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Conso" sheetId="10" state="visible" r:id="rId10"/>
    <sheet xmlns:r="http://schemas.openxmlformats.org/officeDocument/2006/relationships" name="Accounting Standards Updates" sheetId="11" state="visible" r:id="rId11"/>
    <sheet xmlns:r="http://schemas.openxmlformats.org/officeDocument/2006/relationships" name="Securities" sheetId="12" state="visible" r:id="rId12"/>
    <sheet xmlns:r="http://schemas.openxmlformats.org/officeDocument/2006/relationships" name="Loans and The Allowance for Loa" sheetId="13" state="visible" r:id="rId13"/>
    <sheet xmlns:r="http://schemas.openxmlformats.org/officeDocument/2006/relationships" name="Other Real Estate Owned" sheetId="14" state="visible" r:id="rId14"/>
    <sheet xmlns:r="http://schemas.openxmlformats.org/officeDocument/2006/relationships" name="Derivatives" sheetId="15" state="visible" r:id="rId15"/>
    <sheet xmlns:r="http://schemas.openxmlformats.org/officeDocument/2006/relationships" name="Deposits" sheetId="16" state="visible" r:id="rId16"/>
    <sheet xmlns:r="http://schemas.openxmlformats.org/officeDocument/2006/relationships" name="Fair Value Measurements" sheetId="17" state="visible" r:id="rId17"/>
    <sheet xmlns:r="http://schemas.openxmlformats.org/officeDocument/2006/relationships" name="Comprehensive Income" sheetId="18" state="visible" r:id="rId18"/>
    <sheet xmlns:r="http://schemas.openxmlformats.org/officeDocument/2006/relationships" name="Stockholders' Equity" sheetId="19" state="visible" r:id="rId19"/>
    <sheet xmlns:r="http://schemas.openxmlformats.org/officeDocument/2006/relationships" name="Employee Stock Ownership Plan" sheetId="20" state="visible" r:id="rId20"/>
    <sheet xmlns:r="http://schemas.openxmlformats.org/officeDocument/2006/relationships" name="Earnings Per Common Share" sheetId="21" state="visible" r:id="rId21"/>
    <sheet xmlns:r="http://schemas.openxmlformats.org/officeDocument/2006/relationships" name="Share-Based Compensation" sheetId="22" state="visible" r:id="rId22"/>
    <sheet xmlns:r="http://schemas.openxmlformats.org/officeDocument/2006/relationships" name="Basis of Presentation and Con_2" sheetId="23" state="visible" r:id="rId23"/>
    <sheet xmlns:r="http://schemas.openxmlformats.org/officeDocument/2006/relationships" name="Securities (Tables)" sheetId="24" state="visible" r:id="rId24"/>
    <sheet xmlns:r="http://schemas.openxmlformats.org/officeDocument/2006/relationships" name="Loans and The Allowance for L_2" sheetId="25" state="visible" r:id="rId25"/>
    <sheet xmlns:r="http://schemas.openxmlformats.org/officeDocument/2006/relationships" name="Derivatives (Tables)" sheetId="26" state="visible" r:id="rId26"/>
    <sheet xmlns:r="http://schemas.openxmlformats.org/officeDocument/2006/relationships" name="Deposits (Tables)" sheetId="27" state="visible" r:id="rId27"/>
    <sheet xmlns:r="http://schemas.openxmlformats.org/officeDocument/2006/relationships" name="Fair Value Measurements (Tables" sheetId="28" state="visible" r:id="rId28"/>
    <sheet xmlns:r="http://schemas.openxmlformats.org/officeDocument/2006/relationships" name="Comprehensive Income (Tables)" sheetId="29" state="visible" r:id="rId29"/>
    <sheet xmlns:r="http://schemas.openxmlformats.org/officeDocument/2006/relationships" name="Stockholders' Equity (Tables)" sheetId="30" state="visible" r:id="rId30"/>
    <sheet xmlns:r="http://schemas.openxmlformats.org/officeDocument/2006/relationships" name="Employee Stock Ownership Plan (" sheetId="31" state="visible" r:id="rId31"/>
    <sheet xmlns:r="http://schemas.openxmlformats.org/officeDocument/2006/relationships" name="Earnings Per Common Share (Tabl" sheetId="32" state="visible" r:id="rId32"/>
    <sheet xmlns:r="http://schemas.openxmlformats.org/officeDocument/2006/relationships" name="Share-Based Compensation (Table" sheetId="33" state="visible" r:id="rId33"/>
    <sheet xmlns:r="http://schemas.openxmlformats.org/officeDocument/2006/relationships" name="Basis of Presentation and Con_3" sheetId="34" state="visible" r:id="rId34"/>
    <sheet xmlns:r="http://schemas.openxmlformats.org/officeDocument/2006/relationships" name="Accounting Standards Updates - " sheetId="35" state="visible" r:id="rId35"/>
    <sheet xmlns:r="http://schemas.openxmlformats.org/officeDocument/2006/relationships" name="Securities - Available-for-sale" sheetId="36" state="visible" r:id="rId36"/>
    <sheet xmlns:r="http://schemas.openxmlformats.org/officeDocument/2006/relationships" name="Securities - Held-to-maturity S" sheetId="37" state="visible" r:id="rId37"/>
    <sheet xmlns:r="http://schemas.openxmlformats.org/officeDocument/2006/relationships" name="Securities - Schedule of Contra" sheetId="38" state="visible" r:id="rId38"/>
    <sheet xmlns:r="http://schemas.openxmlformats.org/officeDocument/2006/relationships" name="Securities - Available-for-sa_2" sheetId="39" state="visible" r:id="rId39"/>
    <sheet xmlns:r="http://schemas.openxmlformats.org/officeDocument/2006/relationships" name="Securities - Held-to-maturity_2" sheetId="40" state="visible" r:id="rId40"/>
    <sheet xmlns:r="http://schemas.openxmlformats.org/officeDocument/2006/relationships" name="Securities - Narrative (Details" sheetId="41" state="visible" r:id="rId41"/>
    <sheet xmlns:r="http://schemas.openxmlformats.org/officeDocument/2006/relationships" name="Loans and The Allowance for L_3" sheetId="42" state="visible" r:id="rId42"/>
    <sheet xmlns:r="http://schemas.openxmlformats.org/officeDocument/2006/relationships" name="Loans and The Allowance for L_4" sheetId="43" state="visible" r:id="rId43"/>
    <sheet xmlns:r="http://schemas.openxmlformats.org/officeDocument/2006/relationships" name="Loans and The Allowance for L_5" sheetId="44" state="visible" r:id="rId44"/>
    <sheet xmlns:r="http://schemas.openxmlformats.org/officeDocument/2006/relationships" name="Loans and The Allowance for L_6" sheetId="45" state="visible" r:id="rId45"/>
    <sheet xmlns:r="http://schemas.openxmlformats.org/officeDocument/2006/relationships" name="Loans and The Allowance for L_7" sheetId="46" state="visible" r:id="rId46"/>
    <sheet xmlns:r="http://schemas.openxmlformats.org/officeDocument/2006/relationships" name="Loans and The Allowance for L_8" sheetId="47" state="visible" r:id="rId47"/>
    <sheet xmlns:r="http://schemas.openxmlformats.org/officeDocument/2006/relationships" name="Loans and The Allowance for L_9" sheetId="48" state="visible" r:id="rId48"/>
    <sheet xmlns:r="http://schemas.openxmlformats.org/officeDocument/2006/relationships" name="Loans and The Allowance for _10" sheetId="49" state="visible" r:id="rId49"/>
    <sheet xmlns:r="http://schemas.openxmlformats.org/officeDocument/2006/relationships" name="Other Real Estate Owned - Narra" sheetId="50" state="visible" r:id="rId50"/>
    <sheet xmlns:r="http://schemas.openxmlformats.org/officeDocument/2006/relationships" name="Derivatives - Derivative Financ" sheetId="51" state="visible" r:id="rId51"/>
    <sheet xmlns:r="http://schemas.openxmlformats.org/officeDocument/2006/relationships" name="Derivatives - Narrative (Detail" sheetId="52" state="visible" r:id="rId52"/>
    <sheet xmlns:r="http://schemas.openxmlformats.org/officeDocument/2006/relationships" name="Derivatives - Summary of Fair V" sheetId="53" state="visible" r:id="rId53"/>
    <sheet xmlns:r="http://schemas.openxmlformats.org/officeDocument/2006/relationships" name="Deposits - Summary of Deposit B" sheetId="54" state="visible" r:id="rId54"/>
    <sheet xmlns:r="http://schemas.openxmlformats.org/officeDocument/2006/relationships" name="Deposits - Schedule of Contract" sheetId="55" state="visible" r:id="rId55"/>
    <sheet xmlns:r="http://schemas.openxmlformats.org/officeDocument/2006/relationships" name="Fair Value Measurements - Asset" sheetId="56" state="visible" r:id="rId56"/>
    <sheet xmlns:r="http://schemas.openxmlformats.org/officeDocument/2006/relationships" name="Fair Value Measurements - Ass_2" sheetId="57" state="visible" r:id="rId57"/>
    <sheet xmlns:r="http://schemas.openxmlformats.org/officeDocument/2006/relationships" name="Fair Value Measurements - Summa" sheetId="58" state="visible" r:id="rId58"/>
    <sheet xmlns:r="http://schemas.openxmlformats.org/officeDocument/2006/relationships" name="Comprehensive Income - Componen" sheetId="59" state="visible" r:id="rId59"/>
    <sheet xmlns:r="http://schemas.openxmlformats.org/officeDocument/2006/relationships" name="Stockholders' Equity - Narrativ" sheetId="60" state="visible" r:id="rId60"/>
    <sheet xmlns:r="http://schemas.openxmlformats.org/officeDocument/2006/relationships" name="Stockholders' Equity - Minimum " sheetId="61" state="visible" r:id="rId61"/>
    <sheet xmlns:r="http://schemas.openxmlformats.org/officeDocument/2006/relationships" name="Employee Stock Ownership Plan -" sheetId="62" state="visible" r:id="rId62"/>
    <sheet xmlns:r="http://schemas.openxmlformats.org/officeDocument/2006/relationships" name="Employee Stock Ownership Plan_2" sheetId="63" state="visible" r:id="rId63"/>
    <sheet xmlns:r="http://schemas.openxmlformats.org/officeDocument/2006/relationships" name="Earnings Per Common Share (Deta" sheetId="64" state="visible" r:id="rId64"/>
    <sheet xmlns:r="http://schemas.openxmlformats.org/officeDocument/2006/relationships" name="Share-Based Compensation - Narr" sheetId="65" state="visible" r:id="rId65"/>
    <sheet xmlns:r="http://schemas.openxmlformats.org/officeDocument/2006/relationships" name="Share-Based Compensation - Fair" sheetId="66" state="visible" r:id="rId66"/>
    <sheet xmlns:r="http://schemas.openxmlformats.org/officeDocument/2006/relationships" name="Share-Based Compensation - Stoc" sheetId="67" state="visible" r:id="rId67"/>
    <sheet xmlns:r="http://schemas.openxmlformats.org/officeDocument/2006/relationships" name="Share-Based Compensation - Rest" sheetId="68" state="visible" r:id="rId68"/>
  </sheets>
  <definedNames/>
  <calcPr calcId="124519" fullCalcOnLoad="1"/>
</workbook>
</file>

<file path=xl/sharedStrings.xml><?xml version="1.0" encoding="utf-8"?>
<sst xmlns="http://schemas.openxmlformats.org/spreadsheetml/2006/main" uniqueCount="805">
  <si>
    <t>Document and Entity Information - shares</t>
  </si>
  <si>
    <t>9 Months Ended</t>
  </si>
  <si>
    <t>Sep. 30, 2018</t>
  </si>
  <si>
    <t>Oct. 31, 2018</t>
  </si>
  <si>
    <t>Document and Entity Information [Abstract]</t>
  </si>
  <si>
    <t>Entity Registrant Name</t>
  </si>
  <si>
    <t>Blue Hills Bancorp, Inc.</t>
  </si>
  <si>
    <t>Entity Central Index Key</t>
  </si>
  <si>
    <t>Current Fiscal Year End Date</t>
  </si>
  <si>
    <t>--12-31</t>
  </si>
  <si>
    <t>Entity Filer Category</t>
  </si>
  <si>
    <t>Accelerated Filer</t>
  </si>
  <si>
    <t>Entity Emerging Growth Company</t>
  </si>
  <si>
    <t>true</t>
  </si>
  <si>
    <t>Entity Small Business</t>
  </si>
  <si>
    <t>false</t>
  </si>
  <si>
    <t>Entity Ex Transition Period</t>
  </si>
  <si>
    <t>Document Type</t>
  </si>
  <si>
    <t>10-Q</t>
  </si>
  <si>
    <t>Document Period End Date</t>
  </si>
  <si>
    <t>Sep. 30,
		2018</t>
  </si>
  <si>
    <t>Document Fiscal Year Focus</t>
  </si>
  <si>
    <t>Document Fiscal Period Focus</t>
  </si>
  <si>
    <t>Q3</t>
  </si>
  <si>
    <t>Amendment Flag</t>
  </si>
  <si>
    <t>Entity Common Stock, Shares Outstanding</t>
  </si>
  <si>
    <t>Consolidated Balance Sheets (unaudited) - USD ($) $ in Thousands</t>
  </si>
  <si>
    <t>Dec. 31, 2017</t>
  </si>
  <si>
    <t>Assets</t>
  </si>
  <si>
    <t>Cash and due from banks</t>
  </si>
  <si>
    <t>Short-term investments</t>
  </si>
  <si>
    <t>Total cash and cash equivalents</t>
  </si>
  <si>
    <t>Equity securities, at fair value</t>
  </si>
  <si>
    <t>Securities available for sale, at fair value</t>
  </si>
  <si>
    <t>Securities held to maturity, at amortized cost</t>
  </si>
  <si>
    <t>Federal Home Loan Bank stock, at cost</t>
  </si>
  <si>
    <t>Loans held for sale</t>
  </si>
  <si>
    <t>Loans, net of allowance for loan losses of $19,920 at September 30, 2018 and $20,877 at December 31, 2017</t>
  </si>
  <si>
    <t>Premises and equipment, net</t>
  </si>
  <si>
    <t>Other real estate owned</t>
  </si>
  <si>
    <t>Accrued interest receivable</t>
  </si>
  <si>
    <t>Goodwill</t>
  </si>
  <si>
    <t>Core deposit intangible</t>
  </si>
  <si>
    <t>Net deferred tax asset</t>
  </si>
  <si>
    <t>Bank-owned life insurance</t>
  </si>
  <si>
    <t>Other assets</t>
  </si>
  <si>
    <t>Total assets</t>
  </si>
  <si>
    <t>Deposits:</t>
  </si>
  <si>
    <t>Non-interest bearing</t>
  </si>
  <si>
    <t>Interest bearing</t>
  </si>
  <si>
    <t>Total deposits</t>
  </si>
  <si>
    <t>Short-term borrowings</t>
  </si>
  <si>
    <t>Long-term debt</t>
  </si>
  <si>
    <t>Accrued expenses and other liabilities</t>
  </si>
  <si>
    <t>Total liabilities</t>
  </si>
  <si>
    <t>Stockholders' Equity:</t>
  </si>
  <si>
    <t>Preferred stock, zero par value, (50,000,000 shares authorized; none issued and outstanding)</t>
  </si>
  <si>
    <t>Common stock, $0.01 par value, (100,000,000 shares authorized; 26,899,594 and 26,827,660 issued and outstanding at September 30, 2018 and December 31, 2017, respectively)</t>
  </si>
  <si>
    <t>Additional paid-in capital</t>
  </si>
  <si>
    <t>Unearned compensation-ESOP</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Net Income (unaudited) - USD ($) $ in Thousands</t>
  </si>
  <si>
    <t>3 Months Ended</t>
  </si>
  <si>
    <t>Sep. 30, 2017</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credit) for loan losses</t>
  </si>
  <si>
    <t>Net interest and dividend income, after provision (credit) for loan losses</t>
  </si>
  <si>
    <t>Non-interest income:</t>
  </si>
  <si>
    <t>Deposit account fees</t>
  </si>
  <si>
    <t>Interchange and ATM fees</t>
  </si>
  <si>
    <t>Mortgage banking</t>
  </si>
  <si>
    <t>Loss on sale of purchased home equity portfolio</t>
  </si>
  <si>
    <t>Loan level derivative income</t>
  </si>
  <si>
    <t>Net unrealized (losses) gains on equity securities</t>
  </si>
  <si>
    <t>Gain (loss) on sales of available for sale securities, net</t>
  </si>
  <si>
    <t>Gain on exchange of investment in Northeast Retirement Services</t>
  </si>
  <si>
    <t>Bank-owned life insurance income</t>
  </si>
  <si>
    <t>Gain on sale of premises and equipment</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Merger expenses</t>
  </si>
  <si>
    <t>Other general and administrative</t>
  </si>
  <si>
    <t>Total non-interest expense</t>
  </si>
  <si>
    <t>Income before income taxes</t>
  </si>
  <si>
    <t>Provision for income taxes</t>
  </si>
  <si>
    <t>Net income</t>
  </si>
  <si>
    <t>Earnings per common share:</t>
  </si>
  <si>
    <t>Basic (dollars per share)</t>
  </si>
  <si>
    <t>Diluted (dollars per share)</t>
  </si>
  <si>
    <t>Weighted average shares outstanding:</t>
  </si>
  <si>
    <t>Basic (shares)</t>
  </si>
  <si>
    <t>Diluted (shares)</t>
  </si>
  <si>
    <t>Consolidated Statements of Comprehensive Income (unaudited) - USD ($) $ in Thousands</t>
  </si>
  <si>
    <t>Statement of Comprehensive Income [Abstract]</t>
  </si>
  <si>
    <t>Securities available for sale:</t>
  </si>
  <si>
    <t>Change in unrealized holding gains</t>
  </si>
  <si>
    <t>Reclassification adjustment for net losses realized in net income</t>
  </si>
  <si>
    <t>[1]</t>
  </si>
  <si>
    <t>Net change in unrealized gains</t>
  </si>
  <si>
    <t>Tax effect</t>
  </si>
  <si>
    <t>Net-of-tax amount</t>
  </si>
  <si>
    <t>Securities held to maturity:</t>
  </si>
  <si>
    <t>Reclassification adjustment for amortization of amounts previously recorded upon transfer from available-for-sale</t>
  </si>
  <si>
    <t>[2]</t>
  </si>
  <si>
    <t>Defined benefit pension plan:</t>
  </si>
  <si>
    <t>Reclassification adjustment for net actuarial loss recognized in net periodic benefit cost</t>
  </si>
  <si>
    <t>[3]</t>
  </si>
  <si>
    <t>Other comprehensive income (loss)</t>
  </si>
  <si>
    <t>Comprehensive income</t>
  </si>
  <si>
    <t>Amounts are included in loss on sales of available for sale securities, net, in the consolidated statements of net income. Income tax benefit associated with the reclassification adjustment for the nine months ended September 30, 2017 was $32,000.</t>
  </si>
  <si>
    <t>Amounts are included in interest income on securities in the consolidated statements of net income.</t>
  </si>
  <si>
    <t>Amounts are included in salaries and employee benefits expense in the consolidated statements of net income.</t>
  </si>
  <si>
    <t>Consolidated Statements of Comprehensive Income (unaudited) (Parenthetical) $ in Thousands</t>
  </si>
  <si>
    <t>Sep. 30, 2017USD ($)</t>
  </si>
  <si>
    <t>Reclassification adjustment for net losses realized in net income, tax</t>
  </si>
  <si>
    <t>Consolidated Statements of Changes in Stockholders' Equity (unaudited) - USD ($)</t>
  </si>
  <si>
    <t>Total</t>
  </si>
  <si>
    <t>Common Stock</t>
  </si>
  <si>
    <t>Unearned compensation- ESOP</t>
  </si>
  <si>
    <t>Accumulated other comprehensive (loss) income</t>
  </si>
  <si>
    <t>Increase (Decrease) in Stockholders' Equity [Roll Forward]</t>
  </si>
  <si>
    <t>Cumulative effect of change in accounting principle ASU 2016-01 (Note 2)</t>
  </si>
  <si>
    <t>Beginning balance at Dec. 31, 2016</t>
  </si>
  <si>
    <t>Beginning balance (shares) at Dec. 31, 2016</t>
  </si>
  <si>
    <t>ESOP shares committed to be released</t>
  </si>
  <si>
    <t>Common stock dividends declared ($0.08 and $0.45 per common share for the nine months ended September 30, 2016 and 2017, respectively)</t>
  </si>
  <si>
    <t>Restricted stock awards granted (shares)</t>
  </si>
  <si>
    <t>Restricted stock awards granted</t>
  </si>
  <si>
    <t>Restricted stock awards forfeited (shares)</t>
  </si>
  <si>
    <t>Restricted stock awards forfeited</t>
  </si>
  <si>
    <t>Share-based compensation expense</t>
  </si>
  <si>
    <t>Share redemption for tax withholdings for restricted stock vesting (shares)</t>
  </si>
  <si>
    <t>Share redemption for tax withholdings for restricted stock vesting</t>
  </si>
  <si>
    <t>Proceeds from exercise of options (shares)</t>
  </si>
  <si>
    <t>Proceeds from exercise of options, net</t>
  </si>
  <si>
    <t>Ending balance at Sep. 30, 2017</t>
  </si>
  <si>
    <t>Ending balance (shares) at Sep. 30, 2017</t>
  </si>
  <si>
    <t>Cumulative effect of change in accounting principle ASU 2016-01 (Note 2) | ASU 2016-01</t>
  </si>
  <si>
    <t>Cumulative effect of change in accounting principle ASU 2016-01 (Note 2) | ASU 2018-02</t>
  </si>
  <si>
    <t>Beginning balance at Dec. 31, 2017</t>
  </si>
  <si>
    <t>Beginning balance (shares) at Dec. 31, 2017</t>
  </si>
  <si>
    <t>Ending balance at Sep. 30, 2018</t>
  </si>
  <si>
    <t>Ending balance (shares) at Sep. 30, 2018</t>
  </si>
  <si>
    <t>Consolidated Statements of Changes in Stockholders' Equity (unaudited) (Parenthetical) - $ / shares</t>
  </si>
  <si>
    <t>Statement of Stockholders' Equity [Abstract]</t>
  </si>
  <si>
    <t>Common stock paid (dollars per share)</t>
  </si>
  <si>
    <t>Consolidated Statements of Cash Flows (unaudited) - USD ($) $ in Thousands</t>
  </si>
  <si>
    <t>Cash flows from operating activities:</t>
  </si>
  <si>
    <t>Adjustments to reconcile net income to net cash provided by operating activities:</t>
  </si>
  <si>
    <t>Net amortization of securities</t>
  </si>
  <si>
    <t>Loss on sales of available for sale securities, net</t>
  </si>
  <si>
    <t>Unrealized gains on equity securities, net</t>
  </si>
  <si>
    <t>Net change in loans held for sale</t>
  </si>
  <si>
    <t>Losses (gains) on sales of portfolio loans, net</t>
  </si>
  <si>
    <t>Net amortization of net deferred loan origination costs and discounts</t>
  </si>
  <si>
    <t>Depreciation and amortization of premises and equipment</t>
  </si>
  <si>
    <t>ESOP expense</t>
  </si>
  <si>
    <t>Deferred income tax benefit</t>
  </si>
  <si>
    <t>Net change in:</t>
  </si>
  <si>
    <t>Net cash provided by operating activities</t>
  </si>
  <si>
    <t>Activity in securities available for sale:</t>
  </si>
  <si>
    <t>Purchases</t>
  </si>
  <si>
    <t>Sales</t>
  </si>
  <si>
    <t>Principal paydowns</t>
  </si>
  <si>
    <t>Activity in securities held to maturity:</t>
  </si>
  <si>
    <t>Maturities/calls</t>
  </si>
  <si>
    <t>Proceeds from sale of equity securities</t>
  </si>
  <si>
    <t>Loan originations and purchases, net of paydowns</t>
  </si>
  <si>
    <t>Net disposals (purchases) of premises and equipment</t>
  </si>
  <si>
    <t>Purchase of FHLBB stock</t>
  </si>
  <si>
    <t>Redemption of FHLBB stock</t>
  </si>
  <si>
    <t>Proceeds from exchange of investment in Northeast Retirement Services</t>
  </si>
  <si>
    <t>Net cash used in investing activities</t>
  </si>
  <si>
    <t>Cash flows from financing activities:</t>
  </si>
  <si>
    <t>Net change in deposits, excluding brokered deposits</t>
  </si>
  <si>
    <t>Net change in brokered deposits</t>
  </si>
  <si>
    <t>Net change in short-term borrowings</t>
  </si>
  <si>
    <t>Net (repayments) proceeds from long-term debt</t>
  </si>
  <si>
    <t>Proceeds from exercise of stock options, net</t>
  </si>
  <si>
    <t>Common stock dividends paid</t>
  </si>
  <si>
    <t>Net cash provided by financing activities</t>
  </si>
  <si>
    <t>Net change in cash and cash equivalents</t>
  </si>
  <si>
    <t>Cash and cash equivalents at beginning of period</t>
  </si>
  <si>
    <t>Cash and cash equivalents at end of period</t>
  </si>
  <si>
    <t>Supplementary information:</t>
  </si>
  <si>
    <t>Interest paid</t>
  </si>
  <si>
    <t>Income taxes paid, net of refunds</t>
  </si>
  <si>
    <t>Other real estate owned acquired in settlement of loans</t>
  </si>
  <si>
    <t>Common stock dividends declared</t>
  </si>
  <si>
    <t>1-4 Family Residential</t>
  </si>
  <si>
    <t>Proceeds from sales of portfolios</t>
  </si>
  <si>
    <t>Home Equity</t>
  </si>
  <si>
    <t>Basis of Presentation and Consolidation</t>
  </si>
  <si>
    <t>Organization, Consolidation and Presentation of Financial Statements [Abstract]</t>
  </si>
  <si>
    <t>BASIS OF PRESENTATION AND CONSOLIDATION Basis of Presentation The accompanying unaudited interim consolidated financial statements include the accounts of Blue Hills Bancorp, Inc. (the "Company"), its wholly-owned subsidiaries, Blue Hills Funding Corporation and Blue Hills Bank (the "Bank"), the principal operating entity, and the Bank's wholly-owned subsidiaries, B.H. Security Corporation, HP Security Corporation and 1196 Corporation, which are Massachusetts security corporations, and Nantucket Property Acquisition Company LLC, the Bank's subsidiary that holds other real estate owned.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10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7,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Merger On September 20, 2018, the Company entered into an Agreement and Plan of Merger (the "Merger Agreement") with Independent Bank Corp., a Massachusetts corporation ("Independent"), and Rockland Trust Company, a Massachusetts-chartered trust company and wholly owned subsidiary of Independent ("Rockland Trust"). Pursuant to the Merger Agreement, the Company will merge with and into Independent (the "Merger"), with Independent being the surviving corporation. Upon completion of the Merger, each outstanding share of Company common stock will convert into the right to receive 0.2308 shares of Independent common stock and $5.25 in cash (the "Merger Consideration"). Each outstanding option to acquire a share of Company common stock, whether or not vested, will be converted into the right to receive cash in an amount equal to the amount by which $26.25 exceeds the exercise price of the option. In addition, each award of Company restricted stock, whether or not vested, that is outstanding immediately prior to the effective time of the Merger will fully vest and be cancelled and converted into the right to receive the Merger Consideration. Following the merger of the Company with and into Independent, Blue Hills Bank will merge with Rockland Trust, with Rockland Trust being the surviving institution. Completion of the Merger is subject to customary closing conditions, including receipt of regulatory approvals and the approvals of the Company's and Independent's shareholders. The Merger is expected to close in the first half of 2019. Loan policie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Accrual may be discontinued sooner when in the judgment of management, the ultimate collectability of the principal or interest becomes doubtful. Upon discontinuance of accrual, all interest previously accrued is revers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Loss experience is updated at least quarterly with consideration given to unusual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nd allocated components, as further described below. General component The general component of the allowance for loan losses is based on a combination of the Company's own loss history and an extrapolated historical loss experience based on FDIC data for depository institutions with assets of one billion to five billion dollars dating back to 2010,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and state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nd shares equally in any losses incurred. Allocated component The allocated component relates to loans that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t>
  </si>
  <si>
    <t>Accounting Standards Updates</t>
  </si>
  <si>
    <t>Accounting Changes and Error Corrections [Abstract]</t>
  </si>
  <si>
    <t>ACCOUNTING STANDARDS UPDATES Accounting Standards Adopted in the Period In August 2018, the FASB issued ASU 2018-14, " Compensation-Retirement Benefits-Defined Benefit Plans-General (Subtopic 715-20): Disclosure Framework-Changes to the Disclosure Requirements for Defined Benefit Plans." The guidance modifies disclosure requirements for defined benefit plans. This guidance is effective for fiscal years ending after December 15, 2020, and early adoption is permitted. The Company is evaluating the provisions of this Update and the impact to the consolidated financial statements upon adoptions is not expected to be material. In August 2018, the FASB issued ASU 2018-13, “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e Update is effective for all entities for fiscal years beginning after December 15, 2019, including interim periods therein. Early adoption is permitted for any eliminated or modified disclosures upon issuance of this Update. The Company is evaluating the provisions of this Update and the impact to the consolidated financial statements upon adoptions is not expected to be material. In February 2018, the Financial Accounting Standards Board ("FASB") issued Accounting Standards Update ("ASU") 2018-02, Reclassification of Certain Tax Effects from Accumulated Other Comprehensive Income . The purpose of this Update is to allow a reclassification from accumulated other comprehensive income to retained earnings for stranded tax effects resulting from the Tax Cuts and Jobs Act. The Company adopted the Update on January 1, 2018. The effect of applying the provisions of this Update resulted in an increase to retained earnings and a corresponding decrease in accumulated other comprehensive loss in the amount of $279,000 . Effective January 1, 2018, the Company adopt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Update also requires Companies to utilize an "exit price" fair value methodology when measuring the fair value of financial instruments. The cumulative effect of applying the provisions of this Update resulted in an increase to retained earnings and a corresponding decrease to accumulated other comprehensive loss in the amount of $173,000 . Effective January 1, 2018, the Company adopted ASU 2016-16, Income Taxes (Topic 740): Intra-Entity Transfers of Assets Other Than Inventory . The amendments in this Update require an entity to recognize the income tax consequences of an intra-entity transfer of an asset other than inventory when the transfer occurs. The impact to the consolidated financial statements upon adopting was not material. Effective January 1, 2018, the Company adopted ASU 2016-18, Statement of Cash Flows (Topic 230): Restricted Cash . The amendments in this Update require that in the statement of cash flows, amounts generally described as restricted cash and restricted cash equivalents be included with cash and cash equivalents when reconciling the beginning-of-period and end-of-period total amounts. The impact to the consolidated financial statements upon adopting was not material. Effective January 1, 2018, the Company adopted ASU 2014-09, Revenue from Contracts with Customers . This Update provides a revenue recognition framework for any entity that either enters into contracts with customers to transfer goods or services or enters into contracts for the transfer of non-financial assets unless those contracts are within the scope of other accounting standards. The Company's revenue relates principally to financial instruments, which are explicitly excluded from the scope of the new guidance. The Company adopted this Update on January 1, 2018 and the impact to the consolidated financial statements upon adopting was not material. Effective January 1, 2018, the Company adopted ASU 2017-09, Compensation-Stock Compensation (Topic 718): Scope of Modification Accounting which amends the scope of modification accounting for share-based payment arrangements. The Update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Update should be applied prospectively to awards modified on or after the effective date. The impact to the consolidated financial statements upon adopting was not material. Recently Issued In July 2018, the FASB issued ASU 2018-10, Codification Improvements to Topic 842, Leases and ASU 2018-11, Leases . The guidance provides clarification on the application of ASU 2016-02, specifically on certain narrow aspects of the guidance issued under ASU 2016-02, including comparative reporting requirements for initial adoption and, for lessors only, separating lease and non-lease components in a contract and allocating the consideration in the contract to the separate components. For entities that have not adopted ASU 2016-02 before the issuance of these updates, the amendments in this guidance are the same as the effective date and transition requirements in ASU 2016-02. The adoption of this Update is not expected to have an impact on the Company’s consolidated financial statements. Future Application of Accounting Pronouncements Previously Issued In June 2018 the FASB issued ASU 2018-07 Compensation-Stock Compensation (Topic 718): Improvements to Nonemployee Share-Based Payment Accounting. The Updates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Update is effective for public business entities for fiscal years beginning after December 15, 2018, including interim periods within that fiscal year. Early adoption is permitted, but no earlier than an entity’s adoption date of Topic 606. The Company does not anticipate the adoption of ASU 2018-07 will have a material impact on its consolidated financial statements. In March 2018, the FASB issued ASU 2018-04, Investments-Debt Securities (Topic 320) and Regulated Operations (Topic 980) . Amendments to SEC paragraph Pursuant to SEC Staff Accounting Bulletin No. 177 and SEC Release No 33-9273, the amendment of ASU 2018-04 adds, amends and supersedes variance paragraphs that contain SEC guidance in ASC 320, Investments-Debt Securities and ASC 980, Regulated Operations. The Company does not anticipate the adoption of ASU 2018-04 will have a material impact on its consolidated financial statements. In August 2017, the FASB issued ASU 2017-12, Derivatives and Hedging: Targeted Improvements to Accounting for Hedging Activities . The purpose of this Update is to better align a company’s financial reporting for hedging activities with the economic objectives of those activities. This Update is effective for public business entities for fiscal years beginning after December 15, 2018, with early adoption, including adoption in an interim period permitted. The Update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currently expects the adoption to have an immaterial impact on our consolidated financial statements. In February 2016, the FASB issued ASU 2016-02, Leases (Topic 842) . This Update is intended to improve financial reporting about leasing transactions and the key provision impacting the Company is the requirement for a lessee to record a right-to-use asset and a liability representing the obligation to make lease payments for long-term operating leases. Additionally, the Update includes additional quantitative and qualitative disclosures required by lessees and lessors to help users better understand the amount, timing, and uncertainty of cash flows arising from leases. This Update is effective for fiscal years beginning after December 15,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s assets and liabilities will increase based on the present value of remaining lease payments for leases in place at the adoption date; however, this is not expected to be material to the Company's results of operations or financial position. Future lease commitments as of at September 30, 2018 amounted to $19.9 million . In June, 2016, the FASB issued ASU 2016-13, Financial Instruments-Credit Losses (Topic 326): Measurement of Credit Losses on Financial Instruments ,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previously established recognition thresholds based on probability, and will require companies to recognize an allowance for credit losses for the difference between the amortized cost basis of a financial instrument and the net amount that the company expects to collect over the instrument’s contractual life. ASU 2016-13 also amends the credit loss measurement guidance for available-for-sale debt securities and will require that credit losses be recorded through an allowance for credit losses. Additionally, this Update may reduce the carrying value of the Company's held-to-maturity investment securities as it will require an allowance on the expected losses over the life of these securities to be recorded upon adoption. The ASU is effective for public business entities fiscal years beginning after December 15, 2019 and for interim periods within those fiscal years. Any increase in our allowance for loan losses or expenses may have a material adverse effect on our financial condition and results of operations. The Company is actively working through the provisions of the Update. Management has established a steering committee which has identified the methodologies and the additional data requirements necessary to implement the Update and has engaged a third-party software service provider to assist in the Company's implementation.</t>
  </si>
  <si>
    <t>Securities</t>
  </si>
  <si>
    <t>Investments, Debt and Equity Securities [Abstract]</t>
  </si>
  <si>
    <t>SECURITIES The amortized cost and estimated fair value of securities available for sale and securities held to maturity, with gross unrealized gains and losses, follows: September 30, 2018 Amortized Cost Gross Unrealized Gains Gross Unrealized Losses Fair Value (In thousands) Securities Held to Maturity: Debt securities: Government-sponsored enterprises $ 30,688 $ — $ (1,358 ) $ 29,330 Government-sponsored mortgage-backed and collateralized mortgage obligations 246,624 6 (9,668 ) 236,962 SBA asset-backed securities 28,623 32 (999 ) 27,656 Total securities held to maturity $ 305,935 $ 38 $ (12,025 ) $ 293,948 December 31, 2017 Amortized Cost Gross Unrealized Gains Gross Unrealized Losses Fair Value (In thousands) Securities Available for Sale: Marketable equity securities $ 9,437 $ 755 $ (472 ) $ 9,720 Securities Held to Maturity: Debt securities: Government-sponsored enterprises $ 30,673 $ — $ (894 ) $ 29,779 Government-sponsored mortgage-backed and collateralized mortgage obligations 244,668 30 (3,437 ) 241,261 SBA asset-backed securities 28,375 28 (329 ) 28,074 Total securities held to maturity $ 303,716 $ 58 $ (4,660 ) $ 299,114 The amortized cost and estimated fair value of debt securities by contractual maturity at September 30, 2018 are included in the following table. Expected maturities will differ from contractual maturities because the issuers may have the right to call or prepay obligations with or without call or prepayment penalties. Based on expected maturities, the mortgage and asset-backed securities and collateralized mortgage obligations, included below, have a 4.0 year weighted average duration. Amortized Cost Fair Value (In thousands) Within 1 year $ 1,098 $ 1,088 After 1 year through 5 years 23,040 22,124 After 5 years through 10 years 6,550 6,118 30,688 29,330 Mortgage and asset-backed securities and collateralized mortgage obligations 275,247 264,618 $ 305,935 $ 293,948 At September 30, 2018 , net unrealized gains on equity securities held at the end of the period are $593,000 . For the three and nine months ended September 30, 2018 , proceeds from the sale of equity securities amounted to $4.8 million . For the three months ended September 30, 2017 , there were no proceeds from the sale of securities available for sale. For the nine months ended September 30, 2017 , proceeds from sales of securities available for sale amounted to $213.1 million , gross realized gains amounted $2.2 million , and gross realized losses amounted to $2.3 million . Information pertaining to securities with gross unrealized losses aggregated by investment category and length of time that individual securities have been in a continuous loss position, follows: September 30, 2018 Less Than Twelve Months More Than Twelve Months Gross Unrealized Losses Fair Value Gross Unrealized Losses Fair Value (In thousands) Securities Held to Maturity: Debt securities: Government-sponsored enterprises $ (65 ) $ 3,031 $ (1,293 ) $ 26,299 Government-sponsored mortgage-backed and collateralized mortgage obligations (1,608 ) 61,656 (8,060 ) 174,794 SBA asset-backed securities (194 ) 6,160 (805 ) 18,486 Total temporarily impaired securities held to maturity $ (1,867 ) $ 70,847 $ (10,158 ) $ 219,579 The Company continually reviews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t September 30, 2018 , multiple debt securities have unrealized losses with aggregate depreciation of approximately 4.0% from the Company’s amortized cost basis. The unrealized losses were primarily caused by interest rate fluctuations. It is expected that none of these securities would be settled at a price less than the par value of the investment. Because the decline in fair value is attributable to changes in interest rates and not to credit quality and it is more likely than not that the Company will recover their amortized cost bases by maturity, the Company does not consider these securities to be other-than-temporarily impaired at September 30, 2018 . Management has the ability and intent to hold the securities until maturity. December 31, 2017 Less Than Twelve Months More Than Twelve Months Gross Unrealized Losses Fair Value Gross Unrealized Losses Fair Value (In thousands) Securities Available for Sale: Temporarily impaired marketable equity securities $ (449 ) $ 4,310 $ (23 ) $ 443 Securities Held to Maturity: Debt securities: Government-sponsored enterprises $ (109 ) $ 8,521 $ (785 ) $ 21,258 Government-sponsored mortgage-backed and collateralized mortgage obligations (1,563 ) 119,782 (1,874 ) 111,712 SBA asset-backed securities (34 ) 9,897 (295 ) 11,423 Total temporarily impaired securities held to maturity $ (1,706 ) $ 138,200 $ (2,954 ) $ 144,393</t>
  </si>
  <si>
    <t>Loans and The Allowance for Loan Losses</t>
  </si>
  <si>
    <t>Receivables [Abstract]</t>
  </si>
  <si>
    <t>LOANS AND THE ALLOWANCE FOR LOAN LOSSES A summary of the balances of loans follows: September 30, December 31, 2018 2017 (In thousands) Real estate: 1-4 family residential $ 1,003,731 $ 922,627 Home equity 70,071 80,662 Commercial real estate 853,899 834,264 Construction 75,390 91,050 2,003,091 1,928,603 Commercial business 283,200 253,509 Consumer 16,889 21,698 Total loans 2,303,180 2,203,810 Allowance for loan losses (19,920 ) (20,877 ) Discount and fair value adjustments on purchased loans (1,126 ) (1,477 ) Deferred loan costs and fees, net 4,662 4,691 Loans, net $ 2,286,796 $ 2,186,147 Activity in the allowance for loan losses for the three and nine months ended September 30, 2018 and 2017 , by loan segment, follows: 1-4 Family Home Commercial Construction Commercial Consumer Total (In thousands) Three Months Ended September 30, 2018 Allowance at June 30, 2018 $ 5,372 $ 603 $ 8,992 $ 1,479 $ 3,389 $ 290 $ 20,125 Provision (credit) for loan losses (8 ) (27 ) 6 (323 ) 178 (8 ) (182 ) Loans charged-off — — — — — (23 ) (23 ) Recoveries — — — — — — — Allowance at September 30, 2018 $ 5,364 $ 576 $ 8,998 $ 1,156 $ 3,567 $ 259 $ 19,920 Three Months Ended September 30, 2017 Allowance at June 30, 2017 $ 4,973 $ 609 $ 8,987 $ 1,610 $ 3,352 $ 386 $ 19,917 Provision (credit) for loan losses (3 ) 61 (153 ) 169 159 9 242 Loans charged-off — — — — — (36 ) (36 ) Recoveries 125 — — — — — 125 Allowance at September 30, 2017 $ 5,095 $ 670 $ 8,834 $ 1,779 $ 3,511 $ 359 $ 20,248 Nine Months Ended September 30, 2018 Allowance at December 31, 2017 $ 5,076 $ 699 $ 9,584 $ 1,708 $ 3,473 $ 337 $ 20,877 Provision (credit) for loan losses 288 (123 ) (392 ) (552 ) 261 (23 ) (541 ) Loans charged-off — — (194 ) — (178 ) (63 ) (435 ) Recoveries — — — — 11 8 19 Allowance at September 30, 2018 $ 5,364 $ 576 $ 8,998 $ 1,156 $ 3,567 $ 259 $ 19,920 Nine Months Ended September 30, 2017 Allowance at December 31, 2016 $ 4,846 $ 537 $ 8,374 $ 1,353 $ 3,206 $ 434 $ 18,750 Provision (credit) for loan losses 102 133 460 426 296 — 1,417 Loans charged-off (52 ) — — — — (75 ) (127 ) Recoveries 199 — — — 9 — 208 Allowance at September 30, 2017 $ 5,095 $ 670 $ 8,834 $ 1,779 $ 3,511 $ 359 $ 20,248 Additional information pertaining to the allowance for loan losses at September 30, 2018 and December 31, 2017 is as follows: 1-4 Family Home Commercial Construction Commercial Consumer Total (In thousands) September 30, 2018 Allowance related to impaired loans $ 45 $ — $ — $ — $ — $ — $ 45 Allowance related to non-impaired loans 5,319 576 8,998 1,156 3,567 259 19,875 Total allowance for loan losses $ 5,364 $ 576 $ 8,998 $ 1,156 $ 3,567 $ 259 $ 19,920 Impaired loans $ 6,801 $ 1,814 $ 3,386 $ — $ 163 $ 99 $ 12,263 Non-impaired loans 996,930 68,257 850,513 75,390 283,037 16,790 2,290,917 Total loans $ 1,003,731 $ 70,071 $ 853,899 $ 75,390 $ 283,200 $ 16,889 $ 2,303,180 December 31, 2017 Allowance related to impaired loans $ 80 $ — $ — $ — $ — $ 1 $ 81 Allowance related to non-impaired loans 4,996 699 9,584 1,708 3,473 336 20,796 Total allowance for loan losses $ 5,076 $ 699 $ 9,584 $ 1,708 $ 3,473 $ 337 $ 20,877 Impaired loans $ 5,949 $ 1,387 $ 4,744 $ — $ — $ 202 $ 12,282 Non-impaired loans 916,678 79,275 829,520 91,050 253,509 21,496 2,191,528 Total loans $ 922,627 $ 80,662 $ 834,264 $ 91,050 $ 253,509 $ 21,698 $ 2,203,810 The following is a summary of past due and non-accrual loans, by loan class, at September 30, 2018 and December 31, 2017 : 30-59 Days Past Due 60-89 Days Past Due Past Due 90 Days or More Total Past Due Loans on Non-accrual (In thousands) September 30, 2018 Real estate: 1-4 family residential $ 970 $ 664 $ 1,607 $ 3,241 $ 6,339 Home equity 483 692 434 1,609 1,814 Commercial real estate — — — — 3,386 Commercial business — — — — 163 Consumer 95 — 25 120 82 Total $ 1,548 $ 1,356 $ 2,066 $ 4,970 $ 11,784 December 31, 2017 Real estate: 1-4 family residential $ 381 $ 348 $ 2,184 $ 2,913 $ 5,190 Home equity 509 13 656 1,178 1,387 Commercial real estate — — 3,893 3,893 4,744 Consumer 107 7 92 206 202 Total $ 997 $ 368 $ 6,825 $ 8,190 $ 11,523 There were no loans past due 90 days or more and still accruing interest at September 30, 2018 and December 31, 2017 . The following is a summary of information pertaining to impaired loans by loan class at the dates indicated: Recorded Investment Unpaid Principal Balance Related Allowance September 30, 2018 (In thousands) Impaired loans without a valuation allowance: Real estate: 1-4 family residential $ 5,447 $ 5,844 $ — Home equity 1,814 1,944 — Commercial real estate 3,386 3,543 — Commercial business 163 314 — Consumer 99 113 — Total 10,909 11,758 — Impaired loans with a valuation allowance: 1-4 family residential 1,354 1,354 45 Total impaired loans $ 12,263 $ 13,112 $ 45 December 31, 2017 Impaired loans without a valuation allowance: Real estate: 1-4 family residential $ 4,501 $ 4,897 $ — Home equity 1,387 1,523 — Commercial real estate 4,744 5,206 — Commercial business — 11 — Consumer 191 243 — Total 10,823 11,880 — Impaired loans with a valuation allowance: Real estate: 1-4 family residential 1,448 1,448 80 Consumer 11 11 1 Total 1,459 1,459 81 Total impaired loans $ 12,282 $ 13,339 $ 81 The following tables set forth information regarding average balances and interest income recognized (the majority of which is on a cash basis) on impaired loans by class, for the periods indicated: Average Recorded Investment Interest Income Recognized Three Months Ended September 30, 2018 (In thousands) Real estate: 1-4 family residential $ 6,331 $ 75 Home equity 2,019 20 Commercial real estate 2,850 30 Commercial business 171 6 Consumer 97 1 Total $ 11,468 $ 132 Three Months Ended September 30, 2017 Real estate: 1-4 family residential $ 6,041 $ 60 Home equity 1,198 6 Commercial real estate 4,933 172 Commercial business 89 — Consumer 340 2 Total $ 12,601 $ 240 Nine Months Ended September 30, 2018 Real estate: 1-4 family residential $ 6,159 $ 225 Home equity 1,688 65 Commercial real estate 3,210 76 Commercial business 162 14 Consumer 122 4 Total $ 11,341 $ 384 Nine Months Ended September 30, 2017 Real estate: 1-4 family residential $ 6,330 $ 220 Home equity 1,234 35 Commercial real estate 3,970 207 Commercial business 161 5 Consumer 251 7 Total $ 11,946 $ 474 No additional funds are committed to be advanced in connection with impaired loans. There were no troubled debt restructurings entered into during the three months ended September 30, 2018. Troubled debt restructurings entered into during the nine months ended September 30, 2018 are as follows: Nine Months Ended September 30, 2018 Number of contracts Pre-Modification Outstanding Recorded Investment Post-Modification Outstanding Recorded Investment Real estate: 1-4 family residential 3 $ 469 $ 475 Home equity 1 359 359 Commercial real estate 1 1,563 1,563 Total 5 $ 2,391 $ 2,397 There were no material troubled debt restructurings recorded during the three and nine months ended September 30, 2017 . Loans modified during the three and nine months ended September 30, 2018 were modified to capitalize past due interest for 1-4 family residential and home equity loans and extend interest only periods for commercial real estate loans.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 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mmercial construction loans. At least annually, the Company engages an independent third party to review a significant portion of loans within these segments. Management uses the results of these reviews as part of its annual review process. In addition, management utilizes delinquency reports, the watch list and other loan reports to monitor credit quality of other loan segments. The following tables present the Company’s loans by risk rating at September 30, 2018 and December 31, 2017 : 1-4 Family Residential Home Equity Commercial Real Estate Construction Commercial Business Consumer Total Loans (In thousands) September 30, 2018 Loans rated 1 - 6 $ 994 $ 328 $ 841,437 $ 75,390 $ 266,574 $ 3 $ 1,184,726 Loans rated 7 3,694 1,853 5,316 — 15,534 82 26,479 Loans rated 8 2,750 — 7,146 — 1,092 16 11,004 Loans rated 9 242 — — — — — 242 Loans rated 10 — — — — — — — Loans not rated 996,051 67,890 — — — 16,788 1,080,729 $ 1,003,731 $ 70,071 $ 853,899 $ 75,390 $ 283,200 $ 16,889 $ 2,303,180 December 31, 2017 Loans rated 1 - 6 $ 1,022 $ 270 $ 821,815 $ 91,050 $ 252,765 $ 3 $ 1,166,925 Loans rated 7 2,848 1,523 4,660 — 744 121 9,896 Loans rated 8 2,566 — 7,789 — — — 10,355 Loans rated 9 250 — — — — — 250 Loans rated 10 — — — — — — — Loans not rated 915,941 78,869 — — — 21,574 1,016,384 $ 922,627 $ 80,662 $ 834,264 $ 91,050 $ 253,509 $ 21,698 $ 2,203,810</t>
  </si>
  <si>
    <t>Other Real Estate Owned</t>
  </si>
  <si>
    <t>Banking and Thrift [Abstract]</t>
  </si>
  <si>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downs are included in net expenses from foreclosed assets. At September 30, 2018 , other real estate owned consists of one commercial real estate property that the Company foreclosed on during the nine months ended September 30, 2018 . The balance was $3.6 million as of September 30, 2018 . There was no balance as of December 31, 2017 . Noninterest expenses applicable to foreclosed assets were $12,000 and $84,000 during the three and nine months ended September 30, 2018 , respectively. Noninterest expenses applicable to foreclosed assets were $2,000 and $11,000 for the three and nine months ended September 30, 2017 , respectively.</t>
  </si>
  <si>
    <t>Derivatives</t>
  </si>
  <si>
    <t>Derivative Instruments and Hedging Activities Disclosure [Abstract]</t>
  </si>
  <si>
    <t xml:space="preserve"> DERIVATIVES Interest Rate Swap Agreements 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accrued expenses and other liabilities as appropriate. Changes in the fair value of these agreements are recorded in miscellaneous income in the consolidated statements of net income. The table below presents information about derivative financial instruments not designated as hedging instruments at September 30, 2018 and December 31, 2017 . Derivative Gains Derivative Losses Notional Amount Fair Value Notional Amount Fair Value (In thousands) September 30, 2018 Economic hedges: Commercial loan level interest rate swap agreements $ 629,078 $ 18,458 $ 629,078 $ 18,458 Other contracts 37,212 35 46,507 26 Total derivatives $ 666,290 $ 18,493 $ 675,585 $ 18,484 December 31, 2017 Economic hedges: Commercial loan level interest rate swap agreements $ 582,388 $ 8,741 $ 582,388 $ 8,741 Other contracts 27,689 25 54,293 44 Total derivatives $ 610,077 $ 8,766 $ 636,681 $ 8,785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interest rate swap derivative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 Mortgage Banking Derivatives The Company enters into commitments to fund residential mortgage loans at specified rates and times in the future, with the intention that loans will subsequently be sold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in non-interest income.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Mandatory delivery forward loan sale commitments are recognized at fair value on the consolidated balance sheet in other assets and other liabilities with changes in their fair values recorded in mortgage banking income.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upon entering derivative loan commitments for settlement in 30 to 90 days . The Company expects that mandatory delivery contracts, including TBA securities, will experience changes in fair value opposite to the changes in the fair value of derivative loan commitments. At September 30, 2018 , the Company had $10.6 million of interest rate lock commitments to borrowers and loans held for sale of $947,000 with $11.6 million of forward commitments for the future delivery of residential mortgage loans on a best efforts basis. At September 30, 2018 , the Company had $18.3 million of interest rate lock commitments to borrowers and loans held for sale of $4.1 million with $22.4 million of forward commitments for the future delivery of residential mortgage loans on a mandatory delivery basis. Included in the forward commitments are open TBAs with a notional amount of $16.0 million and $12.0 million of closed hedge instruments that are not settled at September 30, 2018 . At December 31, 2017 , the Company had $16.4 million of loan commitments to borrowers and loans held for sale of $8.9 million with $25.3 million of forward commitments for the future delivery of residential mortgage loans on a best efforts basis. The Company did no t have any commitments under mandatory delivery at December 31, 2017 . The fair value of such commitments as of September 30, 2018 and December 31, 2017 are outlined below: Assets Liabilities Balance sheet location Fair Value Balance sheet location Fair Value (In thousands) September 30, 2018 Derivative loan commitments: Mortgage loan commitments best efforts Other assets $ 73 Other liabilities $ 6 Mortgage loan commitments mandatory delivery Other assets 160 Other liabilities 3 Total mortgage derivative commitments $ 233 $ 9 Forward loan sale commitments: Forward loan sale commitments best efforts Other assets $ 8 Other liabilities $ 11 Forward loan sale commitments mandatory delivery Other assets 53 Other liabilities 9 Total forward loan sale commitments $ 61 $ 20 Total $ 294 $ 29 December 31, 2017 Derivative loan commitments: Mortgage loan commitments best efforts Other assets $ 210 Other liabilities $ 36 Total mortgage derivative commitments $ 210 $ 36 Forward loan sale commitments: Forward loan sale commitments best efforts Other assets $ 22 Other liabilities $ 69 Total forward loan sale commitments $ 22 $ 69 Total $ 232 $ 105</t>
  </si>
  <si>
    <t>Deposits</t>
  </si>
  <si>
    <t>DEPOSITS A summary of deposit balances, by type, is as follows: September 30, December 31, 2018 2017 (In thousands) NOW and demand $ 415,993 $ 381,316 Regular savings 206,726 221,004 Money market 620,529 646,603 Brokered money market 80,143 92,798 Total non-certificate accounts 1,323,391 1,341,721 Term certificates of $250,000 or more 179,926 134,649 Term certificates less than $250,000 382,684 313,733 Brokered term certificates 280,006 249,766 Total term certificate accounts 842,616 698,148 Total deposits $ 2,166,007 $ 2,039,869 At September 30, 2018 , the scheduled maturities of term certificate accounts, including brokered deposits, are as follows: Amount Weighted Average Rate (Dollars in thousands) Within 1 year $ 515,442 1.79 % 1-2 years 201,257 1.98 2-3 years 92,326 2.49 3-4 years 28,191 2.07 4 years and beyond 5,400 1.67 $ 842,616 1.92 %</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Assets and liabilities measured at fair value on a recurring basis Assets and liabilities measured at fair value on a recurring basis are summarized below: Level 1 Level 2 Level 3 Total Fair Value (In thousands) September 30, 2018 Assets Equity securities, at fair value $ 5,270 $ — $ — $ 5,270 Derivative assets: Interest rate swap agreements — 18,493 — 18,493 Forward loan sale commitments - best efforts — — 8 8 Forward loan sale commitments - mandatory delivery — — 53 53 Mortgage loan commitments - best efforts — — 73 73 Mortgage loan commitments - mandatory delivery — — 160 160 Total assets $ 5,270 $ 18,493 $ 294 $ 24,057 Liabilities Derivative liabilities: Interest rate swap agreements $ — $ 18,484 $ — $ 18,484 Forward loan sale commitments - best efforts — — 11 11 Forward loan sale commitments - mandatory delivery — — 9 9 Mortgage loan commitments - best efforts — — 6 6 Mortgage loan commitments - mandatory delivery — — 3 3 Total liabilities $ — $ 18,484 $ 29 $ 18,513 December 31, 2017 Assets Securities available for sale: Marketable equity securities $ 9,720 $ — $ — $ 9,720 Derivative assets: Interest rate swap agreements — 8,766 — 8,766 Forward loan sale commitments - best efforts — — 22 22 Mortgage loan commitments - best efforts — — 210 210 Total assets $ 9,720 $ 8,766 $ 232 $ 18,718 Liabilities Derivative liabilities: Interest rate swap agreements $ — $ 8,785 $ — $ 8,785 Forward loan sale commitments - best efforts — — 69 69 Mortgage loan commitments - best efforts — — 36 36 Total liabilities $ — $ 8,785 $ 105 $ 8,890 The following methods and assumptions were used by the Company in estimating fair value: Securities : All fair value measurements are obtained from a third-party pricing service and are not adjusted by management. The securities measured at fair value in Level 1 are based on quoted market prices in an active exchange market. These securities include U.S. Treasury securit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Interest rate swap agreements : The fair values of interest rate swap agreements are based on a valuation model that uses primarily observable inputs, such as benchmark yield curves and interest rates and also include the value associated with counterparty credit risk.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Forward loan sale commitments and derivative loan commitments : Fair values of forward loan sale commitments and derivative loan commitments are based on changes in the fair values of the underlying mortgage loans from inception and, for derivative loan commitments, fair values also include the value of servicing, deferred origination fees/costs and the probability of such commitments being exercised. Significant management judgment and estimation is required in determining these fair value measurements.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are no liabilities measured at fair value on a non-recurring basis. The following table summarizes the fair value hierarchy applicable to assets measured at fair value on a non-recurring basis: September 30, 2018 December 31, 2017 Level 1 Level 2 Level 3 Level 1 Level 2 Level 3 (In thousands) Impaired loans $ — $ — $ 1,517 $ — $ — $ 2,214 Other real estate owned — — 3,649 — — — $ — $ — $ 5,166 $ — $ — $ 2,214 The following table summarizes the total gains (losses) on assets measured at fair value on a non-recurring basis for the three and nine months ended September 30, 2018 and 2017 . Three Months Ended September 30, Nine Months Ended September 30, 2018 2017 2018 2017 (In thousands) Impaired loans $ 4 $ 11 $ (346 ) $ 2 Gains and losses applicable to impaired loans are based on the appraised value of the underlying collateral, discounted as necessary due to management’s estimates of changes in market conditions. The gains and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September 30, 2018 Financial assets: Cash and cash equivalents $ 47,749 $ 47,749 $ — $ — $ 47,749 Equity securities at fair value 5,270 5,270 — — 5,270 Securities held to maturity 305,935 — 293,948 — 293,948 Federal Home Loan Bank stock 11,815 — — 11,815 11,815 Loans and loans held for sale, net 2,291,831 — — 2,267,797 2,267,797 Accrued interest receivable 7,143 — — 7,143 7,143 Financial liabilities: Deposits 2,166,007 — — 2,160,039 2,160,039 Borrowings 178,000 — 176,902 — 176,902 On-balance sheet derivative financial instruments: Derivative assets: Interest rate swap agreements 18,493 — 18,493 — 18,493 Forward loan sale commitments - best efforts 8 — — 8 8 Forward loan sale commitments - mandatory delivery 53 — — 53 53 Mortgage loan commitments - best efforts 73 — — 73 73 Mortgage loan commitments-mandatory delivery 160 — — 160 160 Derivative liabilities: Interest rate swap agreements 18,484 — 18,484 — 18,484 Forward loan sale commitments - best efforts 11 — — 11 11 Forward loan sale commitments - mandatory delivery 9 — — 9 9 Mortgage loan commitments - best efforts 6 — — 6 6 Mortgage loan commitments - mandatory delivery 3 — — 3 3 Carrying Amount Fair Value Level 1 Level 2 Level 3 Total (In thousands) December 31, 2017 Financial assets: Cash and cash equivalents $ 46,167 $ 46,167 $ — $ — $ 46,167 Securities available for sale 9,720 9,720 — — 9,720 Securities held to maturity 303,716 — 299,114 — 299,114 Federal Home Loan Bank stock 12,105 — — 12,105 12,105 Loans and loans held for sale 2,195,139 — — 2,174,871 2,174,871 Accrued interest receivable 6,438 — — 6,438 6,438 Financial liabilities: Deposits 2,039,869 — — 2,036,150 2,036,150 Borrowings 205,000 — 203,913 — 203,913 On-balance sheet derivative financial instruments: Derivative assets: Interest rate swap agreements 8,766 — 8,766 — 8,766 Forward loan sale commitments - best efforts 22 — — 22 22 Mortgage loan commitments - best efforts 210 — — 210 210 Derivative liabilities: Interest rate swap agreements 8,785 — 8,785 — 8,785 Forward loan sale commitments - best efforts 69 — — 69 69 Mortgage loan commitments - best efforts 36 — — 36 36</t>
  </si>
  <si>
    <t>Comprehensive Income</t>
  </si>
  <si>
    <t>Equity [Abstract]</t>
  </si>
  <si>
    <t>COMPREHENSIVE INCOME Accounting principles generally require that recognized revenues, expenses, gains and losses be included in net income. Although certain changes in assets and liabilities are reported as a separate component of stockholders' equity on the consolidated balance sheets, such items, along with net income, are components of comprehensive income. The components of accumulated other comprehensive loss, included in stockholders' equity, are as follows: September 30, December 31, 2018 2017 (In thousands) Securities available for sale: Net unrealized gain $ — $ 283 Tax effect — (140 ) Net-of-tax amount — 143 Securities held to maturity: Net unrealized gain on transferred securities 187 250 Tax effect (15 ) (66 ) Net-of-tax amount 172 184 Defined benefit pension plan: Unrecognized net actuarial loss (2,495 ) (2,694 ) Tax effect 514 914 Net-of-tax amount (1,981 ) (1,780 ) $ (1,809 ) $ (1,453 )</t>
  </si>
  <si>
    <t>Stockholders' Equity</t>
  </si>
  <si>
    <t>STOCKHOLDERS' 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include minimum capital ratios as displayed in the following table.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multiple years, with an initial phase-in of 0.625% . Beginning on January 1, 2018, the capital conservation buffer is 1.875% . Also, certain deductions from and adjustments to regulatory capital are being phased in over several years. Management believes that the Company will remain characterized as “well capitalized” throughout the phase-in periods. The application of the capital conservation buffer resulted in no limitations to payout of retained earnings as of September 30, 2018 . As of September 30, 2018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September 30, 2018 and December 31, 2017 , that the Company and the Bank meet all capital adequacy requirements to which they are subject. The Company's and the Bank's actual capital amounts and ratios as of September 30, 2018 and December 31, 2017 are also presented in the following table. Actual Minimum Capital Requirement Minimum To Be Well Capitalized Amount Ratio Amount Ratio Amount Ratio (Dollars in thousands) Blue Hills Bancorp, Inc.: September 30, 2018 Total capital (to risk weighted assets) $ 415,901 18.3 % $ 182,234 8.0 % $ 227,793 10.0 % Tier 1 capital (to risk weighted assets) 395,981 17.4 136,676 6.0 182,234 8.0 Common equity Tier 1 (to risk weighted assets) 395,981 17.4 102,507 4.5 148,065 6.5 Tier 1 capital (to average assets) 395,981 14.4 109,770 4.0 137,212 5.0 December 31, 2017 Total capital (to risk weighted assets) $ 410,088 19.7 % $ 166,635 8.0 % $ 208,294 10.0 % Tier 1 capital (to risk weighted assets) 389,211 18.7 124,977 6.0 166,635 8.0 Common equity Tier 1 (to risk weighted assets) 389,211 18.7 93,732 4.5 135,391 6.5 Tier 1 capital (to average assets) 389,211 14.9 104,278 4.0 130,348 5.0 Blue Hills Bank: September 30, 2018 Total capital (to risk weighted assets) $ 365,926 16.1 % $ 182,059 8.0 % $ 227,574 10.0 % Tier 1 capital (to risk weighted assets) 346,006 15.2 136,544 6.0 182,059 8.0 Common equity Tier 1 (to risk weighted assets) 346,006 15.2 102,408 4.5 147,923 6.5 Tier 1 capital (to average assets) 346,006 12.6 109,664 4.0 137,080 5.0 December 31, 2017 Total capital (to risk weighted assets) $ 341,175 16.4 % $ 166,391 8.0 % $ 207,988 10.0 % Tier 1 capital (to risk weighted assets) 320,298 15.4 124,793 6.0 166,391 8.0 Common equity Tier 1 (to risk weighted assets) 320,298 15.4 93,595 4.5 135,192 6.5 Tier 1 capital (to average assets) 320,298 12.3 104,137 4.0 130,171 5.0 As a result of the recently enacted Economic Growth, Regulatory Relief, and Consumer Protection Act (the “Act”), banking regulatory agencies must adopt a revised definition of “well capitalized” for financial institutions and holding companies with assets of less than $10 billion and that are not determined to be ineligible by their primary federal regulator due to their risk profile (a “qualifying community bank”). The new definition will expand the ways that a qualifying community bank may meet its capital requirements and be deemed “well capitalized.” The new rule will establish a “community bank leverage ratio” equal to the tangible equity capital divided by the average total consolidated assets. A qualifying community bank that exceeds a to-be-determined threshold for this new leverage ratio, which regulators must set at between 8% and 10%, will be considered to be well capitalized and to have met generally applicable leverage capital requirements, generally applicable risk-based capital requirements, and any other capital or leverage requirements to which such financial institution or holding company is subject. In addition, as a result of the Act, the Federal Reserve Board is required to amen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3) do not have a material amount of SEC-registered debt or equity securities, other than trust preferred securities, that contribute to an organization’s complexity, will no longer be subject to regulatory capital requirements, effective no later than November 2018.</t>
  </si>
  <si>
    <t>Employee Stock Ownership Plan</t>
  </si>
  <si>
    <t>Retirement Benefits [Abstract]</t>
  </si>
  <si>
    <t>EMPLOYEE STOCK OWNERSHIP PLAN The Company maintains an Employee Stock Ownership Plan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is 75,912 through 2043. Shares held by the ESOP include the following: September 30, 2018 December 31, 2017 Allocated 291,617 219,860 Committed to be allocated 56,778 75,912 Unallocated 1,916,919 1,973,699 2,265,314 2,269,471 The fair value of unallocated shares was $46.2 million and $39.7 million at September 30, 2018 and December 31, 2017 , respectively. Total compensation expense recognized in connection with the ESOP for the three months ended September 30, 2018 and 2017 was $434,000 and $357,000 , respectively. Total compensation expense recognized in connection with the ESOP for the nine months ended September 30, 2018 and 2017 was $1.2 million and $1.0 million , respectively.</t>
  </si>
  <si>
    <t>Earnings Per Common Share</t>
  </si>
  <si>
    <t>Earnings Per Share [Abstract]</t>
  </si>
  <si>
    <t>EARNINGS PER COMMON SHARE Basic earnings per common share represents income available to common stockholders divided by the weighted-average number of common shares outstanding during the period. Unallocated ESOP shares are not deemed outstanding for earnings per share calculations. Three Months Ended September 30, 2018 2017 (In thousands, except share amounts) Net income applicable to common stock $ 5,789 $ 3,841 Average number of common shares outstanding 26,894,607 26,865,148 Less: Average unallocated ESOP shares (1,926,486 ) (2,002,397 ) Less: Average unvested restricted stock awards (711,219 ) (889,635 ) Average number of common shares outstanding used to calculate basic earnings per common share 24,256,902 23,973,116 Effect of dilutive stock options 664,345 240,806 Effect of dilutive unvested restricted stock awards 321,490 296,170 Average number of common shares outstanding used to calculate diluted earnings per common share 25,242,737 24,510,092 Earnings per common share: Basic $ 0.24 $ 0.16 Diluted $ 0.23 $ 0.16 Nine Months Ended September 30, 2018 2017 (In thousands, except share amounts) Net income applicable to common stock $ 18,829 $ 15,196 Average number of common shares outstanding 26,875,768 26,855,598 Less: Average unallocated ESOP shares (1,945,309 ) (2,021,219 ) Less: Average unvested restricted stock awards (710,404 ) (888,494 ) Average number of common shares outstanding used to calculate basic earnings per common share 24,220,055 23,945,885 Effect of dilutive stock options 534,257 178,712 Effect of dilutive unvested restricted stock awards 266,846 253,065 Average number of common shares outstanding used to calculate diluted earnings per common share 25,021,158 24,377,662 Earnings per common share: Basic $ 0.78 $ 0.63 Diluted $ 0.75 $ 0.62 Options for 236,056 and 589,746 shares were not included in the computation of diluted earnings per common share because to do so would have been anti-dilutive for the three and nine months ended September 30, 2018 , respectively. Options for 407,950 shares were not included in the computation of diluted earnings per common share because to do so would have been anti-dilutive for the three and nine months ended September 30, 2017 .</t>
  </si>
  <si>
    <t>Share-Based Compensation</t>
  </si>
  <si>
    <t>Disclosure of Compensation Related Costs, Share-based Payments [Abstract]</t>
  </si>
  <si>
    <t>SHARE-BASED COMPENSATION Under the Blue Hills Bancorp, Inc. 2015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2,846,681 . Board members may only receive non-qualified stock options. The exercise price of each option equals the market price of the Company’s stock on the date of grant and the maximum term of each option is ten years. A total of 1,138,673 shares are reserved for awards of restricted stock or restricted units. The vast majority of options and awards vest ratably over five years. The fair value of shares awarded is based on the market price at the date of grant. Expense related to options and restricted stock granted to directors is recognized as directors' fees within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awards of options to purchase shares of common stock during the nine months ended September 30, 2018 : Options granted 214,500 Vesting period (years) 5 Term (years) 10 Fair value calculation assumptions: Expected volatility 25.40%-26.47% Expected life (years) 6.5 Expected dividend yield 3.21%-3.47% Risk free interest rate 2.39%-2.80% Weighted average grant date fair value $4.12-$4.13 A summary of the status of the Company's stock option grants for the nine months ended September 30, 2018 , is presented in the table below: Stock Option Awards Weighted Average Exercise Price Weighted Average Remaining Contractual Term (years) Aggregate Intrinsic Value Outstanding at December 31, 2017 2,684,650 $ 14.70 Granted 214,500 21.04 Forfeited (79,120 ) 14.31 Exercised (60,500 ) 14.10 426,000 Outstanding at September 30, 2018 2,759,530 $ 15.21 7.42 $ 24,522,000 Exercisable at September 30, 2018 963,080 $ 14.42 7.14 $ 9,326,000 Unrecognized compensation cost inclusive of directors' options at September 30, 2018 $ 5,769,000 Weighted average remaining recognition period (years) 2.69 For the three months ended September 30, 2018 and 2017 , share-based compensation expense applicable to the stock options was $589,000 and $ 574,000 , respectively, and the recognized tax benefit related to this expense was $113,000 and $159,000 , respectively. For the nine months ended September 30, 2018 and 2017 , share-based compensation expense applicable to the stock options was $1.7 million and $1.8 million , respectively, and the recognized tax benefit related to this expense was $332,000 and $475,000 .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Of the restricted shares granted to date, 40,000 are performance based, of which 12,000 have vested, 4,000 have been forfeited and 24,000 remain unvested. There were 2,000 performance shares forfeited during the nine months ended September 30, 2018 . The following table presents the activity in non-vested stock awards under the Equity Plan for the nine months ended September 30, 2018 : Outstanding Restricted Stock Awards Weighted Average Grant Price Nonvested stock awards at December 31, 2017 730,420 $ 15.11 Granted 59,300 21.10 Vested (50,882 ) 17.09 Forfeited (24,890 ) 14.31 Nonvested stock awards at September 30, 2018 713,948 $ 15.50 Unrecognized compensation cost inclusive of directors' awards at September 30, 2018 $8,211,000 Weighted average remaining recognition period (years) 2.70 For the three months ended September 30, 2018 and 2017 , share-based compensation expense applicable to restricted stock awards was $ 825,000 and $789,000 , respectively, and the recognized tax benefit related to this expense was $232,000 and $322,000 , respectively. For both the nine months ended September 30, 2018 and 2017 , share-based compensation expense applicable to restricted stock awards in both years was $2.4 million , and the recognized tax benefit related to this expense was $674,000 and $962,000 , respectively.</t>
  </si>
  <si>
    <t>Basis of Presentation and Consolidation (Policies)</t>
  </si>
  <si>
    <t>Basis of Presentation</t>
  </si>
  <si>
    <t>Basis of Presentation The accompanying unaudited interim consolidated financial statements include the accounts of Blue Hills Bancorp, Inc. (the "Company"), its wholly-owned subsidiaries, Blue Hills Funding Corporation and Blue Hills Bank (the "Bank"), the principal operating entity, and the Bank's wholly-owned subsidiaries, B.H. Security Corporation, HP Security Corporation and 1196 Corporation, which are Massachusetts security corporations, and Nantucket Property Acquisition Company LLC, the Bank's subsidiary that holds other real estate owned.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10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7,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Loan policies</t>
  </si>
  <si>
    <t>Loan policie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Accrual may be discontinued sooner when in the judgment of management, the ultimate collectability of the principal or interest becomes doubtful. Upon discontinuance of accrual, all interest previously accrued is revers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t>
  </si>
  <si>
    <t>Allowance for loan losses The allowance for loan losses is based on the size and the composition of the loan portfolio, delinquency levels, loss experience, economic conditions and other factors related to the collectability of the loan portfolio. Loss experience is updated at least quarterly with consideration given to unusual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nd allocated components, as further described below. General component The general component of the allowance for loan losses is based on a combination of the Company's own loss history and an extrapolated historical loss experience based on FDIC data for depository institutions with assets of one billion to five billion dollars dating back to 2010,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and state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nd shares equally in any losses incurred. Allocated component The allocated component relates to loans that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t>
  </si>
  <si>
    <t>Recent Accounting Standards Updates</t>
  </si>
  <si>
    <t>Accounting Standards Adopted in the Period In August 2018, the FASB issued ASU 2018-14, " Compensation-Retirement Benefits-Defined Benefit Plans-General (Subtopic 715-20): Disclosure Framework-Changes to the Disclosure Requirements for Defined Benefit Plans." The guidance modifies disclosure requirements for defined benefit plans. This guidance is effective for fiscal years ending after December 15, 2020, and early adoption is permitted. The Company is evaluating the provisions of this Update and the impact to the consolidated financial statements upon adoptions is not expected to be material. In August 2018, the FASB issued ASU 2018-13, “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e Update is effective for all entities for fiscal years beginning after December 15, 2019, including interim periods therein. Early adoption is permitted for any eliminated or modified disclosures upon issuance of this Update. The Company is evaluating the provisions of this Update and the impact to the consolidated financial statements upon adoptions is not expected to be material. In February 2018, the Financial Accounting Standards Board ("FASB") issued Accounting Standards Update ("ASU") 2018-02, Reclassification of Certain Tax Effects from Accumulated Other Comprehensive Income . The purpose of this Update is to allow a reclassification from accumulated other comprehensive income to retained earnings for stranded tax effects resulting from the Tax Cuts and Jobs Act. The Company adopted the Update on January 1, 2018. The effect of applying the provisions of this Update resulted in an increase to retained earnings and a corresponding decrease in accumulated other comprehensive loss in the amount of $279,000 . Effective January 1, 2018, the Company adopted ASU 2016-01, Financial Instruments – Overall, (Subtopic 825-10) .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Update also requires Companies to utilize an "exit price" fair value methodology when measuring the fair value of financial instruments. The cumulative effect of applying the provisions of this Update resulted in an increase to retained earnings and a corresponding decrease to accumulated other comprehensive loss in the amount of $173,000 . Effective January 1, 2018, the Company adopted ASU 2016-16, Income Taxes (Topic 740): Intra-Entity Transfers of Assets Other Than Inventory . The amendments in this Update require an entity to recognize the income tax consequences of an intra-entity transfer of an asset other than inventory when the transfer occurs. The impact to the consolidated financial statements upon adopting was not material. Effective January 1, 2018, the Company adopted ASU 2016-18, Statement of Cash Flows (Topic 230): Restricted Cash . The amendments in this Update require that in the statement of cash flows, amounts generally described as restricted cash and restricted cash equivalents be included with cash and cash equivalents when reconciling the beginning-of-period and end-of-period total amounts. The impact to the consolidated financial statements upon adopting was not material. Effective January 1, 2018, the Company adopted ASU 2014-09, Revenue from Contracts with Customers . This Update provides a revenue recognition framework for any entity that either enters into contracts with customers to transfer goods or services or enters into contracts for the transfer of non-financial assets unless those contracts are within the scope of other accounting standards. The Company's revenue relates principally to financial instruments, which are explicitly excluded from the scope of the new guidance. The Company adopted this Update on January 1, 2018 and the impact to the consolidated financial statements upon adopting was not material. Effective January 1, 2018, the Company adopted ASU 2017-09, Compensation-Stock Compensation (Topic 718): Scope of Modification Accounting which amends the scope of modification accounting for share-based payment arrangements. The Update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Update should be applied prospectively to awards modified on or after the effective date. The impact to the consolidated financial statements upon adopting was not material. Recently Issued In July 2018, the FASB issued ASU 2018-10, Codification Improvements to Topic 842, Leases and ASU 2018-11, Leases . The guidance provides clarification on the application of ASU 2016-02, specifically on certain narrow aspects of the guidance issued under ASU 2016-02, including comparative reporting requirements for initial adoption and, for lessors only, separating lease and non-lease components in a contract and allocating the consideration in the contract to the separate components. For entities that have not adopted ASU 2016-02 before the issuance of these updates, the amendments in this guidance are the same as the effective date and transition requirements in ASU 2016-02. The adoption of this Update is not expected to have an impact on the Company’s consolidated financial statements. Future Application of Accounting Pronouncements Previously Issued In June 2018 the FASB issued ASU 2018-07 Compensation-Stock Compensation (Topic 718): Improvements to Nonemployee Share-Based Payment Accounting. The Updates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Update is effective for public business entities for fiscal years beginning after December 15, 2018, including interim periods within that fiscal year. Early adoption is permitted, but no earlier than an entity’s adoption date of Topic 606. The Company does not anticipate the adoption of ASU 2018-07 will have a material impact on its consolidated financial statements. In March 2018, the FASB issued ASU 2018-04, Investments-Debt Securities (Topic 320) and Regulated Operations (Topic 980) . Amendments to SEC paragraph Pursuant to SEC Staff Accounting Bulletin No. 177 and SEC Release No 33-9273, the amendment of ASU 2018-04 adds, amends and supersedes variance paragraphs that contain SEC guidance in ASC 320, Investments-Debt Securities and ASC 980, Regulated Operations. The Company does not anticipate the adoption of ASU 2018-04 will have a material impact on its consolidated financial statements. In August 2017, the FASB issued ASU 2017-12, Derivatives and Hedging: Targeted Improvements to Accounting for Hedging Activities . The purpose of this Update is to better align a company’s financial reporting for hedging activities with the economic objectives of those activities. This Update is effective for public business entities for fiscal years beginning after December 15, 2018, with early adoption, including adoption in an interim period permitted. The Update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currently expects the adoption to have an immaterial impact on our consolidated financial statements. In February 2016, the FASB issued ASU 2016-02, Leases (Topic 842) . This Update is intended to improve financial reporting about leasing transactions and the key provision impacting the Company is the requirement for a lessee to record a right-to-use asset and a liability representing the obligation to make lease payments for long-term operating leases. Additionally, the Update includes additional quantitative and qualitative disclosures required by lessees and lessors to help users better understand the amount, timing, and uncertainty of cash flows arising from leases. This Update is effective for fiscal years beginning after December 15,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s assets and liabilities will increase based on the present value of remaining lease payments for leases in place at the adoption date; however, this is not expected to be material to the Company's results of operations or financial position. Future lease commitments as of at September 30, 2018 amounted to $19.9 million . In June, 2016, the FASB issued ASU 2016-13, Financial Instruments-Credit Losses (Topic 326): Measurement of Credit Losses on Financial Instruments ,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previously established recognition thresholds based on probability, and will require companies to recognize an allowance for credit losses for the difference between the amortized cost basis of a financial instrument and the net amount that the company expects to collect over the instrument’s contractual life. ASU 2016-13 also amends the credit loss measurement guidance for available-for-sale debt securities and will require that credit losses be recorded through an allowance for credit losses. Additionally, this Update may reduce the carrying value of the Company's held-to-maturity investment securities as it will require an allowance on the expected losses over the life of these securities to be recorded upon adoption. The ASU is effective for public business entities fiscal years beginning after December 15, 2019 and for interim periods within those fiscal years. Any increase in our allowance for loan losses or expenses may have a material adverse effect on our financial condition and results of operations. The Company is actively working through the provisions of the Update. Management has established a steering committee which has identified the methodologies and the additional data requirements necessary to implement the Update and has engaged a third-party software service provider to assist in the Company's implementation.</t>
  </si>
  <si>
    <t>Securities (Tables)</t>
  </si>
  <si>
    <t>Available-for-sale Securities</t>
  </si>
  <si>
    <t xml:space="preserve"> December 31, 2017 Amortized Cost Gross Unrealized Gains Gross Unrealized Losses Fair Value (In thousands) Securities Available for Sale: Marketable equity securities $ 9,437 $ 755 $ (472 ) $ 9,720 Securities Held to Maturity: Debt securities: Government-sponsored enterprises $ 30,673 $ — $ (894 ) $ 29,779 Government-sponsored mortgage-backed and collateralized mortgage obligations 244,668 30 (3,437 ) 241,261 SBA asset-backed securities 28,375 28 (329 ) 28,074 Total securities held to maturity $ 303,716 $ 58 $ (4,660 ) $ 299,114</t>
  </si>
  <si>
    <t>Held-to-maturity Securities</t>
  </si>
  <si>
    <t xml:space="preserve"> December 31, 2017 Amortized Cost Gross Unrealized Gains Gross Unrealized Losses Fair Value (In thousands) Securities Available for Sale: Marketable equity securities $ 9,437 $ 755 $ (472 ) $ 9,720 Securities Held to Maturity: Debt securities: Government-sponsored enterprises $ 30,673 $ — $ (894 ) $ 29,779 Government-sponsored mortgage-backed and collateralized mortgage obligations 244,668 30 (3,437 ) 241,261 SBA asset-backed securities 28,375 28 (329 ) 28,074 Total securities held to maturity $ 303,716 $ 58 $ (4,660 ) $ 299,114 The amortized cost and estimated fair value of securities available for sale and securities held to maturity, with gross unrealized gains and losses, follows: September 30, 2018 Amortized Cost Gross Unrealized Gains Gross Unrealized Losses Fair Value (In thousands) Securities Held to Maturity: Debt securities: Government-sponsored enterprises $ 30,688 $ — $ (1,358 ) $ 29,330 Government-sponsored mortgage-backed and collateralized mortgage obligations 246,624 6 (9,668 ) 236,962 SBA asset-backed securities 28,623 32 (999 ) 27,656 Total securities held to maturity $ 305,935 $ 38 $ (12,025 ) $ 293,948</t>
  </si>
  <si>
    <t>Investments Classified by Contractual Maturity Date</t>
  </si>
  <si>
    <t>The amortized cost and estimated fair value of debt securities by contractual maturity at September 30, 2018 are included in the following table. Expected maturities will differ from contractual maturities because the issuers may have the right to call or prepay obligations with or without call or prepayment penalties. Based on expected maturities, the mortgage and asset-backed securities and collateralized mortgage obligations, included below, have a 4.0 year weighted average duration. Amortized Cost Fair Value (In thousands) Within 1 year $ 1,098 $ 1,088 After 1 year through 5 years 23,040 22,124 After 5 years through 10 years 6,550 6,118 30,688 29,330 Mortgage and asset-backed securities and collateralized mortgage obligations 275,247 264,618 $ 305,935 $ 293,948</t>
  </si>
  <si>
    <t>Unrealized Gain (Loss) and Fair Value of Investments - Available-for-sale Securities</t>
  </si>
  <si>
    <t xml:space="preserve"> December 31, 2017 Less Than Twelve Months More Than Twelve Months Gross Unrealized Losses Fair Value Gross Unrealized Losses Fair Value (In thousands) Securities Available for Sale: Temporarily impaired marketable equity securities $ (449 ) $ 4,310 $ (23 ) $ 443</t>
  </si>
  <si>
    <t>Unrealized Gain (Loss) and Fair Value of Investments - Held-to-maturity Securities</t>
  </si>
  <si>
    <t>Securities Held to Maturity: Debt securities: Government-sponsored enterprises $ (109 ) $ 8,521 $ (785 ) $ 21,258 Government-sponsored mortgage-backed and collateralized mortgage obligations (1,563 ) 119,782 (1,874 ) 111,712 SBA asset-backed securities (34 ) 9,897 (295 ) 11,423 Total temporarily impaired securities held to maturity $ (1,706 ) $ 138,200 $ (2,954 ) $ 144,393 Information pertaining to securities with gross unrealized losses aggregated by investment category and length of time that individual securities have been in a continuous loss position, follows: September 30, 2018 Less Than Twelve Months More Than Twelve Months Gross Unrealized Losses Fair Value Gross Unrealized Losses Fair Value (In thousands) Securities Held to Maturity: Debt securities: Government-sponsored enterprises $ (65 ) $ 3,031 $ (1,293 ) $ 26,299 Government-sponsored mortgage-backed and collateralized mortgage obligations (1,608 ) 61,656 (8,060 ) 174,794 SBA asset-backed securities (194 ) 6,160 (805 ) 18,486 Total temporarily impaired securities held to maturity $ (1,867 ) $ 70,847 $ (10,158 ) $ 219,579</t>
  </si>
  <si>
    <t>Loans and The Allowance for Loan Losses (Tables)</t>
  </si>
  <si>
    <t>Schedule of Accounts, Notes, Loans and Financing Receivable</t>
  </si>
  <si>
    <t>A summary of the balances of loans follows: September 30, December 31, 2018 2017 (In thousands) Real estate: 1-4 family residential $ 1,003,731 $ 922,627 Home equity 70,071 80,662 Commercial real estate 853,899 834,264 Construction 75,390 91,050 2,003,091 1,928,603 Commercial business 283,200 253,509 Consumer 16,889 21,698 Total loans 2,303,180 2,203,810 Allowance for loan losses (19,920 ) (20,877 ) Discount and fair value adjustments on purchased loans (1,126 ) (1,477 ) Deferred loan costs and fees, net 4,662 4,691 Loans, net $ 2,286,796 $ 2,186,147</t>
  </si>
  <si>
    <t>Activity in Allowance for Loan Losses</t>
  </si>
  <si>
    <t>Activity in the allowance for loan losses for the three and nine months ended September 30, 2018 and 2017 , by loan segment, follows: 1-4 Family Home Commercial Construction Commercial Consumer Total (In thousands) Three Months Ended September 30, 2018 Allowance at June 30, 2018 $ 5,372 $ 603 $ 8,992 $ 1,479 $ 3,389 $ 290 $ 20,125 Provision (credit) for loan losses (8 ) (27 ) 6 (323 ) 178 (8 ) (182 ) Loans charged-off — — — — — (23 ) (23 ) Recoveries — — — — — — — Allowance at September 30, 2018 $ 5,364 $ 576 $ 8,998 $ 1,156 $ 3,567 $ 259 $ 19,920 Three Months Ended September 30, 2017 Allowance at June 30, 2017 $ 4,973 $ 609 $ 8,987 $ 1,610 $ 3,352 $ 386 $ 19,917 Provision (credit) for loan losses (3 ) 61 (153 ) 169 159 9 242 Loans charged-off — — — — — (36 ) (36 ) Recoveries 125 — — — — — 125 Allowance at September 30, 2017 $ 5,095 $ 670 $ 8,834 $ 1,779 $ 3,511 $ 359 $ 20,248 Nine Months Ended September 30, 2018 Allowance at December 31, 2017 $ 5,076 $ 699 $ 9,584 $ 1,708 $ 3,473 $ 337 $ 20,877 Provision (credit) for loan losses 288 (123 ) (392 ) (552 ) 261 (23 ) (541 ) Loans charged-off — — (194 ) — (178 ) (63 ) (435 ) Recoveries — — — — 11 8 19 Allowance at September 30, 2018 $ 5,364 $ 576 $ 8,998 $ 1,156 $ 3,567 $ 259 $ 19,920 Nine Months Ended September 30, 2017 Allowance at December 31, 2016 $ 4,846 $ 537 $ 8,374 $ 1,353 $ 3,206 $ 434 $ 18,750 Provision (credit) for loan losses 102 133 460 426 296 — 1,417 Loans charged-off (52 ) — — — — (75 ) (127 ) Recoveries 199 — — — 9 — 208 Allowance at September 30, 2017 $ 5,095 $ 670 $ 8,834 $ 1,779 $ 3,511 $ 359 $ 20,248</t>
  </si>
  <si>
    <t>Allowance for Credit Losses on Financing Receivables</t>
  </si>
  <si>
    <t>Additional information pertaining to the allowance for loan losses at September 30, 2018 and December 31, 2017 is as follows: 1-4 Family Home Commercial Construction Commercial Consumer Total (In thousands) September 30, 2018 Allowance related to impaired loans $ 45 $ — $ — $ — $ — $ — $ 45 Allowance related to non-impaired loans 5,319 576 8,998 1,156 3,567 259 19,875 Total allowance for loan losses $ 5,364 $ 576 $ 8,998 $ 1,156 $ 3,567 $ 259 $ 19,920 Impaired loans $ 6,801 $ 1,814 $ 3,386 $ — $ 163 $ 99 $ 12,263 Non-impaired loans 996,930 68,257 850,513 75,390 283,037 16,790 2,290,917 Total loans $ 1,003,731 $ 70,071 $ 853,899 $ 75,390 $ 283,200 $ 16,889 $ 2,303,180 December 31, 2017 Allowance related to impaired loans $ 80 $ — $ — $ — $ — $ 1 $ 81 Allowance related to non-impaired loans 4,996 699 9,584 1,708 3,473 336 20,796 Total allowance for loan losses $ 5,076 $ 699 $ 9,584 $ 1,708 $ 3,473 $ 337 $ 20,877 Impaired loans $ 5,949 $ 1,387 $ 4,744 $ — $ — $ 202 $ 12,282 Non-impaired loans 916,678 79,275 829,520 91,050 253,509 21,496 2,191,528 Total loans $ 922,627 $ 80,662 $ 834,264 $ 91,050 $ 253,509 $ 21,698 $ 2,203,810</t>
  </si>
  <si>
    <t>Past Due Financing Receivables</t>
  </si>
  <si>
    <t>The following is a summary of past due and non-accrual loans, by loan class, at September 30, 2018 and December 31, 2017 : 30-59 Days Past Due 60-89 Days Past Due Past Due 90 Days or More Total Past Due Loans on Non-accrual (In thousands) September 30, 2018 Real estate: 1-4 family residential $ 970 $ 664 $ 1,607 $ 3,241 $ 6,339 Home equity 483 692 434 1,609 1,814 Commercial real estate — — — — 3,386 Commercial business — — — — 163 Consumer 95 — 25 120 82 Total $ 1,548 $ 1,356 $ 2,066 $ 4,970 $ 11,784 December 31, 2017 Real estate: 1-4 family residential $ 381 $ 348 $ 2,184 $ 2,913 $ 5,190 Home equity 509 13 656 1,178 1,387 Commercial real estate — — 3,893 3,893 4,744 Consumer 107 7 92 206 202 Total $ 997 $ 368 $ 6,825 $ 8,190 $ 11,523</t>
  </si>
  <si>
    <t>Impaired Financing Receivables</t>
  </si>
  <si>
    <t>The following tables set forth information regarding average balances and interest income recognized (the majority of which is on a cash basis) on impaired loans by class, for the periods indicated: Average Recorded Investment Interest Income Recognized Three Months Ended September 30, 2018 (In thousands) Real estate: 1-4 family residential $ 6,331 $ 75 Home equity 2,019 20 Commercial real estate 2,850 30 Commercial business 171 6 Consumer 97 1 Total $ 11,468 $ 132 Three Months Ended September 30, 2017 Real estate: 1-4 family residential $ 6,041 $ 60 Home equity 1,198 6 Commercial real estate 4,933 172 Commercial business 89 — Consumer 340 2 Total $ 12,601 $ 240 Nine Months Ended September 30, 2018 Real estate: 1-4 family residential $ 6,159 $ 225 Home equity 1,688 65 Commercial real estate 3,210 76 Commercial business 162 14 Consumer 122 4 Total $ 11,341 $ 384 Nine Months Ended September 30, 2017 Real estate: 1-4 family residential $ 6,330 $ 220 Home equity 1,234 35 Commercial real estate 3,970 207 Commercial business 161 5 Consumer 251 7 Total $ 11,946 $ 474 The following is a summary of information pertaining to impaired loans by loan class at the dates indicated: Recorded Investment Unpaid Principal Balance Related Allowance September 30, 2018 (In thousands) Impaired loans without a valuation allowance: Real estate: 1-4 family residential $ 5,447 $ 5,844 $ — Home equity 1,814 1,944 — Commercial real estate 3,386 3,543 — Commercial business 163 314 — Consumer 99 113 — Total 10,909 11,758 — Impaired loans with a valuation allowance: 1-4 family residential 1,354 1,354 45 Total impaired loans $ 12,263 $ 13,112 $ 45 December 31, 2017 Impaired loans without a valuation allowance: Real estate: 1-4 family residential $ 4,501 $ 4,897 $ — Home equity 1,387 1,523 — Commercial real estate 4,744 5,206 — Commercial business — 11 — Consumer 191 243 — Total 10,823 11,880 — Impaired loans with a valuation allowance: Real estate: 1-4 family residential 1,448 1,448 80 Consumer 11 11 1 Total 1,459 1,459 81 Total impaired loans $ 12,282 $ 13,339 $ 81</t>
  </si>
  <si>
    <t>Troubled Debt Restructurings</t>
  </si>
  <si>
    <t>There were no troubled debt restructurings entered into during the three months ended September 30, 2018. Troubled debt restructurings entered into during the nine months ended September 30, 2018 are as follows: Nine Months Ended September 30, 2018 Number of contracts Pre-Modification Outstanding Recorded Investment Post-Modification Outstanding Recorded Investment Real estate: 1-4 family residential 3 $ 469 $ 475 Home equity 1 359 359 Commercial real estate 1 1,563 1,563 Total 5 $ 2,391 $ 2,397</t>
  </si>
  <si>
    <t>Financing Receivable Credit Quality Indicators</t>
  </si>
  <si>
    <t>The following tables present the Company’s loans by risk rating at September 30, 2018 and December 31, 2017 : 1-4 Family Residential Home Equity Commercial Real Estate Construction Commercial Business Consumer Total Loans (In thousands) September 30, 2018 Loans rated 1 - 6 $ 994 $ 328 $ 841,437 $ 75,390 $ 266,574 $ 3 $ 1,184,726 Loans rated 7 3,694 1,853 5,316 — 15,534 82 26,479 Loans rated 8 2,750 — 7,146 — 1,092 16 11,004 Loans rated 9 242 — — — — — 242 Loans rated 10 — — — — — — — Loans not rated 996,051 67,890 — — — 16,788 1,080,729 $ 1,003,731 $ 70,071 $ 853,899 $ 75,390 $ 283,200 $ 16,889 $ 2,303,180 December 31, 2017 Loans rated 1 - 6 $ 1,022 $ 270 $ 821,815 $ 91,050 $ 252,765 $ 3 $ 1,166,925 Loans rated 7 2,848 1,523 4,660 — 744 121 9,896 Loans rated 8 2,566 — 7,789 — — — 10,355 Loans rated 9 250 — — — — — 250 Loans rated 10 — — — — — — — Loans not rated 915,941 78,869 — — — 21,574 1,016,384 $ 922,627 $ 80,662 $ 834,264 $ 91,050 $ 253,509 $ 21,698 $ 2,203,810</t>
  </si>
  <si>
    <t>Derivatives (Tables)</t>
  </si>
  <si>
    <t>Schedule of Interest Rate Derivatives</t>
  </si>
  <si>
    <t>The table below presents information about derivative financial instruments not designated as hedging instruments at September 30, 2018 and December 31, 2017 . Derivative Gains Derivative Losses Notional Amount Fair Value Notional Amount Fair Value (In thousands) September 30, 2018 Economic hedges: Commercial loan level interest rate swap agreements $ 629,078 $ 18,458 $ 629,078 $ 18,458 Other contracts 37,212 35 46,507 26 Total derivatives $ 666,290 $ 18,493 $ 675,585 $ 18,484 December 31, 2017 Economic hedges: Commercial loan level interest rate swap agreements $ 582,388 $ 8,741 $ 582,388 $ 8,741 Other contracts 27,689 25 54,293 44 Total derivatives $ 610,077 $ 8,766 $ 636,681 $ 8,785</t>
  </si>
  <si>
    <t>Summary of Fair Value and Location of Mortgage Loan and Forward Loan Sale Commitments</t>
  </si>
  <si>
    <t>The fair value of such commitments as of September 30, 2018 and December 31, 2017 are outlined below: Assets Liabilities Balance sheet location Fair Value Balance sheet location Fair Value (In thousands) September 30, 2018 Derivative loan commitments: Mortgage loan commitments best efforts Other assets $ 73 Other liabilities $ 6 Mortgage loan commitments mandatory delivery Other assets 160 Other liabilities 3 Total mortgage derivative commitments $ 233 $ 9 Forward loan sale commitments: Forward loan sale commitments best efforts Other assets $ 8 Other liabilities $ 11 Forward loan sale commitments mandatory delivery Other assets 53 Other liabilities 9 Total forward loan sale commitments $ 61 $ 20 Total $ 294 $ 29 December 31, 2017 Derivative loan commitments: Mortgage loan commitments best efforts Other assets $ 210 Other liabilities $ 36 Total mortgage derivative commitments $ 210 $ 36 Forward loan sale commitments: Forward loan sale commitments best efforts Other assets $ 22 Other liabilities $ 69 Total forward loan sale commitments $ 22 $ 69 Total $ 232 $ 105</t>
  </si>
  <si>
    <t>Deposits (Tables)</t>
  </si>
  <si>
    <t>Schedule of Deposit Balances</t>
  </si>
  <si>
    <t>A summary of deposit balances, by type, is as follows: September 30, December 31, 2018 2017 (In thousands) NOW and demand $ 415,993 $ 381,316 Regular savings 206,726 221,004 Money market 620,529 646,603 Brokered money market 80,143 92,798 Total non-certificate accounts 1,323,391 1,341,721 Term certificates of $250,000 or more 179,926 134,649 Term certificates less than $250,000 382,684 313,733 Brokered term certificates 280,006 249,766 Total term certificate accounts 842,616 698,148 Total deposits $ 2,166,007 $ 2,039,869</t>
  </si>
  <si>
    <t>Schedule of Contractual Maturities of Deposits and Weighted Average Rate</t>
  </si>
  <si>
    <t>At September 30, 2018 , the scheduled maturities of term certificate accounts, including brokered deposits, are as follows: Amount Weighted Average Rate (Dollars in thousands) Within 1 year $ 515,442 1.79 % 1-2 years 201,257 1.98 2-3 years 92,326 2.49 3-4 years 28,191 2.07 4 years and beyond 5,400 1.67 $ 842,616 1.92 %</t>
  </si>
  <si>
    <t>Fair Value Measurements (Tables)</t>
  </si>
  <si>
    <t>Schedule of Fair Value, Assets and Liabilities Measured on Recurring Basis</t>
  </si>
  <si>
    <t>Assets and liabilities measured at fair value on a recurring basis are summarized below: Level 1 Level 2 Level 3 Total Fair Value (In thousands) September 30, 2018 Assets Equity securities, at fair value $ 5,270 $ — $ — $ 5,270 Derivative assets: Interest rate swap agreements — 18,493 — 18,493 Forward loan sale commitments - best efforts — — 8 8 Forward loan sale commitments - mandatory delivery — — 53 53 Mortgage loan commitments - best efforts — — 73 73 Mortgage loan commitments - mandatory delivery — — 160 160 Total assets $ 5,270 $ 18,493 $ 294 $ 24,057 Liabilities Derivative liabilities: Interest rate swap agreements $ — $ 18,484 $ — $ 18,484 Forward loan sale commitments - best efforts — — 11 11 Forward loan sale commitments - mandatory delivery — — 9 9 Mortgage loan commitments - best efforts — — 6 6 Mortgage loan commitments - mandatory delivery — — 3 3 Total liabilities $ — $ 18,484 $ 29 $ 18,513 December 31, 2017 Assets Securities available for sale: Marketable equity securities $ 9,720 $ — $ — $ 9,720 Derivative assets: Interest rate swap agreements — 8,766 — 8,766 Forward loan sale commitments - best efforts — — 22 22 Mortgage loan commitments - best efforts — — 210 210 Total assets $ 9,720 $ 8,766 $ 232 $ 18,718 Liabilities Derivative liabilities: Interest rate swap agreements $ — $ 8,785 $ — $ 8,785 Forward loan sale commitments - best efforts — — 69 69 Mortgage loan commitments - best efforts — — 36 36 Total liabilities $ — $ 8,785 $ 105 $ 8,890</t>
  </si>
  <si>
    <t>Fair Value Measurements, Nonrecurring</t>
  </si>
  <si>
    <t>The following table summarizes the fair value hierarchy applicable to assets measured at fair value on a non-recurring basis: September 30, 2018 December 31, 2017 Level 1 Level 2 Level 3 Level 1 Level 2 Level 3 (In thousands) Impaired loans $ — $ — $ 1,517 $ — $ — $ 2,214 Other real estate owned — — 3,649 — — — $ — $ — $ 5,166 $ — $ — $ 2,214 The following table summarizes the total gains (losses) on assets measured at fair value on a non-recurring basis for the three and nine months ended September 30, 2018 and 2017 . Three Months Ended September 30, Nine Months Ended September 30, 2018 2017 2018 2017 (In thousands) Impaired loans $ 4 $ 11 $ (346 ) $ 2</t>
  </si>
  <si>
    <t>Fair Value, by Balance Sheet Grouping</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September 30, 2018 Financial assets: Cash and cash equivalents $ 47,749 $ 47,749 $ — $ — $ 47,749 Equity securities at fair value 5,270 5,270 — — 5,270 Securities held to maturity 305,935 — 293,948 — 293,948 Federal Home Loan Bank stock 11,815 — — 11,815 11,815 Loans and loans held for sale, net 2,291,831 — — 2,267,797 2,267,797 Accrued interest receivable 7,143 — — 7,143 7,143 Financial liabilities: Deposits 2,166,007 — — 2,160,039 2,160,039 Borrowings 178,000 — 176,902 — 176,902 On-balance sheet derivative financial instruments: Derivative assets: Interest rate swap agreements 18,493 — 18,493 — 18,493 Forward loan sale commitments - best efforts 8 — — 8 8 Forward loan sale commitments - mandatory delivery 53 — — 53 53 Mortgage loan commitments - best efforts 73 — — 73 73 Mortgage loan commitments-mandatory delivery 160 — — 160 160 Derivative liabilities: Interest rate swap agreements 18,484 — 18,484 — 18,484 Forward loan sale commitments - best efforts 11 — — 11 11 Forward loan sale commitments - mandatory delivery 9 — — 9 9 Mortgage loan commitments - best efforts 6 — — 6 6 Mortgage loan commitments - mandatory delivery 3 — — 3 3 Carrying Amount Fair Value Level 1 Level 2 Level 3 Total (In thousands) December 31, 2017 Financial assets: Cash and cash equivalents $ 46,167 $ 46,167 $ — $ — $ 46,167 Securities available for sale 9,720 9,720 — — 9,720 Securities held to maturity 303,716 — 299,114 — 299,114 Federal Home Loan Bank stock 12,105 — — 12,105 12,105 Loans and loans held for sale 2,195,139 — — 2,174,871 2,174,871 Accrued interest receivable 6,438 — — 6,438 6,438 Financial liabilities: Deposits 2,039,869 — — 2,036,150 2,036,150 Borrowings 205,000 — 203,913 — 203,913 On-balance sheet derivative financial instruments: Derivative assets: Interest rate swap agreements 8,766 — 8,766 — 8,766 Forward loan sale commitments - best efforts 22 — — 22 22 Mortgage loan commitments - best efforts 210 — — 210 210 Derivative liabilities: Interest rate swap agreements 8,785 — 8,785 — 8,785 Forward loan sale commitments - best efforts 69 — — 69 69 Mortgage loan commitments - best efforts 36 — — 36 36</t>
  </si>
  <si>
    <t>Comprehensive Income (Tables)</t>
  </si>
  <si>
    <t>Schedule of Accumulated Other Comprehensive Loss</t>
  </si>
  <si>
    <t>The components of accumulated other comprehensive loss, included in stockholders' equity, are as follows: September 30, December 31, 2018 2017 (In thousands) Securities available for sale: Net unrealized gain $ — $ 283 Tax effect — (140 ) Net-of-tax amount — 143 Securities held to maturity: Net unrealized gain on transferred securities 187 250 Tax effect (15 ) (66 ) Net-of-tax amount 172 184 Defined benefit pension plan: Unrecognized net actuarial loss (2,495 ) (2,694 ) Tax effect 514 914 Net-of-tax amount (1,981 ) (1,780 ) $ (1,809 ) $ (1,453 )</t>
  </si>
  <si>
    <t>Stockholders' Equity (Tables)</t>
  </si>
  <si>
    <t>Schedule of Compliance with Regulatory Capital Requirements under Banking Regulations</t>
  </si>
  <si>
    <t>The Company's and the Bank's actual capital amounts and ratios as of September 30, 2018 and December 31, 2017 are also presented in the following table. Actual Minimum Capital Requirement Minimum To Be Well Capitalized Amount Ratio Amount Ratio Amount Ratio (Dollars in thousands) Blue Hills Bancorp, Inc.: September 30, 2018 Total capital (to risk weighted assets) $ 415,901 18.3 % $ 182,234 8.0 % $ 227,793 10.0 % Tier 1 capital (to risk weighted assets) 395,981 17.4 136,676 6.0 182,234 8.0 Common equity Tier 1 (to risk weighted assets) 395,981 17.4 102,507 4.5 148,065 6.5 Tier 1 capital (to average assets) 395,981 14.4 109,770 4.0 137,212 5.0 December 31, 2017 Total capital (to risk weighted assets) $ 410,088 19.7 % $ 166,635 8.0 % $ 208,294 10.0 % Tier 1 capital (to risk weighted assets) 389,211 18.7 124,977 6.0 166,635 8.0 Common equity Tier 1 (to risk weighted assets) 389,211 18.7 93,732 4.5 135,391 6.5 Tier 1 capital (to average assets) 389,211 14.9 104,278 4.0 130,348 5.0 Blue Hills Bank: September 30, 2018 Total capital (to risk weighted assets) $ 365,926 16.1 % $ 182,059 8.0 % $ 227,574 10.0 % Tier 1 capital (to risk weighted assets) 346,006 15.2 136,544 6.0 182,059 8.0 Common equity Tier 1 (to risk weighted assets) 346,006 15.2 102,408 4.5 147,923 6.5 Tier 1 capital (to average assets) 346,006 12.6 109,664 4.0 137,080 5.0 December 31, 2017 Total capital (to risk weighted assets) $ 341,175 16.4 % $ 166,391 8.0 % $ 207,988 10.0 % Tier 1 capital (to risk weighted assets) 320,298 15.4 124,793 6.0 166,391 8.0 Common equity Tier 1 (to risk weighted assets) 320,298 15.4 93,595 4.5 135,192 6.5 Tier 1 capital (to average assets) 320,298 12.3 104,137 4.0 130,171 5.0</t>
  </si>
  <si>
    <t>Employee Stock Ownership Plan (Tables)</t>
  </si>
  <si>
    <t>Employee Stock Ownership Plan (ESOP) Disclosures</t>
  </si>
  <si>
    <t>Shares held by the ESOP include the following: September 30, 2018 December 31, 2017 Allocated 291,617 219,860 Committed to be allocated 56,778 75,912 Unallocated 1,916,919 1,973,699 2,265,314 2,269,471</t>
  </si>
  <si>
    <t>Earnings Per Common Share (Tables)</t>
  </si>
  <si>
    <t>Schedule of Earnings Per Share, Basic and Diluted</t>
  </si>
  <si>
    <t>Three Months Ended September 30, 2018 2017 (In thousands, except share amounts) Net income applicable to common stock $ 5,789 $ 3,841 Average number of common shares outstanding 26,894,607 26,865,148 Less: Average unallocated ESOP shares (1,926,486 ) (2,002,397 ) Less: Average unvested restricted stock awards (711,219 ) (889,635 ) Average number of common shares outstanding used to calculate basic earnings per common share 24,256,902 23,973,116 Effect of dilutive stock options 664,345 240,806 Effect of dilutive unvested restricted stock awards 321,490 296,170 Average number of common shares outstanding used to calculate diluted earnings per common share 25,242,737 24,510,092 Earnings per common share: Basic $ 0.24 $ 0.16 Diluted $ 0.23 $ 0.16 Nine Months Ended September 30, 2018 2017 (In thousands, except share amounts) Net income applicable to common stock $ 18,829 $ 15,196 Average number of common shares outstanding 26,875,768 26,855,598 Less: Average unallocated ESOP shares (1,945,309 ) (2,021,219 ) Less: Average unvested restricted stock awards (710,404 ) (888,494 ) Average number of common shares outstanding used to calculate basic earnings per common share 24,220,055 23,945,885 Effect of dilutive stock options 534,257 178,712 Effect of dilutive unvested restricted stock awards 266,846 253,065 Average number of common shares outstanding used to calculate diluted earnings per common share 25,021,158 24,377,662 Earnings per common share: Basic $ 0.78 $ 0.63 Diluted $ 0.75 $ 0.62</t>
  </si>
  <si>
    <t>Share-Based Compensation (Tables)</t>
  </si>
  <si>
    <t>Schedule of Share-based Payment Award, Stock Options, Valuation Assumptions</t>
  </si>
  <si>
    <t>The Company made the following awards of options to purchase shares of common stock during the nine months ended September 30, 2018 : Options granted 214,500 Vesting period (years) 5 Term (years) 10 Fair value calculation assumptions: Expected volatility 25.40%-26.47% Expected life (years) 6.5 Expected dividend yield 3.21%-3.47% Risk free interest rate 2.39%-2.80% Weighted average grant date fair value $4.12-$4.13</t>
  </si>
  <si>
    <t>Schedule of Share-based Compensation, Stock Options, Activity</t>
  </si>
  <si>
    <t xml:space="preserve">A summary of the status of the Company's stock option grants for the nine months ended September 30, 2018 , is presented in the table below: Stock Option Awards Weighted Average Exercise Price Weighted Average Remaining Contractual Term (years) Aggregate Intrinsic Value Outstanding at December 31, 2017 2,684,650 $ 14.70 Granted 214,500 21.04 Forfeited (79,120 ) 14.31 Exercised (60,500 ) 14.10 426,000 Outstanding at September 30, 2018 2,759,530 $ 15.21 7.42 $ 24,522,000 Exercisable at September 30, 2018 963,080 $ 14.42 7.14 $ 9,326,000 Unrecognized compensation cost inclusive of directors' options at September 30, 2018 $ 5,769,000 Weighted average remaining recognition period (years) 2.69 </t>
  </si>
  <si>
    <t>Schedule of Share-based Compensation, Restricted Stock Units Award Activity</t>
  </si>
  <si>
    <t xml:space="preserve">The following table presents the activity in non-vested stock awards under the Equity Plan for the nine months ended September 30, 2018 : Outstanding Restricted Stock Awards Weighted Average Grant Price Nonvested stock awards at December 31, 2017 730,420 $ 15.11 Granted 59,300 21.10 Vested (50,882 ) 17.09 Forfeited (24,890 ) 14.31 Nonvested stock awards at September 30, 2018 713,948 $ 15.50 Unrecognized compensation cost inclusive of directors' awards at September 30, 2018 $8,211,000 Weighted average remaining recognition period (years) 2.70 </t>
  </si>
  <si>
    <t>Basis of Presentation and Consolidation - Narrative (Details)</t>
  </si>
  <si>
    <t>Sep. 20, 2018$ / shares</t>
  </si>
  <si>
    <t>Dec. 31, 2017USD ($)</t>
  </si>
  <si>
    <t>Dec. 31, 2016USD ($)</t>
  </si>
  <si>
    <t>Subsidiary or Equity Method Investee [Line Items]</t>
  </si>
  <si>
    <t>Cumulative effect on change in accounting principle</t>
  </si>
  <si>
    <t>ASU 2018-02 | Retained earnings</t>
  </si>
  <si>
    <t>ASU 2016-01 | Retained earnings</t>
  </si>
  <si>
    <t>Origination covenants, maximum loan-to-value ratio (greater than) (percent)</t>
  </si>
  <si>
    <t>80.00%</t>
  </si>
  <si>
    <t>Rockland Trust</t>
  </si>
  <si>
    <t>Share conversion ratio</t>
  </si>
  <si>
    <t>Cash received per share (in usd per share) | $ / shares</t>
  </si>
  <si>
    <t>Cash received per outstanding option (in usd per share) | $ / shares</t>
  </si>
  <si>
    <t>Accounting Standards Updates - Narrative (Details) - USD ($)</t>
  </si>
  <si>
    <t>Dec. 31, 2016</t>
  </si>
  <si>
    <t>New Accounting Pronouncements or Change in Accounting Principle [Line Items]</t>
  </si>
  <si>
    <t>Future lease commitments</t>
  </si>
  <si>
    <t>Retained earnings | ASU 2018-02</t>
  </si>
  <si>
    <t>Retained earnings | ASU 2016-01</t>
  </si>
  <si>
    <t>Securities - Available-for-sale Securities (Details) $ in Thousands</t>
  </si>
  <si>
    <t>Marketable equity securities</t>
  </si>
  <si>
    <t>Amortized Cost</t>
  </si>
  <si>
    <t>Gross Unrealized Gains</t>
  </si>
  <si>
    <t>Gross Unrealized Losses</t>
  </si>
  <si>
    <t>Fair Value</t>
  </si>
  <si>
    <t>Securities - Held-to-maturity Securities (Details) - USD ($) $ in Thousands</t>
  </si>
  <si>
    <t>Debt securities:</t>
  </si>
  <si>
    <t>Government-sponsored enterprises</t>
  </si>
  <si>
    <t>Government-sponsored mortgage-backed and collateralized mortgage obligations</t>
  </si>
  <si>
    <t>SBA asset-backed securities</t>
  </si>
  <si>
    <t>Securities - Schedule of Contractual Maturities of Securities (Details) - USD ($) $ in Thousands</t>
  </si>
  <si>
    <t>Debt Securities, Held-to-maturity, Maturity, Allocated and Single Maturity Date, Amortized Cost [Abstract]</t>
  </si>
  <si>
    <t>Within 1 year, Held to Maturity, Amortized Cost</t>
  </si>
  <si>
    <t>After 1 year through 5 years, Held to Maturity, Amortized Cost</t>
  </si>
  <si>
    <t>After 5 years through 10 years, Held to Maturity, Amortized Cost</t>
  </si>
  <si>
    <t>Single Maturity Date, Held to Maturity, Amortized Cost</t>
  </si>
  <si>
    <t>Mortgage- and asset-backed securities and collateralized mortgage obligations - Amortized Basis</t>
  </si>
  <si>
    <t>Debt Securities, Held-to-maturity, Maturity, Allocated and Single Maturity Date, Fair Value [Abstract]</t>
  </si>
  <si>
    <t>Within 1 year, Held to Maturity, Fair Value</t>
  </si>
  <si>
    <t>After 1 year through 5 years, Held to Maturity, Fair Value</t>
  </si>
  <si>
    <t>After 5 years through 10 years, Held to Maturity, Fair Value</t>
  </si>
  <si>
    <t>Single Maturity Date, Held to Maturity, Fair Value</t>
  </si>
  <si>
    <t>Mortgage- and asset-backed securities and collateralized mortgage obligations - Fair Value</t>
  </si>
  <si>
    <t>Held-to-maturity securities, total debt securities</t>
  </si>
  <si>
    <t>Securities - Available-for-sale Securities Unrealized Loss (Details) $ in Thousands</t>
  </si>
  <si>
    <t>Available-for-sale Securities, Continuous Unrealized Loss Position, Aggregate Loss [Abstract] (Deprecated 2018-01-31)</t>
  </si>
  <si>
    <t>Gross Unrealized Losses - Less than twelve months</t>
  </si>
  <si>
    <t>Gross Unrealized Losses - More than twelve months</t>
  </si>
  <si>
    <t>Debt Securities, Available-for-sale, Unrealized Loss Position [Abstract]</t>
  </si>
  <si>
    <t>Fair Value - Less than twelve months</t>
  </si>
  <si>
    <t>Fair Value - More than twelve months</t>
  </si>
  <si>
    <t>Securities - Held-to-maturity Securities Unrealized Loss (Details) - USD ($) $ in Thousands</t>
  </si>
  <si>
    <t>Held-to-maturity Securities, Continuous Unrealized Loss Position, Aggregate Loss [Abstract] (Deprecated 2018-01-31)</t>
  </si>
  <si>
    <t>Debt Securities, Held-to-maturity, Continuous Unrealized Loss Position, Fair Value [Abstract]</t>
  </si>
  <si>
    <t>Securities - Narrative (Details) - USD ($) $ in Thousands</t>
  </si>
  <si>
    <t>Mortgage and asset-backed securities and collateralized mortgage obligations, weighted average duration</t>
  </si>
  <si>
    <t>4 years 1 day</t>
  </si>
  <si>
    <t>Net unrealized gains on equity securities</t>
  </si>
  <si>
    <t>Proceeds from sale of available-for-sale securities</t>
  </si>
  <si>
    <t>Available-for-sale securities, gross realized gains</t>
  </si>
  <si>
    <t>Available-for-sale securities, gross realized losses</t>
  </si>
  <si>
    <t>Held-to-maturity securities, depreciation, percentage of amortized cost basis</t>
  </si>
  <si>
    <t>4.00%</t>
  </si>
  <si>
    <t>Loans and The Allowance for Loan Losses - Summary of Loan Balances (Details) - USD ($) $ in Thousands</t>
  </si>
  <si>
    <t>Jun. 30, 2018</t>
  </si>
  <si>
    <t>Jun. 30, 2017</t>
  </si>
  <si>
    <t>Accounts, Notes, Loans and Financing Receivable [Line Items]</t>
  </si>
  <si>
    <t>Total loans</t>
  </si>
  <si>
    <t>Allowance for loan losses</t>
  </si>
  <si>
    <t>Discount and fair value adjustments on purchased loans</t>
  </si>
  <si>
    <t>Deferred loan costs and fees, net</t>
  </si>
  <si>
    <t>Loans, net</t>
  </si>
  <si>
    <t>Consumer and Commercial Portfolio Segment | Construction</t>
  </si>
  <si>
    <t>Consumer, Excluding Consumer Other Portfolio Segment</t>
  </si>
  <si>
    <t>Consumer, Excluding Consumer Other Portfolio Segment | 1-4 Family Residential</t>
  </si>
  <si>
    <t>Consumer, Excluding Consumer Other Portfolio Segment | Home Equity</t>
  </si>
  <si>
    <t>Consumer, Excluding Consumer Other Portfolio Segment | Commercial Real Estate</t>
  </si>
  <si>
    <t>Commercial business</t>
  </si>
  <si>
    <t>Consumer</t>
  </si>
  <si>
    <t>Loans and The Allowance for Loan Losses - Activity in Allowance for Loan Losses (Details) - USD ($) $ in Thousands</t>
  </si>
  <si>
    <t>Financing Receivable, Allowance for Credit Losses [Roll Forward]</t>
  </si>
  <si>
    <t>Loans and Leases Receivable, Beginning Allowance</t>
  </si>
  <si>
    <t>Loans charged-off</t>
  </si>
  <si>
    <t>Recoveries</t>
  </si>
  <si>
    <t>Loans and Leases Receivable, Ending Allowance</t>
  </si>
  <si>
    <t>Loans and The Allowance for Loan Losses - Additional Activity in Allowance for Loan Losses (Details) - USD ($) $ in Thousands</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es - Summary of Past Due and Non-accrual loans, by class (Details) - USD ($) $ in Thousands</t>
  </si>
  <si>
    <t>Financing Receivable, Recorded Investment, Past Due [Line Items]</t>
  </si>
  <si>
    <t>Total Past Due</t>
  </si>
  <si>
    <t>Loans on Non-accrual</t>
  </si>
  <si>
    <t>30-59 Days Past Due</t>
  </si>
  <si>
    <t>60-89 Days Past Due</t>
  </si>
  <si>
    <t>Past Due 90 Days or More</t>
  </si>
  <si>
    <t>Consumer, Excluding Consumer Other Portfolio Segment | 30-59 Days Past Due | 1-4 Family Residential</t>
  </si>
  <si>
    <t>Consumer, Excluding Consumer Other Portfolio Segment | 30-59 Days Past Due | Home Equity</t>
  </si>
  <si>
    <t>Consumer, Excluding Consumer Other Portfolio Segment | 30-59 Days Past Due | Commercial Real Estate</t>
  </si>
  <si>
    <t>Consumer, Excluding Consumer Other Portfolio Segment | 60-89 Days Past Due | 1-4 Family Residential</t>
  </si>
  <si>
    <t>Consumer, Excluding Consumer Other Portfolio Segment | 60-89 Days Past Due | Home Equity</t>
  </si>
  <si>
    <t>Consumer, Excluding Consumer Other Portfolio Segment | 60-89 Days Past Due | Commercial Real Estate</t>
  </si>
  <si>
    <t>Consumer, Excluding Consumer Other Portfolio Segment | Past Due 90 Days or More | 1-4 Family Residential</t>
  </si>
  <si>
    <t>Consumer, Excluding Consumer Other Portfolio Segment | Past Due 90 Days or More | Home Equity</t>
  </si>
  <si>
    <t>Consumer, Excluding Consumer Other Portfolio Segment | Past Due 90 Days or More | Commercial Real Estate</t>
  </si>
  <si>
    <t>Commercial business | 30-59 Days Past Due</t>
  </si>
  <si>
    <t>Commercial business | 60-89 Days Past Due</t>
  </si>
  <si>
    <t>Commercial business | Past Due 90 Days or More</t>
  </si>
  <si>
    <t>Consumer | 30-59 Days Past Due</t>
  </si>
  <si>
    <t>Consumer | 60-89 Days Past Due</t>
  </si>
  <si>
    <t>Consumer | Past Due 90 Days or More</t>
  </si>
  <si>
    <t>Loans and The Allowance for Loan Losses - Summary of Impaired Loans (Details) - USD ($) $ in Thousands</t>
  </si>
  <si>
    <t>Recorded Investment</t>
  </si>
  <si>
    <t>Recorded Investment, without valuation allowance</t>
  </si>
  <si>
    <t>Recorded Investment, with a valuation allowance</t>
  </si>
  <si>
    <t>Recorded Investment, total</t>
  </si>
  <si>
    <t>Unpaid Principal Balance</t>
  </si>
  <si>
    <t>Unpaid Principal Balance, without a valuation allowance</t>
  </si>
  <si>
    <t>Unpaid Principal Balance, with a valuation allowance</t>
  </si>
  <si>
    <t>Unpaid Principal Balance, total</t>
  </si>
  <si>
    <t>Related Allowance</t>
  </si>
  <si>
    <t>Loans and The Allowance for Loan Losses - Summary of Average Recorded Investments and Interest Income of Impaired Loans (Details) - USD ($) $ in Thousands</t>
  </si>
  <si>
    <t>Financing Receivable, Impaired [Line Items]</t>
  </si>
  <si>
    <t>Average Recorded Investment</t>
  </si>
  <si>
    <t>Interest Income Recognized</t>
  </si>
  <si>
    <t>Loans and The Allowance for Loan Losses - Summary of Troubled Debt Restructurings (Details) $ in Thousands</t>
  </si>
  <si>
    <t>Sep. 30, 2018USD ($)contract</t>
  </si>
  <si>
    <t>Financing Receivable, Modifications [Line Items]</t>
  </si>
  <si>
    <t>Number of contracts | contract</t>
  </si>
  <si>
    <t>Pre-Modification Outstanding Recorded Investment</t>
  </si>
  <si>
    <t>Post-Modification Outstanding Recorded Investment</t>
  </si>
  <si>
    <t>Loans and The Allowance for Loan Losses - Summary of Loan by Risk Rating (Details) - USD ($) $ in Thousands</t>
  </si>
  <si>
    <t>Financing Receivable, Recorded Investment [Line Items]</t>
  </si>
  <si>
    <t>Loans rated 1 - 6</t>
  </si>
  <si>
    <t>Loans rated 7</t>
  </si>
  <si>
    <t>Loans rated 8</t>
  </si>
  <si>
    <t>Loans rated 9</t>
  </si>
  <si>
    <t>Loans rated 10</t>
  </si>
  <si>
    <t>Loans not rated</t>
  </si>
  <si>
    <t>Consumer, Excluding Consumer Other Portfolio Segment | Loans rated 1 - 6 | 1-4 Family Residential</t>
  </si>
  <si>
    <t>Consumer, Excluding Consumer Other Portfolio Segment | Loans rated 1 - 6 | Home Equity</t>
  </si>
  <si>
    <t>Consumer, Excluding Consumer Other Portfolio Segment | Loans rated 1 - 6 | Commercial Real Estate</t>
  </si>
  <si>
    <t>Consumer, Excluding Consumer Other Portfolio Segment | Loans rated 7 | 1-4 Family Residential</t>
  </si>
  <si>
    <t>Consumer, Excluding Consumer Other Portfolio Segment | Loans rated 7 | Home Equity</t>
  </si>
  <si>
    <t>Consumer, Excluding Consumer Other Portfolio Segment | Loans rated 7 | Commercial Real Estate</t>
  </si>
  <si>
    <t>Consumer, Excluding Consumer Other Portfolio Segment | Loans rated 8 | 1-4 Family Residential</t>
  </si>
  <si>
    <t>Consumer, Excluding Consumer Other Portfolio Segment | Loans rated 8 | Home Equity</t>
  </si>
  <si>
    <t>Consumer, Excluding Consumer Other Portfolio Segment | Loans rated 8 | Commercial Real Estate</t>
  </si>
  <si>
    <t>Consumer, Excluding Consumer Other Portfolio Segment | Loans rated 9 | 1-4 Family Residential</t>
  </si>
  <si>
    <t>Consumer, Excluding Consumer Other Portfolio Segment | Loans rated 9 | Home Equity</t>
  </si>
  <si>
    <t>Consumer, Excluding Consumer Other Portfolio Segment | Loans rated 9 | Commercial Real Estate</t>
  </si>
  <si>
    <t>Consumer, Excluding Consumer Other Portfolio Segment | Loans rated 10 | 1-4 Family Residential</t>
  </si>
  <si>
    <t>Consumer, Excluding Consumer Other Portfolio Segment | Loans rated 10 | Home Equity</t>
  </si>
  <si>
    <t>Consumer, Excluding Consumer Other Portfolio Segment | Loans rated 10 | Commercial Real Estate</t>
  </si>
  <si>
    <t>Consumer, Excluding Consumer Other Portfolio Segment | Loans not rated | 1-4 Family Residential</t>
  </si>
  <si>
    <t>Consumer, Excluding Consumer Other Portfolio Segment | Loans not rated | Home Equity</t>
  </si>
  <si>
    <t>Consumer, Excluding Consumer Other Portfolio Segment | Loans not rated | Commercial Real Estate</t>
  </si>
  <si>
    <t>Consumer and Commercial Portfolio Segment | Loans rated 1 - 6 | Construction</t>
  </si>
  <si>
    <t>Consumer and Commercial Portfolio Segment | Loans rated 7 | Construction</t>
  </si>
  <si>
    <t>Consumer and Commercial Portfolio Segment | Loans rated 8 | Construction</t>
  </si>
  <si>
    <t>Consumer and Commercial Portfolio Segment | Loans rated 9 | Construction</t>
  </si>
  <si>
    <t>Consumer and Commercial Portfolio Segment | Loans rated 10 | Construction</t>
  </si>
  <si>
    <t>Consumer and Commercial Portfolio Segment | Loans not rated | Construction</t>
  </si>
  <si>
    <t>Commercial business | Loans rated 1 - 6</t>
  </si>
  <si>
    <t>Commercial business | Loans rated 7</t>
  </si>
  <si>
    <t>Commercial business | Loans rated 8</t>
  </si>
  <si>
    <t>Commercial business | Loans rated 9</t>
  </si>
  <si>
    <t>Commercial business | Loans rated 10</t>
  </si>
  <si>
    <t>Commercial business | Loans not rated</t>
  </si>
  <si>
    <t>Consumer | Loans rated 1 - 6</t>
  </si>
  <si>
    <t>Consumer | Loans rated 7</t>
  </si>
  <si>
    <t>Consumer | Loans rated 8</t>
  </si>
  <si>
    <t>Consumer | Loans rated 9</t>
  </si>
  <si>
    <t>Consumer | Loans rated 10</t>
  </si>
  <si>
    <t>Consumer | Loans not rated</t>
  </si>
  <si>
    <t>Other Real Estate Owned - Narrative (Details)</t>
  </si>
  <si>
    <t>Sep. 30, 2018USD ($)property</t>
  </si>
  <si>
    <t>Other real estate owned properties | property</t>
  </si>
  <si>
    <t>Noninterest expenses applicable to foreclosed assets</t>
  </si>
  <si>
    <t>Derivatives - Derivative Financial Instruments Not Designated as hedging Instruments (Details) - Not Designated as Hedging Instrument - USD ($) $ in Thousands</t>
  </si>
  <si>
    <t>Derivatives, Fair Value [Line Items]</t>
  </si>
  <si>
    <t>Derivative Gains, notional amount</t>
  </si>
  <si>
    <t>Derivative Gains, fair value</t>
  </si>
  <si>
    <t>Derivative Losses, notional amount</t>
  </si>
  <si>
    <t>Derivative Losses, fair value</t>
  </si>
  <si>
    <t>Commercial loan level interest rate swap agreements</t>
  </si>
  <si>
    <t>Other contracts</t>
  </si>
  <si>
    <t>Derivatives - Narrative (Details) - USD ($)</t>
  </si>
  <si>
    <t>TBA Securities</t>
  </si>
  <si>
    <t>Derivative [Line Items]</t>
  </si>
  <si>
    <t>Notional amount</t>
  </si>
  <si>
    <t>Closed hedge not settled</t>
  </si>
  <si>
    <t>Not Designated as Hedging Instrument | Interest Rate Lock Commitments - Best Efforts</t>
  </si>
  <si>
    <t>Not Designated as Hedging Instrument | Interest Rate Lock Commitments - Loans Held-for-sale - Best Efforts</t>
  </si>
  <si>
    <t>Not Designated as Hedging Instrument | Interest Rate Lock Commitments - Borrowers - Best Efforts</t>
  </si>
  <si>
    <t>Not Designated as Hedging Instrument | Interest Rate Lock Commitments - Mandatory Delivery</t>
  </si>
  <si>
    <t>Not Designated as Hedging Instrument | Interest Rate Lock Commitments - Borrowers - Mandatory Delivery</t>
  </si>
  <si>
    <t>Not Designated as Hedging Instrument | Interest Rate Lock Commitments - Loans Held-for-sale - Mandatory Delivery</t>
  </si>
  <si>
    <t>Not Designated as Hedging Instrument | Mortgage loan commitments best efforts</t>
  </si>
  <si>
    <t>Not Designated as Hedging Instrument | Mortgage Loan Commitments - Borrowers - Best Efforts</t>
  </si>
  <si>
    <t>Not Designated as Hedging Instrument | Mortgage Loan Commitments - Loans Held-for-sale - Best Efforts</t>
  </si>
  <si>
    <t>Not Designated as Hedging Instrument | Mortgage loan commitments mandatory delivery</t>
  </si>
  <si>
    <t>Minimum | TBA Securities</t>
  </si>
  <si>
    <t>Settlement term</t>
  </si>
  <si>
    <t>30 days</t>
  </si>
  <si>
    <t>Maximum | TBA Securities</t>
  </si>
  <si>
    <t>90 days</t>
  </si>
  <si>
    <t>Derivatives - Summary of Fair Value and Location for Rate-Lock and Forward Loan Sale Commitments (Details) - Not Designated as Hedging Instrument - USD ($) $ in Thousands</t>
  </si>
  <si>
    <t>Derivative assets:</t>
  </si>
  <si>
    <t>Derivative liabilities:</t>
  </si>
  <si>
    <t>Mortgage Banking Derivatives</t>
  </si>
  <si>
    <t>Other assets | Total mortgage derivative commitments</t>
  </si>
  <si>
    <t>Other assets | Mortgage loan commitments best efforts</t>
  </si>
  <si>
    <t>Other assets | Mortgage loan commitments mandatory delivery</t>
  </si>
  <si>
    <t>Other assets | Total forward loan sale commitments</t>
  </si>
  <si>
    <t>Other assets | Forward loan sale commitments best efforts</t>
  </si>
  <si>
    <t>Other assets | Forward loan sale commitments mandatory delivery</t>
  </si>
  <si>
    <t>Other liabilities</t>
  </si>
  <si>
    <t>Other liabilities | Total mortgage derivative commitments</t>
  </si>
  <si>
    <t>Other liabilities | Mortgage loan commitments best efforts</t>
  </si>
  <si>
    <t>Other liabilities | Mortgage loan commitments mandatory delivery</t>
  </si>
  <si>
    <t>Other liabilities | Total forward loan sale commitments</t>
  </si>
  <si>
    <t>Other liabilities | Forward loan sale commitments best efforts</t>
  </si>
  <si>
    <t>Other liabilities | Forward loan sale commitments mandatory delivery</t>
  </si>
  <si>
    <t>Deposits - Summary of Deposit Balances (Details) - USD ($) $ in Thousands</t>
  </si>
  <si>
    <t>NOW and demand</t>
  </si>
  <si>
    <t>Regular savings</t>
  </si>
  <si>
    <t>Money market</t>
  </si>
  <si>
    <t>Brokered money market</t>
  </si>
  <si>
    <t>Total non-certificate accounts</t>
  </si>
  <si>
    <t>Term certificates of $250,000 or more</t>
  </si>
  <si>
    <t>Term certificates less than $250,000</t>
  </si>
  <si>
    <t>Brokered term certificates</t>
  </si>
  <si>
    <t>Total term certificate accounts</t>
  </si>
  <si>
    <t>Deposits - Schedule of Contractual Maturities (Details) - USD ($) $ in Thousands</t>
  </si>
  <si>
    <t>Amount</t>
  </si>
  <si>
    <t>Amount - Within 1 year</t>
  </si>
  <si>
    <t>Amount - 1-2 years</t>
  </si>
  <si>
    <t>Amount - 2-3 years</t>
  </si>
  <si>
    <t>Amount - 3-4 years</t>
  </si>
  <si>
    <t>Amount - 4 years and beyond</t>
  </si>
  <si>
    <t>Weighted Average Rate</t>
  </si>
  <si>
    <t>Weighted Average Rate - Within 1 year</t>
  </si>
  <si>
    <t>1.79%</t>
  </si>
  <si>
    <t>Weighted Average Rate - 1-2 years</t>
  </si>
  <si>
    <t>1.98%</t>
  </si>
  <si>
    <t>Weighted Average Rate - 2-3 years</t>
  </si>
  <si>
    <t>2.49%</t>
  </si>
  <si>
    <t>Weighted Average Rate - 3-4 years</t>
  </si>
  <si>
    <t>2.07%</t>
  </si>
  <si>
    <t>Weighted Average Rate - 4 years and beyond</t>
  </si>
  <si>
    <t>1.67%</t>
  </si>
  <si>
    <t>1.92%</t>
  </si>
  <si>
    <t>Fair Value Measurements - Assets and Liabilities Measured at Fair Value on a Recurring Basis (Details) - USD ($) $ in Thousands</t>
  </si>
  <si>
    <t>Equity securities at fair value</t>
  </si>
  <si>
    <t>Recurring</t>
  </si>
  <si>
    <t>Liabilities</t>
  </si>
  <si>
    <t>Interest rate swap agreements</t>
  </si>
  <si>
    <t>Recurring | Level 1</t>
  </si>
  <si>
    <t>Recurring | Level 2</t>
  </si>
  <si>
    <t>Recurring | Level 3</t>
  </si>
  <si>
    <t>Interest rate swap agreements | Level 1</t>
  </si>
  <si>
    <t>Interest rate swap agreements | Level 2</t>
  </si>
  <si>
    <t>Interest rate swap agreements | Level 3</t>
  </si>
  <si>
    <t>Interest rate swap agreements | Recurring</t>
  </si>
  <si>
    <t>Interest rate swap agreements | Recurring | Level 1</t>
  </si>
  <si>
    <t>Interest rate swap agreements | Recurring | Level 2</t>
  </si>
  <si>
    <t>Interest rate swap agreements | Recurring | Level 3</t>
  </si>
  <si>
    <t>Forward loan sale commitments - best efforts | Level 1</t>
  </si>
  <si>
    <t>Forward loan sale commitments - best efforts | Level 2</t>
  </si>
  <si>
    <t>Forward loan sale commitments - best efforts | Level 3</t>
  </si>
  <si>
    <t>Forward loan sale commitments - best efforts | Recurring</t>
  </si>
  <si>
    <t>Forward loan sale commitments - best efforts | Recurring | Level 1</t>
  </si>
  <si>
    <t>Forward loan sale commitments - best efforts | Recurring | Level 2</t>
  </si>
  <si>
    <t>Forward loan sale commitments - best efforts | Recurring | Level 3</t>
  </si>
  <si>
    <t>Forward loan sale commitments mandatory delivery | Level 1</t>
  </si>
  <si>
    <t>Forward loan sale commitments mandatory delivery | Level 2</t>
  </si>
  <si>
    <t>Forward loan sale commitments mandatory delivery | Level 3</t>
  </si>
  <si>
    <t>Forward loan sale commitments mandatory delivery | Recurring</t>
  </si>
  <si>
    <t>Forward loan sale commitments mandatory delivery | Recurring | Level 1</t>
  </si>
  <si>
    <t>Forward loan sale commitments mandatory delivery | Recurring | Level 2</t>
  </si>
  <si>
    <t>Forward loan sale commitments mandatory delivery | Recurring | Level 3</t>
  </si>
  <si>
    <t>Mortgage loan commitments best efforts | Level 1</t>
  </si>
  <si>
    <t>Mortgage loan commitments best efforts | Level 2</t>
  </si>
  <si>
    <t>Mortgage loan commitments best efforts | Level 3</t>
  </si>
  <si>
    <t>Mortgage loan commitments best efforts | Recurring</t>
  </si>
  <si>
    <t>Mortgage loan commitments best efforts | Recurring | Level 1</t>
  </si>
  <si>
    <t>Mortgage loan commitments best efforts | Recurring | Level 2</t>
  </si>
  <si>
    <t>Mortgage loan commitments best efforts | Recurring | Level 3</t>
  </si>
  <si>
    <t>Mortgage loan commitments mandatory delivery | Level 1</t>
  </si>
  <si>
    <t>Mortgage loan commitments mandatory delivery | Level 2</t>
  </si>
  <si>
    <t>Mortgage loan commitments mandatory delivery | Level 3</t>
  </si>
  <si>
    <t>Mortgage loan commitments mandatory delivery | Recurring</t>
  </si>
  <si>
    <t>Mortgage loan commitments mandatory delivery | Recurring | Level 1</t>
  </si>
  <si>
    <t>Mortgage loan commitments mandatory delivery | Recurring | Level 2</t>
  </si>
  <si>
    <t>Mortgage loan commitments mandatory delivery | Recurring | Level 3</t>
  </si>
  <si>
    <t>Fair Value Measurements - Assets and Liabilities Measured at Fair Value on a Nonrecurring Basis (Details) - Nonrecurring - USD ($) $ in Thousands</t>
  </si>
  <si>
    <t>Fair Value, Assets and Liabilities Measured on Recurring and Nonrecurring Basis [Line Items]</t>
  </si>
  <si>
    <t>Fair Value Measurements - Summary of Fair Value, Balance Sheet Grouping (Details) - USD ($) $ in Thousands</t>
  </si>
  <si>
    <t>Financial assets:</t>
  </si>
  <si>
    <t>Securities held to maturity</t>
  </si>
  <si>
    <t>Estimate of Fair Value Measurement</t>
  </si>
  <si>
    <t>Cash and cash equivalents</t>
  </si>
  <si>
    <t>Federal Home Loan Bank stock</t>
  </si>
  <si>
    <t>Loans and loans held for sale, net</t>
  </si>
  <si>
    <t>Financial liabilities:</t>
  </si>
  <si>
    <t>Borrowings</t>
  </si>
  <si>
    <t>Carrying Amount</t>
  </si>
  <si>
    <t>Interest rate swap agreements | Estimate of Fair Value Measurement</t>
  </si>
  <si>
    <t>On-balance sheet derivative financial instruments:</t>
  </si>
  <si>
    <t>Interest rate swap agreements | Carrying Amount</t>
  </si>
  <si>
    <t>Mortgage loan commitments best efforts | Estimate of Fair Value Measurement</t>
  </si>
  <si>
    <t>Mortgage loan commitments best efforts | Carrying Amount</t>
  </si>
  <si>
    <t>Mortgage loan commitments mandatory delivery | Estimate of Fair Value Measurement</t>
  </si>
  <si>
    <t>Mortgage loan commitments mandatory delivery | Carrying Amount</t>
  </si>
  <si>
    <t>Forward loan sale commitments best efforts | Estimate of Fair Value Measurement</t>
  </si>
  <si>
    <t>Forward loan sale commitments best efforts | Carrying Amount</t>
  </si>
  <si>
    <t>Forward loan sale commitments best efforts | Level 1</t>
  </si>
  <si>
    <t>Forward loan sale commitments best efforts | Level 2</t>
  </si>
  <si>
    <t>Forward loan sale commitments best efforts | Level 3</t>
  </si>
  <si>
    <t>Forward loan sale commitments mandatory delivery | Estimate of Fair Value Measurement</t>
  </si>
  <si>
    <t>Forward loan sale commitments mandatory delivery | Carrying Amount</t>
  </si>
  <si>
    <t>Comprehensive Income - Components of Accumulated Other Comprehensive Loss (Details) - USD ($) $ in Thousands</t>
  </si>
  <si>
    <t>Accumulated Other Comprehensive Income (Loss) [Line Items]</t>
  </si>
  <si>
    <t>Accumulated other comprehensive income</t>
  </si>
  <si>
    <t>Defined Benefit Pension Plan</t>
  </si>
  <si>
    <t>Net unrealized actuarial gain (loss)</t>
  </si>
  <si>
    <t>Securities Available for Sale | Accumulated Net Investment Gain (Loss)</t>
  </si>
  <si>
    <t>Securities Held to Maturity | Accumulated Net Investment Gain (Loss)</t>
  </si>
  <si>
    <t>Stockholders' Equity - Narrative (Details)</t>
  </si>
  <si>
    <t>Jan. 01, 2018</t>
  </si>
  <si>
    <t>Jan. 01, 2015</t>
  </si>
  <si>
    <t>Tier one capital conservation buffer common equity capital to risk weighted assets (greater than)</t>
  </si>
  <si>
    <t>1.875%</t>
  </si>
  <si>
    <t>0.625%</t>
  </si>
  <si>
    <t>2.50%</t>
  </si>
  <si>
    <t>Stockholders' Equity - Minimum Required Capital (Details) - USD ($) $ in Thousands</t>
  </si>
  <si>
    <t>Total capital (to risk weighted assets)</t>
  </si>
  <si>
    <t>Actual - Total Capital to Risk Weighted Assets</t>
  </si>
  <si>
    <t>Actual - Total Capital to Risk Weighted Assets Ratio (percentage)</t>
  </si>
  <si>
    <t>18.30%</t>
  </si>
  <si>
    <t>19.70%</t>
  </si>
  <si>
    <t>Minimum Capital Requirement - Total Capital</t>
  </si>
  <si>
    <t>Minimum Capital Requirement - Total Capital to Risk Weighted Assets Ratio (percentage)</t>
  </si>
  <si>
    <t>8.00%</t>
  </si>
  <si>
    <t>Minimum to Be Well Capitalized - Total Capital</t>
  </si>
  <si>
    <t>Minimum to Be Well Capitalized - Total Capital to Risk Weighted Assets Ratio (percentage)</t>
  </si>
  <si>
    <t>10.00%</t>
  </si>
  <si>
    <t>Tier 1 capital (to risk weighted assets)</t>
  </si>
  <si>
    <t>Actual - Tier 1 Capital to Risk Weighted Assets</t>
  </si>
  <si>
    <t>Actual - Tier 1 Capital to Risk Weighted Assets Ratio (percentage)</t>
  </si>
  <si>
    <t>17.40%</t>
  </si>
  <si>
    <t>18.70%</t>
  </si>
  <si>
    <t>Minimum Capital Requirement - Tier 1 Capital to Risk Weighted Assets</t>
  </si>
  <si>
    <t>Minimum Capital Requirement - Tier 1 Capital to Risk Weighted Assets Ratio (percentage)</t>
  </si>
  <si>
    <t>6.00%</t>
  </si>
  <si>
    <t>Minimum to Be Well Capitalized - Tier 1 Capital to Risk Weighted Assets</t>
  </si>
  <si>
    <t>Minimum to Be Well Capitalized - Tier 1 Capital to Risk Weighted Assets Ratio (percentage)</t>
  </si>
  <si>
    <t>Common equity Tier 1 (to risk weighted assets)</t>
  </si>
  <si>
    <t>Actual - Common Equity to Risk Weighted Assets</t>
  </si>
  <si>
    <t>Actual - Common Equity to Risk Weighted Assets Ratio (percentage)</t>
  </si>
  <si>
    <t>Minimum Capital Requirement - Common Equity to Risk Weighted Assets</t>
  </si>
  <si>
    <t>Minimum Capital Requirement - Common Equity to Risk Weighted Assets Ratio (percentage)</t>
  </si>
  <si>
    <t>4.50%</t>
  </si>
  <si>
    <t>Minimum to Be Well Capitalized - Common Equity to Risk Weighted Assets</t>
  </si>
  <si>
    <t>Minimum to Be Well Capitalized - Common Equity to Risk Weighted Assets Ratio (percentage)</t>
  </si>
  <si>
    <t>6.50%</t>
  </si>
  <si>
    <t>Tier 1 capital (to average assets)</t>
  </si>
  <si>
    <t>Actual - Tier 1 Capital to Average Assets</t>
  </si>
  <si>
    <t>Actual - Tier 1 Capital to Average Assets Ratio (percentage)</t>
  </si>
  <si>
    <t>14.40%</t>
  </si>
  <si>
    <t>14.90%</t>
  </si>
  <si>
    <t>Minimum Capital Requirement - Tier 1 Capital to Average Assets</t>
  </si>
  <si>
    <t>Minimum Capital Requirement - Tier 1 Capital to Average Assets Ratio (percentage)</t>
  </si>
  <si>
    <t>Minimum to Be Well Capitalized - Tier 1 Capital to Average Assets</t>
  </si>
  <si>
    <t>Minimum to Be Well Capitalized - Tier 1 Capital to Average Assets Ratio (percentage)</t>
  </si>
  <si>
    <t>5.00%</t>
  </si>
  <si>
    <t>Blue Hills Bank</t>
  </si>
  <si>
    <t>16.10%</t>
  </si>
  <si>
    <t>16.40%</t>
  </si>
  <si>
    <t>15.20%</t>
  </si>
  <si>
    <t>15.40%</t>
  </si>
  <si>
    <t>12.60%</t>
  </si>
  <si>
    <t>12.30%</t>
  </si>
  <si>
    <t>Employee Stock Ownership Plan - Employee Stock Ownership Plan (Details) - shares</t>
  </si>
  <si>
    <t>Allocated</t>
  </si>
  <si>
    <t>Committed to be allocated</t>
  </si>
  <si>
    <t>Unallocated</t>
  </si>
  <si>
    <t>Employee Stock Ownership Plan - Narrative (Details) - USD ($) $ in Thousands</t>
  </si>
  <si>
    <t>ESOP, Number of shares committed to be released annually (shares)</t>
  </si>
  <si>
    <t>Fair Value of unallocated shares</t>
  </si>
  <si>
    <t>Earnings Per Common Share (Details) - USD ($) $ / shares in Units, $ in Thousands</t>
  </si>
  <si>
    <t>Share-based Compensation Arrangement by Share-based Payment Award [Line Items]</t>
  </si>
  <si>
    <t>Net income applicable to common stock</t>
  </si>
  <si>
    <t>Average number of common shares outstanding</t>
  </si>
  <si>
    <t>Less: Average unallocated ESOP shares</t>
  </si>
  <si>
    <t>Less: Average unvested restricted stock awards</t>
  </si>
  <si>
    <t>Average number of common shares outstanding used to calculate basic earnings per common share</t>
  </si>
  <si>
    <t>Average number of common shares outstanding used to calculate diluted earnings per common share</t>
  </si>
  <si>
    <t>Antidilutive securities excluded from computation of earnings per share (shares)</t>
  </si>
  <si>
    <t>Stock Options</t>
  </si>
  <si>
    <t>Effect of dilutive share-based compensation awards (in shares)</t>
  </si>
  <si>
    <t>Unvested Restricted Stock</t>
  </si>
  <si>
    <t>Share-Based Compensation - Narrative (Details) - USD ($) $ in Thousands</t>
  </si>
  <si>
    <t>45 Months Ended</t>
  </si>
  <si>
    <t>Number of shares authorized</t>
  </si>
  <si>
    <t>Term (years)</t>
  </si>
  <si>
    <t>10 years</t>
  </si>
  <si>
    <t>Vesting period (years)</t>
  </si>
  <si>
    <t>5 years</t>
  </si>
  <si>
    <t>Tax benefit related to share-based compensation expense</t>
  </si>
  <si>
    <t>Restricted Stock</t>
  </si>
  <si>
    <t>Granted (shares)</t>
  </si>
  <si>
    <t>Vested (shares)</t>
  </si>
  <si>
    <t>Nonvested (shares)</t>
  </si>
  <si>
    <t>Forfeited (shares)</t>
  </si>
  <si>
    <t>Performance Shares</t>
  </si>
  <si>
    <t>Maximum | Stock Options</t>
  </si>
  <si>
    <t>Share-Based Compensation - Fair Value Assumptions (Details)</t>
  </si>
  <si>
    <t>Sep. 30, 2018$ / sharesshares</t>
  </si>
  <si>
    <t>Options granted (shares) | shares</t>
  </si>
  <si>
    <t>Expected life (years)</t>
  </si>
  <si>
    <t>6 years 6 months</t>
  </si>
  <si>
    <t>Minimum | Stock Options</t>
  </si>
  <si>
    <t>Expected volatility (percent)</t>
  </si>
  <si>
    <t>25.40%</t>
  </si>
  <si>
    <t>Expected dividend yield (percent)</t>
  </si>
  <si>
    <t>3.21%</t>
  </si>
  <si>
    <t>Risk free interest rate (percent)</t>
  </si>
  <si>
    <t>2.39%</t>
  </si>
  <si>
    <t>Weighted average grant date fair value (dollars per share) | $ / shares</t>
  </si>
  <si>
    <t>26.47%</t>
  </si>
  <si>
    <t>3.47%</t>
  </si>
  <si>
    <t>2.80%</t>
  </si>
  <si>
    <t>Share-Based Compensation - Stock Option Activity (Details)</t>
  </si>
  <si>
    <t>Sep. 30, 2018USD ($)$ / sharesshares</t>
  </si>
  <si>
    <t>Share-based Compensation Arrangement by Share-based Payment Award, Options, Outstanding [Roll Forward]</t>
  </si>
  <si>
    <t>Beginning balance (shares)</t>
  </si>
  <si>
    <t>Exercised (shares)</t>
  </si>
  <si>
    <t>Ending balance (shares)</t>
  </si>
  <si>
    <t>Exercisable at end of period (shares)</t>
  </si>
  <si>
    <t>Share-based Compensation Arrangement by Share-based Payment Award, Options, Outstanding, Weighted Average Exercise Price [Abstract]</t>
  </si>
  <si>
    <t>Beginning balance, weighted average exercise price (dollars per share) | $ / shares</t>
  </si>
  <si>
    <t>Granted, weighted average exercise price (dollars per share) | $ / shares</t>
  </si>
  <si>
    <t>Forfeited, weighted average exercise price (dollars per share) | $ / shares</t>
  </si>
  <si>
    <t>Exercised, weighted average exercise price (dollars per share) | $ / shares</t>
  </si>
  <si>
    <t>Ending balance, weighted average exercise price (dollars per share) | $ / shares</t>
  </si>
  <si>
    <t>Exercisable at end of period, weighted average exercise price (dollars per share) | $ / shares</t>
  </si>
  <si>
    <t>Outstanding, weighted average remaining contractual term (years)</t>
  </si>
  <si>
    <t>7 years 5 months 1 day</t>
  </si>
  <si>
    <t>Exercisable at period end, weighted average remaining contractual term (years)</t>
  </si>
  <si>
    <t>7 years 1 month 21 days</t>
  </si>
  <si>
    <t>Share-based Compensation Arrangement by Share-based Payment Award, Options, Additional Disclosures [Abstract]</t>
  </si>
  <si>
    <t>Exercised, aggregate intrinsic value | $</t>
  </si>
  <si>
    <t>Outstanding, aggregate intrinsic value | $</t>
  </si>
  <si>
    <t>Exercisable, aggregate intrinsic value | $</t>
  </si>
  <si>
    <t>Unrecognized compensation cost | $</t>
  </si>
  <si>
    <t>Weighted average remaining recognition period (years)</t>
  </si>
  <si>
    <t>2 years 8 months 9 days</t>
  </si>
  <si>
    <t>Share-Based Compensation - Restricted Stock Activity (Details) - Restricted Stock - USD ($) $ / shares in Units, $ in Thousand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Beginning balance, weighted average exercise price (dollars per share)</t>
  </si>
  <si>
    <t>Granted, weighted average exercise price (dollars per share)</t>
  </si>
  <si>
    <t>Vested, weighted average exercise price (dollars per share)</t>
  </si>
  <si>
    <t>Forfeited, weighted average exercise price (dollars per share)</t>
  </si>
  <si>
    <t>Ending balance, weighted average exercise price (dollars per share)</t>
  </si>
  <si>
    <t>Unrecognized compensation cost inclusive of directors' fees</t>
  </si>
  <si>
    <t>2 years 8 months 12 day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26857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459</v>
      </c>
      <c r="C3" s="7" t="n">
        <v>16149</v>
      </c>
    </row>
    <row r="4" spans="1:3">
      <c r="A4" s="4" t="s">
        <v>30</v>
      </c>
      <c r="B4" s="5" t="n">
        <v>32290</v>
      </c>
      <c r="C4" s="5" t="n">
        <v>30018</v>
      </c>
    </row>
    <row r="5" spans="1:3">
      <c r="A5" s="4" t="s">
        <v>31</v>
      </c>
      <c r="B5" s="5" t="n">
        <v>47749</v>
      </c>
      <c r="C5" s="5" t="n">
        <v>46167</v>
      </c>
    </row>
    <row r="6" spans="1:3">
      <c r="A6" s="4" t="s">
        <v>32</v>
      </c>
      <c r="B6" s="5" t="n">
        <v>5270</v>
      </c>
      <c r="C6" s="5" t="n">
        <v>0</v>
      </c>
    </row>
    <row r="7" spans="1:3">
      <c r="A7" s="4" t="s">
        <v>33</v>
      </c>
      <c r="B7" s="5" t="n">
        <v>0</v>
      </c>
      <c r="C7" s="5" t="n">
        <v>9720</v>
      </c>
    </row>
    <row r="8" spans="1:3">
      <c r="A8" s="4" t="s">
        <v>34</v>
      </c>
      <c r="B8" s="5" t="n">
        <v>305935</v>
      </c>
      <c r="C8" s="5" t="n">
        <v>303716</v>
      </c>
    </row>
    <row r="9" spans="1:3">
      <c r="A9" s="4" t="s">
        <v>35</v>
      </c>
      <c r="B9" s="5" t="n">
        <v>11815</v>
      </c>
      <c r="C9" s="5" t="n">
        <v>12105</v>
      </c>
    </row>
    <row r="10" spans="1:3">
      <c r="A10" s="4" t="s">
        <v>36</v>
      </c>
      <c r="B10" s="5" t="n">
        <v>5035</v>
      </c>
      <c r="C10" s="5" t="n">
        <v>8992</v>
      </c>
    </row>
    <row r="11" spans="1:3">
      <c r="A11" s="4" t="s">
        <v>37</v>
      </c>
      <c r="B11" s="5" t="n">
        <v>2286796</v>
      </c>
      <c r="C11" s="5" t="n">
        <v>2186147</v>
      </c>
    </row>
    <row r="12" spans="1:3">
      <c r="A12" s="4" t="s">
        <v>38</v>
      </c>
      <c r="B12" s="5" t="n">
        <v>19882</v>
      </c>
      <c r="C12" s="5" t="n">
        <v>21573</v>
      </c>
    </row>
    <row r="13" spans="1:3">
      <c r="A13" s="4" t="s">
        <v>39</v>
      </c>
      <c r="B13" s="5" t="n">
        <v>3649</v>
      </c>
      <c r="C13" s="5" t="n">
        <v>0</v>
      </c>
    </row>
    <row r="14" spans="1:3">
      <c r="A14" s="4" t="s">
        <v>40</v>
      </c>
      <c r="B14" s="5" t="n">
        <v>7143</v>
      </c>
      <c r="C14" s="5" t="n">
        <v>6438</v>
      </c>
    </row>
    <row r="15" spans="1:3">
      <c r="A15" s="4" t="s">
        <v>41</v>
      </c>
      <c r="B15" s="5" t="n">
        <v>9160</v>
      </c>
      <c r="C15" s="5" t="n">
        <v>9160</v>
      </c>
    </row>
    <row r="16" spans="1:3">
      <c r="A16" s="4" t="s">
        <v>42</v>
      </c>
      <c r="B16" s="5" t="n">
        <v>175</v>
      </c>
      <c r="C16" s="5" t="n">
        <v>557</v>
      </c>
    </row>
    <row r="17" spans="1:3">
      <c r="A17" s="4" t="s">
        <v>43</v>
      </c>
      <c r="B17" s="5" t="n">
        <v>6995</v>
      </c>
      <c r="C17" s="5" t="n">
        <v>6000</v>
      </c>
    </row>
    <row r="18" spans="1:3">
      <c r="A18" s="4" t="s">
        <v>44</v>
      </c>
      <c r="B18" s="5" t="n">
        <v>33889</v>
      </c>
      <c r="C18" s="5" t="n">
        <v>33078</v>
      </c>
    </row>
    <row r="19" spans="1:3">
      <c r="A19" s="4" t="s">
        <v>45</v>
      </c>
      <c r="B19" s="5" t="n">
        <v>39061</v>
      </c>
      <c r="C19" s="5" t="n">
        <v>24867</v>
      </c>
    </row>
    <row r="20" spans="1:3">
      <c r="A20" s="4" t="s">
        <v>46</v>
      </c>
      <c r="B20" s="5" t="n">
        <v>2782554</v>
      </c>
      <c r="C20" s="5" t="n">
        <v>2668520</v>
      </c>
    </row>
    <row r="21" spans="1:3">
      <c r="A21" s="3" t="s">
        <v>47</v>
      </c>
    </row>
    <row r="22" spans="1:3">
      <c r="A22" s="4" t="s">
        <v>48</v>
      </c>
      <c r="B22" s="5" t="n">
        <v>240673</v>
      </c>
      <c r="C22" s="5" t="n">
        <v>219984</v>
      </c>
    </row>
    <row r="23" spans="1:3">
      <c r="A23" s="4" t="s">
        <v>49</v>
      </c>
      <c r="B23" s="5" t="n">
        <v>1925334</v>
      </c>
      <c r="C23" s="5" t="n">
        <v>1819885</v>
      </c>
    </row>
    <row r="24" spans="1:3">
      <c r="A24" s="4" t="s">
        <v>50</v>
      </c>
      <c r="B24" s="5" t="n">
        <v>2166007</v>
      </c>
      <c r="C24" s="5" t="n">
        <v>2039869</v>
      </c>
    </row>
    <row r="25" spans="1:3">
      <c r="A25" s="4" t="s">
        <v>51</v>
      </c>
      <c r="B25" s="5" t="n">
        <v>98000</v>
      </c>
      <c r="C25" s="5" t="n">
        <v>100000</v>
      </c>
    </row>
    <row r="26" spans="1:3">
      <c r="A26" s="4" t="s">
        <v>52</v>
      </c>
      <c r="B26" s="5" t="n">
        <v>80000</v>
      </c>
      <c r="C26" s="5" t="n">
        <v>105000</v>
      </c>
    </row>
    <row r="27" spans="1:3">
      <c r="A27" s="4" t="s">
        <v>53</v>
      </c>
      <c r="B27" s="5" t="n">
        <v>35471</v>
      </c>
      <c r="C27" s="5" t="n">
        <v>25845</v>
      </c>
    </row>
    <row r="28" spans="1:3">
      <c r="A28" s="4" t="s">
        <v>54</v>
      </c>
      <c r="B28" s="5" t="n">
        <v>2379478</v>
      </c>
      <c r="C28" s="5" t="n">
        <v>2270714</v>
      </c>
    </row>
    <row r="29" spans="1:3">
      <c r="A29" s="3" t="s">
        <v>55</v>
      </c>
    </row>
    <row r="30" spans="1:3">
      <c r="A30" s="4" t="s">
        <v>56</v>
      </c>
      <c r="B30" s="5" t="n">
        <v>0</v>
      </c>
      <c r="C30" s="5" t="n">
        <v>0</v>
      </c>
    </row>
    <row r="31" spans="1:3">
      <c r="A31" s="4" t="s">
        <v>57</v>
      </c>
      <c r="B31" s="5" t="n">
        <v>269</v>
      </c>
      <c r="C31" s="5" t="n">
        <v>268</v>
      </c>
    </row>
    <row r="32" spans="1:3">
      <c r="A32" s="4" t="s">
        <v>58</v>
      </c>
      <c r="B32" s="5" t="n">
        <v>259892</v>
      </c>
      <c r="C32" s="5" t="n">
        <v>254750</v>
      </c>
    </row>
    <row r="33" spans="1:3">
      <c r="A33" s="4" t="s">
        <v>59</v>
      </c>
      <c r="B33" s="5" t="n">
        <v>-19168</v>
      </c>
      <c r="C33" s="5" t="n">
        <v>-19737</v>
      </c>
    </row>
    <row r="34" spans="1:3">
      <c r="A34" s="4" t="s">
        <v>60</v>
      </c>
      <c r="B34" s="5" t="n">
        <v>163892</v>
      </c>
      <c r="C34" s="5" t="n">
        <v>163978</v>
      </c>
    </row>
    <row r="35" spans="1:3">
      <c r="A35" s="4" t="s">
        <v>61</v>
      </c>
      <c r="B35" s="5" t="n">
        <v>-1809</v>
      </c>
      <c r="C35" s="5" t="n">
        <v>-1453</v>
      </c>
    </row>
    <row r="36" spans="1:3">
      <c r="A36" s="4" t="s">
        <v>62</v>
      </c>
      <c r="B36" s="5" t="n">
        <v>403076</v>
      </c>
      <c r="C36" s="5" t="n">
        <v>397806</v>
      </c>
    </row>
    <row r="37" spans="1:3">
      <c r="A37" s="4" t="s">
        <v>63</v>
      </c>
      <c r="B37" s="7" t="n">
        <v>2782554</v>
      </c>
      <c r="C37" s="7" t="n">
        <v>2668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37</v>
      </c>
      <c r="B3" s="7" t="n">
        <v>19920</v>
      </c>
      <c r="C3" s="7" t="n">
        <v>20877</v>
      </c>
    </row>
    <row r="4" spans="1:3">
      <c r="A4" s="4" t="s">
        <v>66</v>
      </c>
      <c r="B4" s="7" t="n">
        <v>0</v>
      </c>
      <c r="C4" s="7" t="n">
        <v>0</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v>
      </c>
      <c r="C9" s="5" t="n">
        <v>100000000</v>
      </c>
    </row>
    <row r="10" spans="1:3">
      <c r="A10" s="4" t="s">
        <v>72</v>
      </c>
      <c r="B10" s="5" t="n">
        <v>26899594</v>
      </c>
      <c r="C10" s="5" t="n">
        <v>26827660</v>
      </c>
    </row>
    <row r="11" spans="1:3">
      <c r="A11" s="4" t="s">
        <v>73</v>
      </c>
      <c r="B11" s="5" t="n">
        <v>26899594</v>
      </c>
      <c r="C11" s="5" t="n">
        <v>26827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53</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5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24"/>
    <col customWidth="1" max="4" min="4" width="21"/>
    <col customWidth="1" max="5" min="5" width="21"/>
  </cols>
  <sheetData>
    <row r="1" spans="1:5">
      <c r="A1" s="1" t="s">
        <v>332</v>
      </c>
      <c r="B1" s="2" t="s">
        <v>1</v>
      </c>
    </row>
    <row r="2" spans="1:5">
      <c r="B2" s="2" t="s">
        <v>2</v>
      </c>
      <c r="C2" s="2" t="s">
        <v>333</v>
      </c>
      <c r="D2" s="2" t="s">
        <v>334</v>
      </c>
      <c r="E2" s="2" t="s">
        <v>335</v>
      </c>
    </row>
    <row r="3" spans="1:5">
      <c r="A3" s="4" t="s">
        <v>60</v>
      </c>
    </row>
    <row r="4" spans="1:5">
      <c r="A4" s="3" t="s">
        <v>336</v>
      </c>
    </row>
    <row r="5" spans="1:5">
      <c r="A5" s="4" t="s">
        <v>337</v>
      </c>
      <c r="E5" s="7" t="n">
        <v>-27000</v>
      </c>
    </row>
    <row r="6" spans="1:5">
      <c r="A6" s="4" t="s">
        <v>338</v>
      </c>
    </row>
    <row r="7" spans="1:5">
      <c r="A7" s="3" t="s">
        <v>336</v>
      </c>
    </row>
    <row r="8" spans="1:5">
      <c r="A8" s="4" t="s">
        <v>337</v>
      </c>
      <c r="D8" s="7" t="n">
        <v>279000</v>
      </c>
    </row>
    <row r="9" spans="1:5">
      <c r="A9" s="4" t="s">
        <v>339</v>
      </c>
    </row>
    <row r="10" spans="1:5">
      <c r="A10" s="3" t="s">
        <v>336</v>
      </c>
    </row>
    <row r="11" spans="1:5">
      <c r="A11" s="4" t="s">
        <v>337</v>
      </c>
      <c r="D11" s="7" t="n">
        <v>173000</v>
      </c>
    </row>
    <row r="12" spans="1:5">
      <c r="A12" s="4" t="s">
        <v>221</v>
      </c>
    </row>
    <row r="13" spans="1:5">
      <c r="A13" s="3" t="s">
        <v>336</v>
      </c>
    </row>
    <row r="14" spans="1:5">
      <c r="A14" s="4" t="s">
        <v>340</v>
      </c>
      <c r="B14" s="4" t="s">
        <v>341</v>
      </c>
    </row>
    <row r="15" spans="1:5">
      <c r="A15" s="4" t="s">
        <v>342</v>
      </c>
    </row>
    <row r="16" spans="1:5">
      <c r="A16" s="3" t="s">
        <v>336</v>
      </c>
    </row>
    <row r="17" spans="1:5">
      <c r="A17" s="4" t="s">
        <v>343</v>
      </c>
      <c r="C17" s="9" t="n">
        <v>0.2308</v>
      </c>
    </row>
    <row r="18" spans="1:5">
      <c r="A18" s="4" t="s">
        <v>344</v>
      </c>
      <c r="C18" s="8" t="n">
        <v>5.25</v>
      </c>
    </row>
    <row r="19" spans="1:5">
      <c r="A19" s="4" t="s">
        <v>345</v>
      </c>
      <c r="C19" s="8" t="n">
        <v>26.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6</v>
      </c>
      <c r="B1" s="2" t="s">
        <v>2</v>
      </c>
      <c r="C1" s="2" t="s">
        <v>27</v>
      </c>
      <c r="D1" s="2" t="s">
        <v>347</v>
      </c>
    </row>
    <row r="2" spans="1:4">
      <c r="A2" s="3" t="s">
        <v>348</v>
      </c>
    </row>
    <row r="3" spans="1:4">
      <c r="A3" s="4" t="s">
        <v>349</v>
      </c>
      <c r="B3" s="7" t="n">
        <v>19900000</v>
      </c>
    </row>
    <row r="4" spans="1:4">
      <c r="A4" s="4" t="s">
        <v>60</v>
      </c>
    </row>
    <row r="5" spans="1:4">
      <c r="A5" s="3" t="s">
        <v>348</v>
      </c>
    </row>
    <row r="6" spans="1:4">
      <c r="A6" s="4" t="s">
        <v>153</v>
      </c>
      <c r="D6" s="7" t="n">
        <v>-27000</v>
      </c>
    </row>
    <row r="7" spans="1:4">
      <c r="A7" s="4" t="s">
        <v>350</v>
      </c>
    </row>
    <row r="8" spans="1:4">
      <c r="A8" s="3" t="s">
        <v>348</v>
      </c>
    </row>
    <row r="9" spans="1:4">
      <c r="A9" s="4" t="s">
        <v>153</v>
      </c>
      <c r="C9" s="7" t="n">
        <v>279000</v>
      </c>
    </row>
    <row r="10" spans="1:4">
      <c r="A10" s="4" t="s">
        <v>351</v>
      </c>
    </row>
    <row r="11" spans="1:4">
      <c r="A11" s="3" t="s">
        <v>348</v>
      </c>
    </row>
    <row r="12" spans="1:4">
      <c r="A12" s="4" t="s">
        <v>153</v>
      </c>
      <c r="C12" s="7" t="n">
        <v>17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352</v>
      </c>
      <c r="B1" s="2" t="s">
        <v>334</v>
      </c>
    </row>
    <row r="2" spans="1:2">
      <c r="A2" s="3" t="s">
        <v>353</v>
      </c>
    </row>
    <row r="3" spans="1:2">
      <c r="A3" s="4" t="s">
        <v>354</v>
      </c>
      <c r="B3" s="7" t="n">
        <v>9437</v>
      </c>
    </row>
    <row r="4" spans="1:2">
      <c r="A4" s="4" t="s">
        <v>355</v>
      </c>
      <c r="B4" s="5" t="n">
        <v>755</v>
      </c>
    </row>
    <row r="5" spans="1:2">
      <c r="A5" s="4" t="s">
        <v>356</v>
      </c>
      <c r="B5" s="5" t="n">
        <v>-472</v>
      </c>
    </row>
    <row r="6" spans="1:2">
      <c r="A6" s="4" t="s">
        <v>357</v>
      </c>
      <c r="B6" s="7" t="n">
        <v>97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8</v>
      </c>
      <c r="B1" s="2" t="s">
        <v>2</v>
      </c>
      <c r="C1" s="2" t="s">
        <v>27</v>
      </c>
    </row>
    <row r="2" spans="1:3">
      <c r="A2" s="3" t="s">
        <v>359</v>
      </c>
    </row>
    <row r="3" spans="1:3">
      <c r="A3" s="4" t="s">
        <v>354</v>
      </c>
      <c r="B3" s="7" t="n">
        <v>305935</v>
      </c>
      <c r="C3" s="7" t="n">
        <v>303716</v>
      </c>
    </row>
    <row r="4" spans="1:3">
      <c r="A4" s="4" t="s">
        <v>355</v>
      </c>
      <c r="B4" s="5" t="n">
        <v>38</v>
      </c>
      <c r="C4" s="5" t="n">
        <v>58</v>
      </c>
    </row>
    <row r="5" spans="1:3">
      <c r="A5" s="4" t="s">
        <v>356</v>
      </c>
      <c r="B5" s="5" t="n">
        <v>-12025</v>
      </c>
      <c r="C5" s="5" t="n">
        <v>-4660</v>
      </c>
    </row>
    <row r="6" spans="1:3">
      <c r="A6" s="4" t="s">
        <v>357</v>
      </c>
      <c r="B6" s="5" t="n">
        <v>293948</v>
      </c>
      <c r="C6" s="5" t="n">
        <v>299114</v>
      </c>
    </row>
    <row r="7" spans="1:3">
      <c r="A7" s="4" t="s">
        <v>360</v>
      </c>
    </row>
    <row r="8" spans="1:3">
      <c r="A8" s="3" t="s">
        <v>359</v>
      </c>
    </row>
    <row r="9" spans="1:3">
      <c r="A9" s="4" t="s">
        <v>354</v>
      </c>
      <c r="B9" s="5" t="n">
        <v>30688</v>
      </c>
      <c r="C9" s="5" t="n">
        <v>30673</v>
      </c>
    </row>
    <row r="10" spans="1:3">
      <c r="A10" s="4" t="s">
        <v>355</v>
      </c>
      <c r="B10" s="5" t="n">
        <v>0</v>
      </c>
      <c r="C10" s="5" t="n">
        <v>0</v>
      </c>
    </row>
    <row r="11" spans="1:3">
      <c r="A11" s="4" t="s">
        <v>356</v>
      </c>
      <c r="B11" s="5" t="n">
        <v>-1358</v>
      </c>
      <c r="C11" s="5" t="n">
        <v>-894</v>
      </c>
    </row>
    <row r="12" spans="1:3">
      <c r="A12" s="4" t="s">
        <v>357</v>
      </c>
      <c r="B12" s="5" t="n">
        <v>29330</v>
      </c>
      <c r="C12" s="5" t="n">
        <v>29779</v>
      </c>
    </row>
    <row r="13" spans="1:3">
      <c r="A13" s="4" t="s">
        <v>361</v>
      </c>
    </row>
    <row r="14" spans="1:3">
      <c r="A14" s="3" t="s">
        <v>359</v>
      </c>
    </row>
    <row r="15" spans="1:3">
      <c r="A15" s="4" t="s">
        <v>354</v>
      </c>
      <c r="B15" s="5" t="n">
        <v>246624</v>
      </c>
      <c r="C15" s="5" t="n">
        <v>244668</v>
      </c>
    </row>
    <row r="16" spans="1:3">
      <c r="A16" s="4" t="s">
        <v>355</v>
      </c>
      <c r="B16" s="5" t="n">
        <v>6</v>
      </c>
      <c r="C16" s="5" t="n">
        <v>30</v>
      </c>
    </row>
    <row r="17" spans="1:3">
      <c r="A17" s="4" t="s">
        <v>356</v>
      </c>
      <c r="B17" s="5" t="n">
        <v>-9668</v>
      </c>
      <c r="C17" s="5" t="n">
        <v>-3437</v>
      </c>
    </row>
    <row r="18" spans="1:3">
      <c r="A18" s="4" t="s">
        <v>357</v>
      </c>
      <c r="B18" s="5" t="n">
        <v>236962</v>
      </c>
      <c r="C18" s="5" t="n">
        <v>241261</v>
      </c>
    </row>
    <row r="19" spans="1:3">
      <c r="A19" s="4" t="s">
        <v>362</v>
      </c>
    </row>
    <row r="20" spans="1:3">
      <c r="A20" s="3" t="s">
        <v>359</v>
      </c>
    </row>
    <row r="21" spans="1:3">
      <c r="A21" s="4" t="s">
        <v>354</v>
      </c>
      <c r="B21" s="5" t="n">
        <v>28623</v>
      </c>
      <c r="C21" s="5" t="n">
        <v>28375</v>
      </c>
    </row>
    <row r="22" spans="1:3">
      <c r="A22" s="4" t="s">
        <v>355</v>
      </c>
      <c r="B22" s="5" t="n">
        <v>32</v>
      </c>
      <c r="C22" s="5" t="n">
        <v>28</v>
      </c>
    </row>
    <row r="23" spans="1:3">
      <c r="A23" s="4" t="s">
        <v>356</v>
      </c>
      <c r="B23" s="5" t="n">
        <v>-999</v>
      </c>
      <c r="C23" s="5" t="n">
        <v>-329</v>
      </c>
    </row>
    <row r="24" spans="1:3">
      <c r="A24" s="4" t="s">
        <v>357</v>
      </c>
      <c r="B24" s="7" t="n">
        <v>27656</v>
      </c>
      <c r="C24" s="7" t="n">
        <v>280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7" t="n">
        <v>1098</v>
      </c>
    </row>
    <row r="4" spans="1:3">
      <c r="A4" s="4" t="s">
        <v>366</v>
      </c>
      <c r="B4" s="5" t="n">
        <v>23040</v>
      </c>
    </row>
    <row r="5" spans="1:3">
      <c r="A5" s="4" t="s">
        <v>367</v>
      </c>
      <c r="B5" s="5" t="n">
        <v>6550</v>
      </c>
    </row>
    <row r="6" spans="1:3">
      <c r="A6" s="4" t="s">
        <v>368</v>
      </c>
      <c r="B6" s="5" t="n">
        <v>30688</v>
      </c>
    </row>
    <row r="7" spans="1:3">
      <c r="A7" s="4" t="s">
        <v>369</v>
      </c>
      <c r="B7" s="5" t="n">
        <v>275247</v>
      </c>
    </row>
    <row r="8" spans="1:3">
      <c r="A8" s="4" t="s">
        <v>354</v>
      </c>
      <c r="B8" s="5" t="n">
        <v>305935</v>
      </c>
      <c r="C8" s="7" t="n">
        <v>303716</v>
      </c>
    </row>
    <row r="9" spans="1:3">
      <c r="A9" s="3" t="s">
        <v>370</v>
      </c>
    </row>
    <row r="10" spans="1:3">
      <c r="A10" s="4" t="s">
        <v>371</v>
      </c>
      <c r="B10" s="5" t="n">
        <v>1088</v>
      </c>
    </row>
    <row r="11" spans="1:3">
      <c r="A11" s="4" t="s">
        <v>372</v>
      </c>
      <c r="B11" s="5" t="n">
        <v>22124</v>
      </c>
    </row>
    <row r="12" spans="1:3">
      <c r="A12" s="4" t="s">
        <v>373</v>
      </c>
      <c r="B12" s="5" t="n">
        <v>6118</v>
      </c>
    </row>
    <row r="13" spans="1:3">
      <c r="A13" s="4" t="s">
        <v>374</v>
      </c>
      <c r="B13" s="5" t="n">
        <v>29330</v>
      </c>
    </row>
    <row r="14" spans="1:3">
      <c r="A14" s="4" t="s">
        <v>375</v>
      </c>
      <c r="B14" s="5" t="n">
        <v>264618</v>
      </c>
    </row>
    <row r="15" spans="1:3">
      <c r="A15" s="4" t="s">
        <v>376</v>
      </c>
      <c r="B15" s="7" t="n">
        <v>293948</v>
      </c>
      <c r="C15" s="7" t="n">
        <v>299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34</v>
      </c>
    </row>
    <row r="2" spans="1:2">
      <c r="A2" s="3" t="s">
        <v>378</v>
      </c>
    </row>
    <row r="3" spans="1:2">
      <c r="A3" s="4" t="s">
        <v>379</v>
      </c>
      <c r="B3" s="7" t="n">
        <v>-449</v>
      </c>
    </row>
    <row r="4" spans="1:2">
      <c r="A4" s="4" t="s">
        <v>380</v>
      </c>
      <c r="B4" s="5" t="n">
        <v>-23</v>
      </c>
    </row>
    <row r="5" spans="1:2">
      <c r="A5" s="3" t="s">
        <v>381</v>
      </c>
    </row>
    <row r="6" spans="1:2">
      <c r="A6" s="4" t="s">
        <v>382</v>
      </c>
      <c r="B6" s="5" t="n">
        <v>4310</v>
      </c>
    </row>
    <row r="7" spans="1:2">
      <c r="A7" s="4" t="s">
        <v>383</v>
      </c>
      <c r="B7" s="7" t="n">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4455</v>
      </c>
      <c r="C4" s="7" t="n">
        <v>19721</v>
      </c>
      <c r="D4" s="7" t="n">
        <v>69345</v>
      </c>
      <c r="E4" s="7" t="n">
        <v>55818</v>
      </c>
    </row>
    <row r="5" spans="1:5">
      <c r="A5" s="4" t="s">
        <v>79</v>
      </c>
      <c r="B5" s="5" t="n">
        <v>1854</v>
      </c>
      <c r="C5" s="5" t="n">
        <v>1565</v>
      </c>
      <c r="D5" s="5" t="n">
        <v>5520</v>
      </c>
      <c r="E5" s="5" t="n">
        <v>5347</v>
      </c>
    </row>
    <row r="6" spans="1:5">
      <c r="A6" s="4" t="s">
        <v>80</v>
      </c>
      <c r="B6" s="5" t="n">
        <v>210</v>
      </c>
      <c r="C6" s="5" t="n">
        <v>194</v>
      </c>
      <c r="D6" s="5" t="n">
        <v>609</v>
      </c>
      <c r="E6" s="5" t="n">
        <v>544</v>
      </c>
    </row>
    <row r="7" spans="1:5">
      <c r="A7" s="4" t="s">
        <v>81</v>
      </c>
      <c r="B7" s="5" t="n">
        <v>92</v>
      </c>
      <c r="C7" s="5" t="n">
        <v>65</v>
      </c>
      <c r="D7" s="5" t="n">
        <v>232</v>
      </c>
      <c r="E7" s="5" t="n">
        <v>191</v>
      </c>
    </row>
    <row r="8" spans="1:5">
      <c r="A8" s="4" t="s">
        <v>82</v>
      </c>
      <c r="B8" s="5" t="n">
        <v>26611</v>
      </c>
      <c r="C8" s="5" t="n">
        <v>21545</v>
      </c>
      <c r="D8" s="5" t="n">
        <v>75706</v>
      </c>
      <c r="E8" s="5" t="n">
        <v>61900</v>
      </c>
    </row>
    <row r="9" spans="1:5">
      <c r="A9" s="3" t="s">
        <v>83</v>
      </c>
    </row>
    <row r="10" spans="1:5">
      <c r="A10" s="4" t="s">
        <v>84</v>
      </c>
      <c r="B10" s="5" t="n">
        <v>6357</v>
      </c>
      <c r="C10" s="5" t="n">
        <v>4089</v>
      </c>
      <c r="D10" s="5" t="n">
        <v>16384</v>
      </c>
      <c r="E10" s="5" t="n">
        <v>10866</v>
      </c>
    </row>
    <row r="11" spans="1:5">
      <c r="A11" s="4" t="s">
        <v>85</v>
      </c>
      <c r="B11" s="5" t="n">
        <v>791</v>
      </c>
      <c r="C11" s="5" t="n">
        <v>502</v>
      </c>
      <c r="D11" s="5" t="n">
        <v>2517</v>
      </c>
      <c r="E11" s="5" t="n">
        <v>1791</v>
      </c>
    </row>
    <row r="12" spans="1:5">
      <c r="A12" s="4" t="s">
        <v>86</v>
      </c>
      <c r="B12" s="5" t="n">
        <v>7148</v>
      </c>
      <c r="C12" s="5" t="n">
        <v>4591</v>
      </c>
      <c r="D12" s="5" t="n">
        <v>18901</v>
      </c>
      <c r="E12" s="5" t="n">
        <v>12657</v>
      </c>
    </row>
    <row r="13" spans="1:5">
      <c r="A13" s="4" t="s">
        <v>87</v>
      </c>
      <c r="B13" s="5" t="n">
        <v>19463</v>
      </c>
      <c r="C13" s="5" t="n">
        <v>16954</v>
      </c>
      <c r="D13" s="5" t="n">
        <v>56805</v>
      </c>
      <c r="E13" s="5" t="n">
        <v>49243</v>
      </c>
    </row>
    <row r="14" spans="1:5">
      <c r="A14" s="4" t="s">
        <v>88</v>
      </c>
      <c r="B14" s="5" t="n">
        <v>-182</v>
      </c>
      <c r="C14" s="5" t="n">
        <v>242</v>
      </c>
      <c r="D14" s="5" t="n">
        <v>-541</v>
      </c>
      <c r="E14" s="5" t="n">
        <v>1417</v>
      </c>
    </row>
    <row r="15" spans="1:5">
      <c r="A15" s="4" t="s">
        <v>89</v>
      </c>
      <c r="B15" s="5" t="n">
        <v>19645</v>
      </c>
      <c r="C15" s="5" t="n">
        <v>16712</v>
      </c>
      <c r="D15" s="5" t="n">
        <v>57346</v>
      </c>
      <c r="E15" s="5" t="n">
        <v>47826</v>
      </c>
    </row>
    <row r="16" spans="1:5">
      <c r="A16" s="3" t="s">
        <v>90</v>
      </c>
    </row>
    <row r="17" spans="1:5">
      <c r="A17" s="4" t="s">
        <v>91</v>
      </c>
      <c r="B17" s="5" t="n">
        <v>473</v>
      </c>
      <c r="C17" s="5" t="n">
        <v>385</v>
      </c>
      <c r="D17" s="5" t="n">
        <v>1250</v>
      </c>
      <c r="E17" s="5" t="n">
        <v>1046</v>
      </c>
    </row>
    <row r="18" spans="1:5">
      <c r="A18" s="4" t="s">
        <v>92</v>
      </c>
      <c r="B18" s="5" t="n">
        <v>471</v>
      </c>
      <c r="C18" s="5" t="n">
        <v>455</v>
      </c>
      <c r="D18" s="5" t="n">
        <v>1316</v>
      </c>
      <c r="E18" s="5" t="n">
        <v>1191</v>
      </c>
    </row>
    <row r="19" spans="1:5">
      <c r="A19" s="4" t="s">
        <v>93</v>
      </c>
      <c r="B19" s="5" t="n">
        <v>974</v>
      </c>
      <c r="C19" s="5" t="n">
        <v>1146</v>
      </c>
      <c r="D19" s="5" t="n">
        <v>2747</v>
      </c>
      <c r="E19" s="5" t="n">
        <v>3105</v>
      </c>
    </row>
    <row r="20" spans="1:5">
      <c r="A20" s="4" t="s">
        <v>94</v>
      </c>
      <c r="B20" s="5" t="n">
        <v>0</v>
      </c>
      <c r="C20" s="5" t="n">
        <v>-118</v>
      </c>
      <c r="D20" s="5" t="n">
        <v>0</v>
      </c>
      <c r="E20" s="5" t="n">
        <v>-118</v>
      </c>
    </row>
    <row r="21" spans="1:5">
      <c r="A21" s="4" t="s">
        <v>95</v>
      </c>
      <c r="B21" s="5" t="n">
        <v>1044</v>
      </c>
      <c r="C21" s="5" t="n">
        <v>156</v>
      </c>
      <c r="D21" s="5" t="n">
        <v>1427</v>
      </c>
      <c r="E21" s="5" t="n">
        <v>1687</v>
      </c>
    </row>
    <row r="22" spans="1:5">
      <c r="A22" s="4" t="s">
        <v>96</v>
      </c>
      <c r="B22" s="5" t="n">
        <v>-61</v>
      </c>
      <c r="C22" s="5" t="n">
        <v>0</v>
      </c>
      <c r="D22" s="5" t="n">
        <v>322</v>
      </c>
      <c r="E22" s="5" t="n">
        <v>0</v>
      </c>
    </row>
    <row r="23" spans="1:5">
      <c r="A23" s="4" t="s">
        <v>97</v>
      </c>
      <c r="B23" s="5" t="n">
        <v>0</v>
      </c>
      <c r="C23" s="5" t="n">
        <v>0</v>
      </c>
      <c r="D23" s="5" t="n">
        <v>0</v>
      </c>
      <c r="E23" s="5" t="n">
        <v>-94</v>
      </c>
    </row>
    <row r="24" spans="1:5">
      <c r="A24" s="4" t="s">
        <v>98</v>
      </c>
      <c r="B24" s="5" t="n">
        <v>0</v>
      </c>
      <c r="C24" s="5" t="n">
        <v>0</v>
      </c>
      <c r="D24" s="5" t="n">
        <v>653</v>
      </c>
      <c r="E24" s="5" t="n">
        <v>5947</v>
      </c>
    </row>
    <row r="25" spans="1:5">
      <c r="A25" s="4" t="s">
        <v>99</v>
      </c>
      <c r="B25" s="5" t="n">
        <v>279</v>
      </c>
      <c r="C25" s="5" t="n">
        <v>268</v>
      </c>
      <c r="D25" s="5" t="n">
        <v>811</v>
      </c>
      <c r="E25" s="5" t="n">
        <v>786</v>
      </c>
    </row>
    <row r="26" spans="1:5">
      <c r="A26" s="4" t="s">
        <v>100</v>
      </c>
      <c r="B26" s="5" t="n">
        <v>0</v>
      </c>
      <c r="C26" s="5" t="n">
        <v>0</v>
      </c>
      <c r="D26" s="5" t="n">
        <v>271</v>
      </c>
      <c r="E26" s="5" t="n">
        <v>0</v>
      </c>
    </row>
    <row r="27" spans="1:5">
      <c r="A27" s="4" t="s">
        <v>101</v>
      </c>
      <c r="B27" s="5" t="n">
        <v>675</v>
      </c>
      <c r="C27" s="5" t="n">
        <v>534</v>
      </c>
      <c r="D27" s="5" t="n">
        <v>2588</v>
      </c>
      <c r="E27" s="5" t="n">
        <v>602</v>
      </c>
    </row>
    <row r="28" spans="1:5">
      <c r="A28" s="4" t="s">
        <v>102</v>
      </c>
      <c r="B28" s="5" t="n">
        <v>3855</v>
      </c>
      <c r="C28" s="5" t="n">
        <v>2826</v>
      </c>
      <c r="D28" s="5" t="n">
        <v>11385</v>
      </c>
      <c r="E28" s="5" t="n">
        <v>14152</v>
      </c>
    </row>
    <row r="29" spans="1:5">
      <c r="A29" s="3" t="s">
        <v>103</v>
      </c>
    </row>
    <row r="30" spans="1:5">
      <c r="A30" s="4" t="s">
        <v>104</v>
      </c>
      <c r="B30" s="5" t="n">
        <v>8874</v>
      </c>
      <c r="C30" s="5" t="n">
        <v>7979</v>
      </c>
      <c r="D30" s="5" t="n">
        <v>25520</v>
      </c>
      <c r="E30" s="5" t="n">
        <v>23206</v>
      </c>
    </row>
    <row r="31" spans="1:5">
      <c r="A31" s="4" t="s">
        <v>105</v>
      </c>
      <c r="B31" s="5" t="n">
        <v>2071</v>
      </c>
      <c r="C31" s="5" t="n">
        <v>2024</v>
      </c>
      <c r="D31" s="5" t="n">
        <v>6204</v>
      </c>
      <c r="E31" s="5" t="n">
        <v>6169</v>
      </c>
    </row>
    <row r="32" spans="1:5">
      <c r="A32" s="4" t="s">
        <v>106</v>
      </c>
      <c r="B32" s="5" t="n">
        <v>1062</v>
      </c>
      <c r="C32" s="5" t="n">
        <v>1016</v>
      </c>
      <c r="D32" s="5" t="n">
        <v>3160</v>
      </c>
      <c r="E32" s="5" t="n">
        <v>3082</v>
      </c>
    </row>
    <row r="33" spans="1:5">
      <c r="A33" s="4" t="s">
        <v>107</v>
      </c>
      <c r="B33" s="5" t="n">
        <v>302</v>
      </c>
      <c r="C33" s="5" t="n">
        <v>340</v>
      </c>
      <c r="D33" s="5" t="n">
        <v>1205</v>
      </c>
      <c r="E33" s="5" t="n">
        <v>1735</v>
      </c>
    </row>
    <row r="34" spans="1:5">
      <c r="A34" s="4" t="s">
        <v>108</v>
      </c>
      <c r="B34" s="5" t="n">
        <v>509</v>
      </c>
      <c r="C34" s="5" t="n">
        <v>563</v>
      </c>
      <c r="D34" s="5" t="n">
        <v>1312</v>
      </c>
      <c r="E34" s="5" t="n">
        <v>1419</v>
      </c>
    </row>
    <row r="35" spans="1:5">
      <c r="A35" s="4" t="s">
        <v>109</v>
      </c>
      <c r="B35" s="5" t="n">
        <v>221</v>
      </c>
      <c r="C35" s="5" t="n">
        <v>226</v>
      </c>
      <c r="D35" s="5" t="n">
        <v>684</v>
      </c>
      <c r="E35" s="5" t="n">
        <v>661</v>
      </c>
    </row>
    <row r="36" spans="1:5">
      <c r="A36" s="4" t="s">
        <v>110</v>
      </c>
      <c r="B36" s="5" t="n">
        <v>383</v>
      </c>
      <c r="C36" s="5" t="n">
        <v>382</v>
      </c>
      <c r="D36" s="5" t="n">
        <v>1154</v>
      </c>
      <c r="E36" s="5" t="n">
        <v>1184</v>
      </c>
    </row>
    <row r="37" spans="1:5">
      <c r="A37" s="4" t="s">
        <v>111</v>
      </c>
      <c r="B37" s="5" t="n">
        <v>103</v>
      </c>
      <c r="C37" s="5" t="n">
        <v>199</v>
      </c>
      <c r="D37" s="5" t="n">
        <v>381</v>
      </c>
      <c r="E37" s="5" t="n">
        <v>668</v>
      </c>
    </row>
    <row r="38" spans="1:5">
      <c r="A38" s="4" t="s">
        <v>112</v>
      </c>
      <c r="B38" s="5" t="n">
        <v>1321</v>
      </c>
      <c r="C38" s="5" t="n">
        <v>0</v>
      </c>
      <c r="D38" s="5" t="n">
        <v>1321</v>
      </c>
      <c r="E38" s="5" t="n">
        <v>0</v>
      </c>
    </row>
    <row r="39" spans="1:5">
      <c r="A39" s="4" t="s">
        <v>113</v>
      </c>
      <c r="B39" s="5" t="n">
        <v>677</v>
      </c>
      <c r="C39" s="5" t="n">
        <v>626</v>
      </c>
      <c r="D39" s="5" t="n">
        <v>2144</v>
      </c>
      <c r="E39" s="5" t="n">
        <v>1997</v>
      </c>
    </row>
    <row r="40" spans="1:5">
      <c r="A40" s="4" t="s">
        <v>114</v>
      </c>
      <c r="B40" s="5" t="n">
        <v>15523</v>
      </c>
      <c r="C40" s="5" t="n">
        <v>13355</v>
      </c>
      <c r="D40" s="5" t="n">
        <v>43085</v>
      </c>
      <c r="E40" s="5" t="n">
        <v>40121</v>
      </c>
    </row>
    <row r="41" spans="1:5">
      <c r="A41" s="4" t="s">
        <v>115</v>
      </c>
      <c r="B41" s="5" t="n">
        <v>7977</v>
      </c>
      <c r="C41" s="5" t="n">
        <v>6183</v>
      </c>
      <c r="D41" s="5" t="n">
        <v>25646</v>
      </c>
      <c r="E41" s="5" t="n">
        <v>21857</v>
      </c>
    </row>
    <row r="42" spans="1:5">
      <c r="A42" s="4" t="s">
        <v>116</v>
      </c>
      <c r="B42" s="5" t="n">
        <v>2188</v>
      </c>
      <c r="C42" s="5" t="n">
        <v>2342</v>
      </c>
      <c r="D42" s="5" t="n">
        <v>6817</v>
      </c>
      <c r="E42" s="5" t="n">
        <v>6661</v>
      </c>
    </row>
    <row r="43" spans="1:5">
      <c r="A43" s="4" t="s">
        <v>117</v>
      </c>
      <c r="B43" s="7" t="n">
        <v>5789</v>
      </c>
      <c r="C43" s="7" t="n">
        <v>3841</v>
      </c>
      <c r="D43" s="7" t="n">
        <v>18829</v>
      </c>
      <c r="E43" s="7" t="n">
        <v>15196</v>
      </c>
    </row>
    <row r="44" spans="1:5">
      <c r="A44" s="3" t="s">
        <v>118</v>
      </c>
    </row>
    <row r="45" spans="1:5">
      <c r="A45" s="4" t="s">
        <v>119</v>
      </c>
      <c r="B45" s="8" t="n">
        <v>0.24</v>
      </c>
      <c r="C45" s="8" t="n">
        <v>0.16</v>
      </c>
      <c r="D45" s="8" t="n">
        <v>0.78</v>
      </c>
      <c r="E45" s="8" t="n">
        <v>0.63</v>
      </c>
    </row>
    <row r="46" spans="1:5">
      <c r="A46" s="4" t="s">
        <v>120</v>
      </c>
      <c r="B46" s="8" t="n">
        <v>0.23</v>
      </c>
      <c r="C46" s="8" t="n">
        <v>0.16</v>
      </c>
      <c r="D46" s="8" t="n">
        <v>0.75</v>
      </c>
      <c r="E46" s="8" t="n">
        <v>0.62</v>
      </c>
    </row>
    <row r="47" spans="1:5">
      <c r="A47" s="3" t="s">
        <v>121</v>
      </c>
    </row>
    <row r="48" spans="1:5">
      <c r="A48" s="4" t="s">
        <v>122</v>
      </c>
      <c r="B48" s="5" t="n">
        <v>24256902</v>
      </c>
      <c r="C48" s="5" t="n">
        <v>23973116</v>
      </c>
      <c r="D48" s="5" t="n">
        <v>24220055</v>
      </c>
      <c r="E48" s="5" t="n">
        <v>23945885</v>
      </c>
    </row>
    <row r="49" spans="1:5">
      <c r="A49" s="4" t="s">
        <v>123</v>
      </c>
      <c r="B49" s="5" t="n">
        <v>25242737</v>
      </c>
      <c r="C49" s="5" t="n">
        <v>24510092</v>
      </c>
      <c r="D49" s="5" t="n">
        <v>25021158</v>
      </c>
      <c r="E49" s="5" t="n">
        <v>24377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7</v>
      </c>
    </row>
    <row r="2" spans="1:3">
      <c r="A2" s="3" t="s">
        <v>385</v>
      </c>
    </row>
    <row r="3" spans="1:3">
      <c r="A3" s="4" t="s">
        <v>379</v>
      </c>
      <c r="B3" s="7" t="n">
        <v>-1867</v>
      </c>
      <c r="C3" s="7" t="n">
        <v>-1706</v>
      </c>
    </row>
    <row r="4" spans="1:3">
      <c r="A4" s="4" t="s">
        <v>380</v>
      </c>
      <c r="B4" s="5" t="n">
        <v>-10158</v>
      </c>
      <c r="C4" s="5" t="n">
        <v>-2954</v>
      </c>
    </row>
    <row r="5" spans="1:3">
      <c r="A5" s="3" t="s">
        <v>386</v>
      </c>
    </row>
    <row r="6" spans="1:3">
      <c r="A6" s="4" t="s">
        <v>382</v>
      </c>
      <c r="B6" s="5" t="n">
        <v>70847</v>
      </c>
      <c r="C6" s="5" t="n">
        <v>138200</v>
      </c>
    </row>
    <row r="7" spans="1:3">
      <c r="A7" s="4" t="s">
        <v>383</v>
      </c>
      <c r="B7" s="5" t="n">
        <v>219579</v>
      </c>
      <c r="C7" s="5" t="n">
        <v>144393</v>
      </c>
    </row>
    <row r="8" spans="1:3">
      <c r="A8" s="4" t="s">
        <v>360</v>
      </c>
    </row>
    <row r="9" spans="1:3">
      <c r="A9" s="3" t="s">
        <v>385</v>
      </c>
    </row>
    <row r="10" spans="1:3">
      <c r="A10" s="4" t="s">
        <v>379</v>
      </c>
      <c r="B10" s="5" t="n">
        <v>-65</v>
      </c>
      <c r="C10" s="5" t="n">
        <v>-109</v>
      </c>
    </row>
    <row r="11" spans="1:3">
      <c r="A11" s="4" t="s">
        <v>380</v>
      </c>
      <c r="B11" s="5" t="n">
        <v>-1293</v>
      </c>
      <c r="C11" s="5" t="n">
        <v>-785</v>
      </c>
    </row>
    <row r="12" spans="1:3">
      <c r="A12" s="3" t="s">
        <v>386</v>
      </c>
    </row>
    <row r="13" spans="1:3">
      <c r="A13" s="4" t="s">
        <v>382</v>
      </c>
      <c r="B13" s="5" t="n">
        <v>3031</v>
      </c>
      <c r="C13" s="5" t="n">
        <v>8521</v>
      </c>
    </row>
    <row r="14" spans="1:3">
      <c r="A14" s="4" t="s">
        <v>383</v>
      </c>
      <c r="B14" s="5" t="n">
        <v>26299</v>
      </c>
      <c r="C14" s="5" t="n">
        <v>21258</v>
      </c>
    </row>
    <row r="15" spans="1:3">
      <c r="A15" s="4" t="s">
        <v>361</v>
      </c>
    </row>
    <row r="16" spans="1:3">
      <c r="A16" s="3" t="s">
        <v>385</v>
      </c>
    </row>
    <row r="17" spans="1:3">
      <c r="A17" s="4" t="s">
        <v>379</v>
      </c>
      <c r="B17" s="5" t="n">
        <v>-1608</v>
      </c>
      <c r="C17" s="5" t="n">
        <v>-1563</v>
      </c>
    </row>
    <row r="18" spans="1:3">
      <c r="A18" s="4" t="s">
        <v>380</v>
      </c>
      <c r="B18" s="5" t="n">
        <v>-8060</v>
      </c>
      <c r="C18" s="5" t="n">
        <v>-1874</v>
      </c>
    </row>
    <row r="19" spans="1:3">
      <c r="A19" s="3" t="s">
        <v>386</v>
      </c>
    </row>
    <row r="20" spans="1:3">
      <c r="A20" s="4" t="s">
        <v>382</v>
      </c>
      <c r="B20" s="5" t="n">
        <v>61656</v>
      </c>
      <c r="C20" s="5" t="n">
        <v>119782</v>
      </c>
    </row>
    <row r="21" spans="1:3">
      <c r="A21" s="4" t="s">
        <v>383</v>
      </c>
      <c r="B21" s="5" t="n">
        <v>174794</v>
      </c>
      <c r="C21" s="5" t="n">
        <v>111712</v>
      </c>
    </row>
    <row r="22" spans="1:3">
      <c r="A22" s="4" t="s">
        <v>362</v>
      </c>
    </row>
    <row r="23" spans="1:3">
      <c r="A23" s="3" t="s">
        <v>385</v>
      </c>
    </row>
    <row r="24" spans="1:3">
      <c r="A24" s="4" t="s">
        <v>379</v>
      </c>
      <c r="B24" s="5" t="n">
        <v>-194</v>
      </c>
      <c r="C24" s="5" t="n">
        <v>-34</v>
      </c>
    </row>
    <row r="25" spans="1:3">
      <c r="A25" s="4" t="s">
        <v>380</v>
      </c>
      <c r="B25" s="5" t="n">
        <v>-805</v>
      </c>
      <c r="C25" s="5" t="n">
        <v>-295</v>
      </c>
    </row>
    <row r="26" spans="1:3">
      <c r="A26" s="3" t="s">
        <v>386</v>
      </c>
    </row>
    <row r="27" spans="1:3">
      <c r="A27" s="4" t="s">
        <v>382</v>
      </c>
      <c r="B27" s="5" t="n">
        <v>6160</v>
      </c>
      <c r="C27" s="5" t="n">
        <v>9897</v>
      </c>
    </row>
    <row r="28" spans="1:3">
      <c r="A28" s="4" t="s">
        <v>383</v>
      </c>
      <c r="B28" s="7" t="n">
        <v>18486</v>
      </c>
      <c r="C28" s="7" t="n">
        <v>11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7</v>
      </c>
      <c r="B1" s="2" t="s">
        <v>75</v>
      </c>
      <c r="C1" s="2" t="s">
        <v>1</v>
      </c>
    </row>
    <row r="2" spans="1:4">
      <c r="B2" s="2" t="s">
        <v>2</v>
      </c>
      <c r="C2" s="2" t="s">
        <v>2</v>
      </c>
      <c r="D2" s="2" t="s">
        <v>76</v>
      </c>
    </row>
    <row r="3" spans="1:4">
      <c r="A3" s="3" t="s">
        <v>231</v>
      </c>
    </row>
    <row r="4" spans="1:4">
      <c r="A4" s="4" t="s">
        <v>198</v>
      </c>
      <c r="B4" s="7" t="n">
        <v>4800</v>
      </c>
      <c r="C4" s="7" t="n">
        <v>4772</v>
      </c>
      <c r="D4" s="7" t="n">
        <v>0</v>
      </c>
    </row>
    <row r="5" spans="1:4">
      <c r="A5" s="4" t="s">
        <v>388</v>
      </c>
      <c r="C5" s="4" t="s">
        <v>389</v>
      </c>
    </row>
    <row r="6" spans="1:4">
      <c r="A6" s="4" t="s">
        <v>390</v>
      </c>
      <c r="B6" s="7" t="n">
        <v>593</v>
      </c>
    </row>
    <row r="7" spans="1:4">
      <c r="A7" s="4" t="s">
        <v>391</v>
      </c>
      <c r="C7" s="7" t="n">
        <v>0</v>
      </c>
      <c r="D7" s="5" t="n">
        <v>213084</v>
      </c>
    </row>
    <row r="8" spans="1:4">
      <c r="A8" s="4" t="s">
        <v>392</v>
      </c>
      <c r="D8" s="5" t="n">
        <v>2200</v>
      </c>
    </row>
    <row r="9" spans="1:4">
      <c r="A9" s="4" t="s">
        <v>393</v>
      </c>
      <c r="D9" s="7" t="n">
        <v>-2300</v>
      </c>
    </row>
    <row r="10" spans="1:4">
      <c r="A10" s="4" t="s">
        <v>394</v>
      </c>
      <c r="B10" s="4" t="s">
        <v>395</v>
      </c>
      <c r="C10" s="4" t="s">
        <v>39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2</v>
      </c>
      <c r="C1" s="2" t="s">
        <v>397</v>
      </c>
      <c r="D1" s="2" t="s">
        <v>27</v>
      </c>
      <c r="E1" s="2" t="s">
        <v>76</v>
      </c>
      <c r="F1" s="2" t="s">
        <v>398</v>
      </c>
      <c r="G1" s="2" t="s">
        <v>347</v>
      </c>
    </row>
    <row r="2" spans="1:7">
      <c r="A2" s="3" t="s">
        <v>399</v>
      </c>
    </row>
    <row r="3" spans="1:7">
      <c r="A3" s="4" t="s">
        <v>400</v>
      </c>
      <c r="B3" s="7" t="n">
        <v>2303180</v>
      </c>
      <c r="D3" s="7" t="n">
        <v>2203810</v>
      </c>
    </row>
    <row r="4" spans="1:7">
      <c r="A4" s="4" t="s">
        <v>401</v>
      </c>
      <c r="B4" s="5" t="n">
        <v>-19920</v>
      </c>
      <c r="C4" s="7" t="n">
        <v>-20125</v>
      </c>
      <c r="D4" s="5" t="n">
        <v>-20877</v>
      </c>
      <c r="E4" s="7" t="n">
        <v>-20248</v>
      </c>
      <c r="F4" s="7" t="n">
        <v>-19917</v>
      </c>
      <c r="G4" s="7" t="n">
        <v>-18750</v>
      </c>
    </row>
    <row r="5" spans="1:7">
      <c r="A5" s="4" t="s">
        <v>402</v>
      </c>
      <c r="B5" s="5" t="n">
        <v>-1126</v>
      </c>
      <c r="D5" s="5" t="n">
        <v>-1477</v>
      </c>
    </row>
    <row r="6" spans="1:7">
      <c r="A6" s="4" t="s">
        <v>403</v>
      </c>
      <c r="B6" s="5" t="n">
        <v>4662</v>
      </c>
      <c r="D6" s="5" t="n">
        <v>4691</v>
      </c>
    </row>
    <row r="7" spans="1:7">
      <c r="A7" s="4" t="s">
        <v>404</v>
      </c>
      <c r="B7" s="5" t="n">
        <v>2286796</v>
      </c>
      <c r="D7" s="5" t="n">
        <v>2186147</v>
      </c>
    </row>
    <row r="8" spans="1:7">
      <c r="A8" s="4" t="s">
        <v>405</v>
      </c>
    </row>
    <row r="9" spans="1:7">
      <c r="A9" s="3" t="s">
        <v>399</v>
      </c>
    </row>
    <row r="10" spans="1:7">
      <c r="A10" s="4" t="s">
        <v>400</v>
      </c>
      <c r="B10" s="5" t="n">
        <v>75390</v>
      </c>
      <c r="D10" s="5" t="n">
        <v>91050</v>
      </c>
    </row>
    <row r="11" spans="1:7">
      <c r="A11" s="4" t="s">
        <v>401</v>
      </c>
      <c r="B11" s="5" t="n">
        <v>-1156</v>
      </c>
      <c r="C11" s="5" t="n">
        <v>-1479</v>
      </c>
      <c r="D11" s="5" t="n">
        <v>-1708</v>
      </c>
      <c r="E11" s="5" t="n">
        <v>-1779</v>
      </c>
      <c r="F11" s="5" t="n">
        <v>-1610</v>
      </c>
      <c r="G11" s="5" t="n">
        <v>-1353</v>
      </c>
    </row>
    <row r="12" spans="1:7">
      <c r="A12" s="4" t="s">
        <v>406</v>
      </c>
    </row>
    <row r="13" spans="1:7">
      <c r="A13" s="3" t="s">
        <v>399</v>
      </c>
    </row>
    <row r="14" spans="1:7">
      <c r="A14" s="4" t="s">
        <v>400</v>
      </c>
      <c r="B14" s="5" t="n">
        <v>2003091</v>
      </c>
      <c r="D14" s="5" t="n">
        <v>1928603</v>
      </c>
    </row>
    <row r="15" spans="1:7">
      <c r="A15" s="4" t="s">
        <v>407</v>
      </c>
    </row>
    <row r="16" spans="1:7">
      <c r="A16" s="3" t="s">
        <v>399</v>
      </c>
    </row>
    <row r="17" spans="1:7">
      <c r="A17" s="4" t="s">
        <v>400</v>
      </c>
      <c r="B17" s="5" t="n">
        <v>1003731</v>
      </c>
      <c r="D17" s="5" t="n">
        <v>922627</v>
      </c>
    </row>
    <row r="18" spans="1:7">
      <c r="A18" s="4" t="s">
        <v>401</v>
      </c>
      <c r="B18" s="5" t="n">
        <v>-5364</v>
      </c>
      <c r="C18" s="5" t="n">
        <v>-5372</v>
      </c>
      <c r="D18" s="5" t="n">
        <v>-5076</v>
      </c>
      <c r="E18" s="5" t="n">
        <v>-5095</v>
      </c>
      <c r="F18" s="5" t="n">
        <v>-4973</v>
      </c>
      <c r="G18" s="5" t="n">
        <v>-4846</v>
      </c>
    </row>
    <row r="19" spans="1:7">
      <c r="A19" s="4" t="s">
        <v>408</v>
      </c>
    </row>
    <row r="20" spans="1:7">
      <c r="A20" s="3" t="s">
        <v>399</v>
      </c>
    </row>
    <row r="21" spans="1:7">
      <c r="A21" s="4" t="s">
        <v>400</v>
      </c>
      <c r="B21" s="5" t="n">
        <v>70071</v>
      </c>
      <c r="D21" s="5" t="n">
        <v>80662</v>
      </c>
    </row>
    <row r="22" spans="1:7">
      <c r="A22" s="4" t="s">
        <v>401</v>
      </c>
      <c r="B22" s="5" t="n">
        <v>-576</v>
      </c>
      <c r="C22" s="5" t="n">
        <v>-603</v>
      </c>
      <c r="D22" s="5" t="n">
        <v>-699</v>
      </c>
      <c r="E22" s="5" t="n">
        <v>-670</v>
      </c>
      <c r="F22" s="5" t="n">
        <v>-609</v>
      </c>
      <c r="G22" s="5" t="n">
        <v>-537</v>
      </c>
    </row>
    <row r="23" spans="1:7">
      <c r="A23" s="4" t="s">
        <v>409</v>
      </c>
    </row>
    <row r="24" spans="1:7">
      <c r="A24" s="3" t="s">
        <v>399</v>
      </c>
    </row>
    <row r="25" spans="1:7">
      <c r="A25" s="4" t="s">
        <v>400</v>
      </c>
      <c r="B25" s="5" t="n">
        <v>853899</v>
      </c>
      <c r="D25" s="5" t="n">
        <v>834264</v>
      </c>
    </row>
    <row r="26" spans="1:7">
      <c r="A26" s="4" t="s">
        <v>401</v>
      </c>
      <c r="B26" s="5" t="n">
        <v>-8998</v>
      </c>
      <c r="C26" s="5" t="n">
        <v>-8992</v>
      </c>
      <c r="D26" s="5" t="n">
        <v>-9584</v>
      </c>
      <c r="E26" s="5" t="n">
        <v>-8834</v>
      </c>
      <c r="F26" s="5" t="n">
        <v>-8987</v>
      </c>
      <c r="G26" s="5" t="n">
        <v>-8374</v>
      </c>
    </row>
    <row r="27" spans="1:7">
      <c r="A27" s="4" t="s">
        <v>410</v>
      </c>
    </row>
    <row r="28" spans="1:7">
      <c r="A28" s="3" t="s">
        <v>399</v>
      </c>
    </row>
    <row r="29" spans="1:7">
      <c r="A29" s="4" t="s">
        <v>400</v>
      </c>
      <c r="B29" s="5" t="n">
        <v>283200</v>
      </c>
      <c r="D29" s="5" t="n">
        <v>253509</v>
      </c>
    </row>
    <row r="30" spans="1:7">
      <c r="A30" s="4" t="s">
        <v>401</v>
      </c>
      <c r="B30" s="5" t="n">
        <v>-3567</v>
      </c>
      <c r="C30" s="5" t="n">
        <v>-3389</v>
      </c>
      <c r="D30" s="5" t="n">
        <v>-3473</v>
      </c>
      <c r="E30" s="5" t="n">
        <v>-3511</v>
      </c>
      <c r="F30" s="5" t="n">
        <v>-3352</v>
      </c>
      <c r="G30" s="5" t="n">
        <v>-3206</v>
      </c>
    </row>
    <row r="31" spans="1:7">
      <c r="A31" s="4" t="s">
        <v>411</v>
      </c>
    </row>
    <row r="32" spans="1:7">
      <c r="A32" s="3" t="s">
        <v>399</v>
      </c>
    </row>
    <row r="33" spans="1:7">
      <c r="A33" s="4" t="s">
        <v>400</v>
      </c>
      <c r="B33" s="5" t="n">
        <v>16889</v>
      </c>
      <c r="D33" s="5" t="n">
        <v>21698</v>
      </c>
    </row>
    <row r="34" spans="1:7">
      <c r="A34" s="4" t="s">
        <v>401</v>
      </c>
      <c r="B34" s="7" t="n">
        <v>-259</v>
      </c>
      <c r="C34" s="7" t="n">
        <v>-290</v>
      </c>
      <c r="D34" s="7" t="n">
        <v>-337</v>
      </c>
      <c r="E34" s="7" t="n">
        <v>-359</v>
      </c>
      <c r="F34" s="7" t="n">
        <v>-386</v>
      </c>
      <c r="G34" s="7" t="n">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5</v>
      </c>
      <c r="D1" s="2" t="s">
        <v>1</v>
      </c>
    </row>
    <row r="2" spans="1:5">
      <c r="B2" s="2" t="s">
        <v>2</v>
      </c>
      <c r="C2" s="2" t="s">
        <v>76</v>
      </c>
      <c r="D2" s="2" t="s">
        <v>2</v>
      </c>
      <c r="E2" s="2" t="s">
        <v>76</v>
      </c>
    </row>
    <row r="3" spans="1:5">
      <c r="A3" s="3" t="s">
        <v>413</v>
      </c>
    </row>
    <row r="4" spans="1:5">
      <c r="A4" s="4" t="s">
        <v>414</v>
      </c>
      <c r="B4" s="7" t="n">
        <v>20125</v>
      </c>
      <c r="C4" s="7" t="n">
        <v>19917</v>
      </c>
      <c r="D4" s="7" t="n">
        <v>20877</v>
      </c>
      <c r="E4" s="7" t="n">
        <v>18750</v>
      </c>
    </row>
    <row r="5" spans="1:5">
      <c r="A5" s="4" t="s">
        <v>88</v>
      </c>
      <c r="B5" s="5" t="n">
        <v>-182</v>
      </c>
      <c r="C5" s="5" t="n">
        <v>242</v>
      </c>
      <c r="D5" s="5" t="n">
        <v>-541</v>
      </c>
      <c r="E5" s="5" t="n">
        <v>1417</v>
      </c>
    </row>
    <row r="6" spans="1:5">
      <c r="A6" s="4" t="s">
        <v>415</v>
      </c>
      <c r="B6" s="5" t="n">
        <v>-23</v>
      </c>
      <c r="C6" s="5" t="n">
        <v>-36</v>
      </c>
      <c r="D6" s="5" t="n">
        <v>-435</v>
      </c>
      <c r="E6" s="5" t="n">
        <v>-127</v>
      </c>
    </row>
    <row r="7" spans="1:5">
      <c r="A7" s="4" t="s">
        <v>416</v>
      </c>
      <c r="B7" s="5" t="n">
        <v>0</v>
      </c>
      <c r="C7" s="5" t="n">
        <v>125</v>
      </c>
      <c r="D7" s="5" t="n">
        <v>19</v>
      </c>
      <c r="E7" s="5" t="n">
        <v>208</v>
      </c>
    </row>
    <row r="8" spans="1:5">
      <c r="A8" s="4" t="s">
        <v>417</v>
      </c>
      <c r="B8" s="5" t="n">
        <v>19920</v>
      </c>
      <c r="C8" s="5" t="n">
        <v>20248</v>
      </c>
      <c r="D8" s="5" t="n">
        <v>19920</v>
      </c>
      <c r="E8" s="5" t="n">
        <v>20248</v>
      </c>
    </row>
    <row r="9" spans="1:5">
      <c r="A9" s="4" t="s">
        <v>407</v>
      </c>
    </row>
    <row r="10" spans="1:5">
      <c r="A10" s="3" t="s">
        <v>413</v>
      </c>
    </row>
    <row r="11" spans="1:5">
      <c r="A11" s="4" t="s">
        <v>414</v>
      </c>
      <c r="B11" s="5" t="n">
        <v>5372</v>
      </c>
      <c r="C11" s="5" t="n">
        <v>4973</v>
      </c>
      <c r="D11" s="5" t="n">
        <v>5076</v>
      </c>
      <c r="E11" s="5" t="n">
        <v>4846</v>
      </c>
    </row>
    <row r="12" spans="1:5">
      <c r="A12" s="4" t="s">
        <v>88</v>
      </c>
      <c r="B12" s="5" t="n">
        <v>-8</v>
      </c>
      <c r="C12" s="5" t="n">
        <v>-3</v>
      </c>
      <c r="D12" s="5" t="n">
        <v>288</v>
      </c>
      <c r="E12" s="5" t="n">
        <v>102</v>
      </c>
    </row>
    <row r="13" spans="1:5">
      <c r="A13" s="4" t="s">
        <v>415</v>
      </c>
      <c r="B13" s="5" t="n">
        <v>0</v>
      </c>
      <c r="C13" s="5" t="n">
        <v>0</v>
      </c>
      <c r="D13" s="5" t="n">
        <v>0</v>
      </c>
      <c r="E13" s="5" t="n">
        <v>-52</v>
      </c>
    </row>
    <row r="14" spans="1:5">
      <c r="A14" s="4" t="s">
        <v>416</v>
      </c>
      <c r="B14" s="5" t="n">
        <v>0</v>
      </c>
      <c r="C14" s="5" t="n">
        <v>125</v>
      </c>
      <c r="D14" s="5" t="n">
        <v>0</v>
      </c>
      <c r="E14" s="5" t="n">
        <v>199</v>
      </c>
    </row>
    <row r="15" spans="1:5">
      <c r="A15" s="4" t="s">
        <v>417</v>
      </c>
      <c r="B15" s="5" t="n">
        <v>5364</v>
      </c>
      <c r="C15" s="5" t="n">
        <v>5095</v>
      </c>
      <c r="D15" s="5" t="n">
        <v>5364</v>
      </c>
      <c r="E15" s="5" t="n">
        <v>5095</v>
      </c>
    </row>
    <row r="16" spans="1:5">
      <c r="A16" s="4" t="s">
        <v>408</v>
      </c>
    </row>
    <row r="17" spans="1:5">
      <c r="A17" s="3" t="s">
        <v>413</v>
      </c>
    </row>
    <row r="18" spans="1:5">
      <c r="A18" s="4" t="s">
        <v>414</v>
      </c>
      <c r="B18" s="5" t="n">
        <v>603</v>
      </c>
      <c r="C18" s="5" t="n">
        <v>609</v>
      </c>
      <c r="D18" s="5" t="n">
        <v>699</v>
      </c>
      <c r="E18" s="5" t="n">
        <v>537</v>
      </c>
    </row>
    <row r="19" spans="1:5">
      <c r="A19" s="4" t="s">
        <v>88</v>
      </c>
      <c r="B19" s="5" t="n">
        <v>-27</v>
      </c>
      <c r="C19" s="5" t="n">
        <v>61</v>
      </c>
      <c r="D19" s="5" t="n">
        <v>-123</v>
      </c>
      <c r="E19" s="5" t="n">
        <v>133</v>
      </c>
    </row>
    <row r="20" spans="1:5">
      <c r="A20" s="4" t="s">
        <v>415</v>
      </c>
      <c r="B20" s="5" t="n">
        <v>0</v>
      </c>
      <c r="C20" s="5" t="n">
        <v>0</v>
      </c>
      <c r="D20" s="5" t="n">
        <v>0</v>
      </c>
      <c r="E20" s="5" t="n">
        <v>0</v>
      </c>
    </row>
    <row r="21" spans="1:5">
      <c r="A21" s="4" t="s">
        <v>416</v>
      </c>
      <c r="B21" s="5" t="n">
        <v>0</v>
      </c>
      <c r="C21" s="5" t="n">
        <v>0</v>
      </c>
      <c r="D21" s="5" t="n">
        <v>0</v>
      </c>
      <c r="E21" s="5" t="n">
        <v>0</v>
      </c>
    </row>
    <row r="22" spans="1:5">
      <c r="A22" s="4" t="s">
        <v>417</v>
      </c>
      <c r="B22" s="5" t="n">
        <v>576</v>
      </c>
      <c r="C22" s="5" t="n">
        <v>670</v>
      </c>
      <c r="D22" s="5" t="n">
        <v>576</v>
      </c>
      <c r="E22" s="5" t="n">
        <v>670</v>
      </c>
    </row>
    <row r="23" spans="1:5">
      <c r="A23" s="4" t="s">
        <v>409</v>
      </c>
    </row>
    <row r="24" spans="1:5">
      <c r="A24" s="3" t="s">
        <v>413</v>
      </c>
    </row>
    <row r="25" spans="1:5">
      <c r="A25" s="4" t="s">
        <v>414</v>
      </c>
      <c r="B25" s="5" t="n">
        <v>8992</v>
      </c>
      <c r="C25" s="5" t="n">
        <v>8987</v>
      </c>
      <c r="D25" s="5" t="n">
        <v>9584</v>
      </c>
      <c r="E25" s="5" t="n">
        <v>8374</v>
      </c>
    </row>
    <row r="26" spans="1:5">
      <c r="A26" s="4" t="s">
        <v>88</v>
      </c>
      <c r="B26" s="5" t="n">
        <v>6</v>
      </c>
      <c r="C26" s="5" t="n">
        <v>-153</v>
      </c>
      <c r="D26" s="5" t="n">
        <v>-392</v>
      </c>
      <c r="E26" s="5" t="n">
        <v>460</v>
      </c>
    </row>
    <row r="27" spans="1:5">
      <c r="A27" s="4" t="s">
        <v>415</v>
      </c>
      <c r="B27" s="5" t="n">
        <v>0</v>
      </c>
      <c r="C27" s="5" t="n">
        <v>0</v>
      </c>
      <c r="D27" s="5" t="n">
        <v>-194</v>
      </c>
      <c r="E27" s="5" t="n">
        <v>0</v>
      </c>
    </row>
    <row r="28" spans="1:5">
      <c r="A28" s="4" t="s">
        <v>416</v>
      </c>
      <c r="B28" s="5" t="n">
        <v>0</v>
      </c>
      <c r="C28" s="5" t="n">
        <v>0</v>
      </c>
      <c r="D28" s="5" t="n">
        <v>0</v>
      </c>
      <c r="E28" s="5" t="n">
        <v>0</v>
      </c>
    </row>
    <row r="29" spans="1:5">
      <c r="A29" s="4" t="s">
        <v>417</v>
      </c>
      <c r="B29" s="5" t="n">
        <v>8998</v>
      </c>
      <c r="C29" s="5" t="n">
        <v>8834</v>
      </c>
      <c r="D29" s="5" t="n">
        <v>8998</v>
      </c>
      <c r="E29" s="5" t="n">
        <v>8834</v>
      </c>
    </row>
    <row r="30" spans="1:5">
      <c r="A30" s="4" t="s">
        <v>405</v>
      </c>
    </row>
    <row r="31" spans="1:5">
      <c r="A31" s="3" t="s">
        <v>413</v>
      </c>
    </row>
    <row r="32" spans="1:5">
      <c r="A32" s="4" t="s">
        <v>414</v>
      </c>
      <c r="B32" s="5" t="n">
        <v>1479</v>
      </c>
      <c r="C32" s="5" t="n">
        <v>1610</v>
      </c>
      <c r="D32" s="5" t="n">
        <v>1708</v>
      </c>
      <c r="E32" s="5" t="n">
        <v>1353</v>
      </c>
    </row>
    <row r="33" spans="1:5">
      <c r="A33" s="4" t="s">
        <v>88</v>
      </c>
      <c r="B33" s="5" t="n">
        <v>-323</v>
      </c>
      <c r="C33" s="5" t="n">
        <v>169</v>
      </c>
      <c r="D33" s="5" t="n">
        <v>-552</v>
      </c>
      <c r="E33" s="5" t="n">
        <v>426</v>
      </c>
    </row>
    <row r="34" spans="1:5">
      <c r="A34" s="4" t="s">
        <v>415</v>
      </c>
      <c r="B34" s="5" t="n">
        <v>0</v>
      </c>
      <c r="C34" s="5" t="n">
        <v>0</v>
      </c>
      <c r="D34" s="5" t="n">
        <v>0</v>
      </c>
      <c r="E34" s="5" t="n">
        <v>0</v>
      </c>
    </row>
    <row r="35" spans="1:5">
      <c r="A35" s="4" t="s">
        <v>416</v>
      </c>
      <c r="B35" s="5" t="n">
        <v>0</v>
      </c>
      <c r="C35" s="5" t="n">
        <v>0</v>
      </c>
      <c r="D35" s="5" t="n">
        <v>0</v>
      </c>
      <c r="E35" s="5" t="n">
        <v>0</v>
      </c>
    </row>
    <row r="36" spans="1:5">
      <c r="A36" s="4" t="s">
        <v>417</v>
      </c>
      <c r="B36" s="5" t="n">
        <v>1156</v>
      </c>
      <c r="C36" s="5" t="n">
        <v>1779</v>
      </c>
      <c r="D36" s="5" t="n">
        <v>1156</v>
      </c>
      <c r="E36" s="5" t="n">
        <v>1779</v>
      </c>
    </row>
    <row r="37" spans="1:5">
      <c r="A37" s="4" t="s">
        <v>410</v>
      </c>
    </row>
    <row r="38" spans="1:5">
      <c r="A38" s="3" t="s">
        <v>413</v>
      </c>
    </row>
    <row r="39" spans="1:5">
      <c r="A39" s="4" t="s">
        <v>414</v>
      </c>
      <c r="B39" s="5" t="n">
        <v>3389</v>
      </c>
      <c r="C39" s="5" t="n">
        <v>3352</v>
      </c>
      <c r="D39" s="5" t="n">
        <v>3473</v>
      </c>
      <c r="E39" s="5" t="n">
        <v>3206</v>
      </c>
    </row>
    <row r="40" spans="1:5">
      <c r="A40" s="4" t="s">
        <v>88</v>
      </c>
      <c r="B40" s="5" t="n">
        <v>178</v>
      </c>
      <c r="C40" s="5" t="n">
        <v>159</v>
      </c>
      <c r="D40" s="5" t="n">
        <v>261</v>
      </c>
      <c r="E40" s="5" t="n">
        <v>296</v>
      </c>
    </row>
    <row r="41" spans="1:5">
      <c r="A41" s="4" t="s">
        <v>415</v>
      </c>
      <c r="B41" s="5" t="n">
        <v>0</v>
      </c>
      <c r="C41" s="5" t="n">
        <v>0</v>
      </c>
      <c r="D41" s="5" t="n">
        <v>-178</v>
      </c>
      <c r="E41" s="5" t="n">
        <v>0</v>
      </c>
    </row>
    <row r="42" spans="1:5">
      <c r="A42" s="4" t="s">
        <v>416</v>
      </c>
      <c r="B42" s="5" t="n">
        <v>0</v>
      </c>
      <c r="C42" s="5" t="n">
        <v>0</v>
      </c>
      <c r="D42" s="5" t="n">
        <v>11</v>
      </c>
      <c r="E42" s="5" t="n">
        <v>9</v>
      </c>
    </row>
    <row r="43" spans="1:5">
      <c r="A43" s="4" t="s">
        <v>417</v>
      </c>
      <c r="B43" s="5" t="n">
        <v>3567</v>
      </c>
      <c r="C43" s="5" t="n">
        <v>3511</v>
      </c>
      <c r="D43" s="5" t="n">
        <v>3567</v>
      </c>
      <c r="E43" s="5" t="n">
        <v>3511</v>
      </c>
    </row>
    <row r="44" spans="1:5">
      <c r="A44" s="4" t="s">
        <v>411</v>
      </c>
    </row>
    <row r="45" spans="1:5">
      <c r="A45" s="3" t="s">
        <v>413</v>
      </c>
    </row>
    <row r="46" spans="1:5">
      <c r="A46" s="4" t="s">
        <v>414</v>
      </c>
      <c r="B46" s="5" t="n">
        <v>290</v>
      </c>
      <c r="C46" s="5" t="n">
        <v>386</v>
      </c>
      <c r="D46" s="5" t="n">
        <v>337</v>
      </c>
      <c r="E46" s="5" t="n">
        <v>434</v>
      </c>
    </row>
    <row r="47" spans="1:5">
      <c r="A47" s="4" t="s">
        <v>88</v>
      </c>
      <c r="B47" s="5" t="n">
        <v>-8</v>
      </c>
      <c r="C47" s="5" t="n">
        <v>9</v>
      </c>
      <c r="D47" s="5" t="n">
        <v>-23</v>
      </c>
      <c r="E47" s="5" t="n">
        <v>0</v>
      </c>
    </row>
    <row r="48" spans="1:5">
      <c r="A48" s="4" t="s">
        <v>415</v>
      </c>
      <c r="B48" s="5" t="n">
        <v>-23</v>
      </c>
      <c r="C48" s="5" t="n">
        <v>-36</v>
      </c>
      <c r="D48" s="5" t="n">
        <v>-63</v>
      </c>
      <c r="E48" s="5" t="n">
        <v>-75</v>
      </c>
    </row>
    <row r="49" spans="1:5">
      <c r="A49" s="4" t="s">
        <v>416</v>
      </c>
      <c r="B49" s="5" t="n">
        <v>0</v>
      </c>
      <c r="C49" s="5" t="n">
        <v>0</v>
      </c>
      <c r="D49" s="5" t="n">
        <v>8</v>
      </c>
      <c r="E49" s="5" t="n">
        <v>0</v>
      </c>
    </row>
    <row r="50" spans="1:5">
      <c r="A50" s="4" t="s">
        <v>417</v>
      </c>
      <c r="B50" s="7" t="n">
        <v>259</v>
      </c>
      <c r="C50" s="7" t="n">
        <v>359</v>
      </c>
      <c r="D50" s="7" t="n">
        <v>259</v>
      </c>
      <c r="E50" s="7" t="n">
        <v>3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2</v>
      </c>
      <c r="C1" s="2" t="s">
        <v>397</v>
      </c>
      <c r="D1" s="2" t="s">
        <v>27</v>
      </c>
      <c r="E1" s="2" t="s">
        <v>76</v>
      </c>
      <c r="F1" s="2" t="s">
        <v>398</v>
      </c>
      <c r="G1" s="2" t="s">
        <v>347</v>
      </c>
    </row>
    <row r="2" spans="1:7">
      <c r="A2" s="3" t="s">
        <v>419</v>
      </c>
    </row>
    <row r="3" spans="1:7">
      <c r="A3" s="4" t="s">
        <v>420</v>
      </c>
      <c r="B3" s="7" t="n">
        <v>45</v>
      </c>
      <c r="D3" s="7" t="n">
        <v>81</v>
      </c>
    </row>
    <row r="4" spans="1:7">
      <c r="A4" s="4" t="s">
        <v>421</v>
      </c>
      <c r="B4" s="5" t="n">
        <v>19875</v>
      </c>
      <c r="D4" s="5" t="n">
        <v>20796</v>
      </c>
    </row>
    <row r="5" spans="1:7">
      <c r="A5" s="4" t="s">
        <v>422</v>
      </c>
      <c r="B5" s="5" t="n">
        <v>19920</v>
      </c>
      <c r="C5" s="7" t="n">
        <v>20125</v>
      </c>
      <c r="D5" s="5" t="n">
        <v>20877</v>
      </c>
      <c r="E5" s="7" t="n">
        <v>20248</v>
      </c>
      <c r="F5" s="7" t="n">
        <v>19917</v>
      </c>
      <c r="G5" s="7" t="n">
        <v>18750</v>
      </c>
    </row>
    <row r="6" spans="1:7">
      <c r="A6" s="4" t="s">
        <v>423</v>
      </c>
      <c r="B6" s="5" t="n">
        <v>12263</v>
      </c>
      <c r="D6" s="5" t="n">
        <v>12282</v>
      </c>
    </row>
    <row r="7" spans="1:7">
      <c r="A7" s="4" t="s">
        <v>424</v>
      </c>
      <c r="B7" s="5" t="n">
        <v>2290917</v>
      </c>
      <c r="D7" s="5" t="n">
        <v>2191528</v>
      </c>
    </row>
    <row r="8" spans="1:7">
      <c r="A8" s="4" t="s">
        <v>400</v>
      </c>
      <c r="B8" s="5" t="n">
        <v>2303180</v>
      </c>
      <c r="D8" s="5" t="n">
        <v>2203810</v>
      </c>
    </row>
    <row r="9" spans="1:7">
      <c r="A9" s="4" t="s">
        <v>407</v>
      </c>
    </row>
    <row r="10" spans="1:7">
      <c r="A10" s="3" t="s">
        <v>419</v>
      </c>
    </row>
    <row r="11" spans="1:7">
      <c r="A11" s="4" t="s">
        <v>420</v>
      </c>
      <c r="B11" s="5" t="n">
        <v>45</v>
      </c>
      <c r="D11" s="5" t="n">
        <v>80</v>
      </c>
    </row>
    <row r="12" spans="1:7">
      <c r="A12" s="4" t="s">
        <v>421</v>
      </c>
      <c r="B12" s="5" t="n">
        <v>5319</v>
      </c>
      <c r="D12" s="5" t="n">
        <v>4996</v>
      </c>
    </row>
    <row r="13" spans="1:7">
      <c r="A13" s="4" t="s">
        <v>422</v>
      </c>
      <c r="B13" s="5" t="n">
        <v>5364</v>
      </c>
      <c r="C13" s="5" t="n">
        <v>5372</v>
      </c>
      <c r="D13" s="5" t="n">
        <v>5076</v>
      </c>
      <c r="E13" s="5" t="n">
        <v>5095</v>
      </c>
      <c r="F13" s="5" t="n">
        <v>4973</v>
      </c>
      <c r="G13" s="5" t="n">
        <v>4846</v>
      </c>
    </row>
    <row r="14" spans="1:7">
      <c r="A14" s="4" t="s">
        <v>423</v>
      </c>
      <c r="B14" s="5" t="n">
        <v>6801</v>
      </c>
      <c r="D14" s="5" t="n">
        <v>5949</v>
      </c>
    </row>
    <row r="15" spans="1:7">
      <c r="A15" s="4" t="s">
        <v>424</v>
      </c>
      <c r="B15" s="5" t="n">
        <v>996930</v>
      </c>
      <c r="D15" s="5" t="n">
        <v>916678</v>
      </c>
    </row>
    <row r="16" spans="1:7">
      <c r="A16" s="4" t="s">
        <v>400</v>
      </c>
      <c r="B16" s="5" t="n">
        <v>1003731</v>
      </c>
      <c r="D16" s="5" t="n">
        <v>922627</v>
      </c>
    </row>
    <row r="17" spans="1:7">
      <c r="A17" s="4" t="s">
        <v>408</v>
      </c>
    </row>
    <row r="18" spans="1:7">
      <c r="A18" s="3" t="s">
        <v>419</v>
      </c>
    </row>
    <row r="19" spans="1:7">
      <c r="A19" s="4" t="s">
        <v>420</v>
      </c>
      <c r="B19" s="5" t="n">
        <v>0</v>
      </c>
      <c r="D19" s="5" t="n">
        <v>0</v>
      </c>
    </row>
    <row r="20" spans="1:7">
      <c r="A20" s="4" t="s">
        <v>421</v>
      </c>
      <c r="B20" s="5" t="n">
        <v>576</v>
      </c>
      <c r="D20" s="5" t="n">
        <v>699</v>
      </c>
    </row>
    <row r="21" spans="1:7">
      <c r="A21" s="4" t="s">
        <v>422</v>
      </c>
      <c r="B21" s="5" t="n">
        <v>576</v>
      </c>
      <c r="C21" s="5" t="n">
        <v>603</v>
      </c>
      <c r="D21" s="5" t="n">
        <v>699</v>
      </c>
      <c r="E21" s="5" t="n">
        <v>670</v>
      </c>
      <c r="F21" s="5" t="n">
        <v>609</v>
      </c>
      <c r="G21" s="5" t="n">
        <v>537</v>
      </c>
    </row>
    <row r="22" spans="1:7">
      <c r="A22" s="4" t="s">
        <v>423</v>
      </c>
      <c r="B22" s="5" t="n">
        <v>1814</v>
      </c>
      <c r="D22" s="5" t="n">
        <v>1387</v>
      </c>
    </row>
    <row r="23" spans="1:7">
      <c r="A23" s="4" t="s">
        <v>424</v>
      </c>
      <c r="B23" s="5" t="n">
        <v>68257</v>
      </c>
      <c r="D23" s="5" t="n">
        <v>79275</v>
      </c>
    </row>
    <row r="24" spans="1:7">
      <c r="A24" s="4" t="s">
        <v>400</v>
      </c>
      <c r="B24" s="5" t="n">
        <v>70071</v>
      </c>
      <c r="D24" s="5" t="n">
        <v>80662</v>
      </c>
    </row>
    <row r="25" spans="1:7">
      <c r="A25" s="4" t="s">
        <v>409</v>
      </c>
    </row>
    <row r="26" spans="1:7">
      <c r="A26" s="3" t="s">
        <v>419</v>
      </c>
    </row>
    <row r="27" spans="1:7">
      <c r="A27" s="4" t="s">
        <v>420</v>
      </c>
      <c r="B27" s="5" t="n">
        <v>0</v>
      </c>
      <c r="D27" s="5" t="n">
        <v>0</v>
      </c>
    </row>
    <row r="28" spans="1:7">
      <c r="A28" s="4" t="s">
        <v>421</v>
      </c>
      <c r="B28" s="5" t="n">
        <v>8998</v>
      </c>
      <c r="D28" s="5" t="n">
        <v>9584</v>
      </c>
    </row>
    <row r="29" spans="1:7">
      <c r="A29" s="4" t="s">
        <v>422</v>
      </c>
      <c r="B29" s="5" t="n">
        <v>8998</v>
      </c>
      <c r="C29" s="5" t="n">
        <v>8992</v>
      </c>
      <c r="D29" s="5" t="n">
        <v>9584</v>
      </c>
      <c r="E29" s="5" t="n">
        <v>8834</v>
      </c>
      <c r="F29" s="5" t="n">
        <v>8987</v>
      </c>
      <c r="G29" s="5" t="n">
        <v>8374</v>
      </c>
    </row>
    <row r="30" spans="1:7">
      <c r="A30" s="4" t="s">
        <v>423</v>
      </c>
      <c r="B30" s="5" t="n">
        <v>3386</v>
      </c>
      <c r="D30" s="5" t="n">
        <v>4744</v>
      </c>
    </row>
    <row r="31" spans="1:7">
      <c r="A31" s="4" t="s">
        <v>424</v>
      </c>
      <c r="B31" s="5" t="n">
        <v>850513</v>
      </c>
      <c r="D31" s="5" t="n">
        <v>829520</v>
      </c>
    </row>
    <row r="32" spans="1:7">
      <c r="A32" s="4" t="s">
        <v>400</v>
      </c>
      <c r="B32" s="5" t="n">
        <v>853899</v>
      </c>
      <c r="D32" s="5" t="n">
        <v>834264</v>
      </c>
    </row>
    <row r="33" spans="1:7">
      <c r="A33" s="4" t="s">
        <v>405</v>
      </c>
    </row>
    <row r="34" spans="1:7">
      <c r="A34" s="3" t="s">
        <v>419</v>
      </c>
    </row>
    <row r="35" spans="1:7">
      <c r="A35" s="4" t="s">
        <v>420</v>
      </c>
      <c r="B35" s="5" t="n">
        <v>0</v>
      </c>
      <c r="D35" s="5" t="n">
        <v>0</v>
      </c>
    </row>
    <row r="36" spans="1:7">
      <c r="A36" s="4" t="s">
        <v>421</v>
      </c>
      <c r="B36" s="5" t="n">
        <v>1156</v>
      </c>
      <c r="D36" s="5" t="n">
        <v>1708</v>
      </c>
    </row>
    <row r="37" spans="1:7">
      <c r="A37" s="4" t="s">
        <v>422</v>
      </c>
      <c r="B37" s="5" t="n">
        <v>1156</v>
      </c>
      <c r="C37" s="5" t="n">
        <v>1479</v>
      </c>
      <c r="D37" s="5" t="n">
        <v>1708</v>
      </c>
      <c r="E37" s="5" t="n">
        <v>1779</v>
      </c>
      <c r="F37" s="5" t="n">
        <v>1610</v>
      </c>
      <c r="G37" s="5" t="n">
        <v>1353</v>
      </c>
    </row>
    <row r="38" spans="1:7">
      <c r="A38" s="4" t="s">
        <v>423</v>
      </c>
      <c r="B38" s="5" t="n">
        <v>0</v>
      </c>
      <c r="D38" s="5" t="n">
        <v>0</v>
      </c>
    </row>
    <row r="39" spans="1:7">
      <c r="A39" s="4" t="s">
        <v>424</v>
      </c>
      <c r="B39" s="5" t="n">
        <v>75390</v>
      </c>
      <c r="D39" s="5" t="n">
        <v>91050</v>
      </c>
    </row>
    <row r="40" spans="1:7">
      <c r="A40" s="4" t="s">
        <v>400</v>
      </c>
      <c r="B40" s="5" t="n">
        <v>75390</v>
      </c>
      <c r="D40" s="5" t="n">
        <v>91050</v>
      </c>
    </row>
    <row r="41" spans="1:7">
      <c r="A41" s="4" t="s">
        <v>410</v>
      </c>
    </row>
    <row r="42" spans="1:7">
      <c r="A42" s="3" t="s">
        <v>419</v>
      </c>
    </row>
    <row r="43" spans="1:7">
      <c r="A43" s="4" t="s">
        <v>420</v>
      </c>
      <c r="B43" s="5" t="n">
        <v>0</v>
      </c>
      <c r="D43" s="5" t="n">
        <v>0</v>
      </c>
    </row>
    <row r="44" spans="1:7">
      <c r="A44" s="4" t="s">
        <v>421</v>
      </c>
      <c r="B44" s="5" t="n">
        <v>3567</v>
      </c>
      <c r="D44" s="5" t="n">
        <v>3473</v>
      </c>
    </row>
    <row r="45" spans="1:7">
      <c r="A45" s="4" t="s">
        <v>422</v>
      </c>
      <c r="B45" s="5" t="n">
        <v>3567</v>
      </c>
      <c r="C45" s="5" t="n">
        <v>3389</v>
      </c>
      <c r="D45" s="5" t="n">
        <v>3473</v>
      </c>
      <c r="E45" s="5" t="n">
        <v>3511</v>
      </c>
      <c r="F45" s="5" t="n">
        <v>3352</v>
      </c>
      <c r="G45" s="5" t="n">
        <v>3206</v>
      </c>
    </row>
    <row r="46" spans="1:7">
      <c r="A46" s="4" t="s">
        <v>423</v>
      </c>
      <c r="B46" s="5" t="n">
        <v>163</v>
      </c>
      <c r="D46" s="5" t="n">
        <v>0</v>
      </c>
    </row>
    <row r="47" spans="1:7">
      <c r="A47" s="4" t="s">
        <v>424</v>
      </c>
      <c r="B47" s="5" t="n">
        <v>283037</v>
      </c>
      <c r="D47" s="5" t="n">
        <v>253509</v>
      </c>
    </row>
    <row r="48" spans="1:7">
      <c r="A48" s="4" t="s">
        <v>400</v>
      </c>
      <c r="B48" s="5" t="n">
        <v>283200</v>
      </c>
      <c r="D48" s="5" t="n">
        <v>253509</v>
      </c>
    </row>
    <row r="49" spans="1:7">
      <c r="A49" s="4" t="s">
        <v>411</v>
      </c>
    </row>
    <row r="50" spans="1:7">
      <c r="A50" s="3" t="s">
        <v>419</v>
      </c>
    </row>
    <row r="51" spans="1:7">
      <c r="A51" s="4" t="s">
        <v>420</v>
      </c>
      <c r="B51" s="5" t="n">
        <v>0</v>
      </c>
      <c r="D51" s="5" t="n">
        <v>1</v>
      </c>
    </row>
    <row r="52" spans="1:7">
      <c r="A52" s="4" t="s">
        <v>421</v>
      </c>
      <c r="B52" s="5" t="n">
        <v>259</v>
      </c>
      <c r="D52" s="5" t="n">
        <v>336</v>
      </c>
    </row>
    <row r="53" spans="1:7">
      <c r="A53" s="4" t="s">
        <v>422</v>
      </c>
      <c r="B53" s="5" t="n">
        <v>259</v>
      </c>
      <c r="C53" s="7" t="n">
        <v>290</v>
      </c>
      <c r="D53" s="5" t="n">
        <v>337</v>
      </c>
      <c r="E53" s="7" t="n">
        <v>359</v>
      </c>
      <c r="F53" s="7" t="n">
        <v>386</v>
      </c>
      <c r="G53" s="7" t="n">
        <v>434</v>
      </c>
    </row>
    <row r="54" spans="1:7">
      <c r="A54" s="4" t="s">
        <v>423</v>
      </c>
      <c r="B54" s="5" t="n">
        <v>99</v>
      </c>
      <c r="D54" s="5" t="n">
        <v>202</v>
      </c>
    </row>
    <row r="55" spans="1:7">
      <c r="A55" s="4" t="s">
        <v>424</v>
      </c>
      <c r="B55" s="5" t="n">
        <v>16790</v>
      </c>
      <c r="D55" s="5" t="n">
        <v>21496</v>
      </c>
    </row>
    <row r="56" spans="1:7">
      <c r="A56" s="4" t="s">
        <v>400</v>
      </c>
      <c r="B56" s="7" t="n">
        <v>16889</v>
      </c>
      <c r="D56" s="7" t="n">
        <v>21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426</v>
      </c>
    </row>
    <row r="3" spans="1:3">
      <c r="A3" s="4" t="s">
        <v>427</v>
      </c>
      <c r="B3" s="7" t="n">
        <v>4970</v>
      </c>
      <c r="C3" s="7" t="n">
        <v>8190</v>
      </c>
    </row>
    <row r="4" spans="1:3">
      <c r="A4" s="4" t="s">
        <v>428</v>
      </c>
      <c r="B4" s="5" t="n">
        <v>11784</v>
      </c>
      <c r="C4" s="5" t="n">
        <v>11523</v>
      </c>
    </row>
    <row r="5" spans="1:3">
      <c r="A5" s="4" t="s">
        <v>429</v>
      </c>
    </row>
    <row r="6" spans="1:3">
      <c r="A6" s="3" t="s">
        <v>426</v>
      </c>
    </row>
    <row r="7" spans="1:3">
      <c r="A7" s="4" t="s">
        <v>427</v>
      </c>
      <c r="B7" s="5" t="n">
        <v>1548</v>
      </c>
      <c r="C7" s="5" t="n">
        <v>997</v>
      </c>
    </row>
    <row r="8" spans="1:3">
      <c r="A8" s="4" t="s">
        <v>430</v>
      </c>
    </row>
    <row r="9" spans="1:3">
      <c r="A9" s="3" t="s">
        <v>426</v>
      </c>
    </row>
    <row r="10" spans="1:3">
      <c r="A10" s="4" t="s">
        <v>427</v>
      </c>
      <c r="B10" s="5" t="n">
        <v>1356</v>
      </c>
      <c r="C10" s="5" t="n">
        <v>368</v>
      </c>
    </row>
    <row r="11" spans="1:3">
      <c r="A11" s="4" t="s">
        <v>431</v>
      </c>
    </row>
    <row r="12" spans="1:3">
      <c r="A12" s="3" t="s">
        <v>426</v>
      </c>
    </row>
    <row r="13" spans="1:3">
      <c r="A13" s="4" t="s">
        <v>427</v>
      </c>
      <c r="B13" s="5" t="n">
        <v>2066</v>
      </c>
      <c r="C13" s="5" t="n">
        <v>6825</v>
      </c>
    </row>
    <row r="14" spans="1:3">
      <c r="A14" s="4" t="s">
        <v>407</v>
      </c>
    </row>
    <row r="15" spans="1:3">
      <c r="A15" s="3" t="s">
        <v>426</v>
      </c>
    </row>
    <row r="16" spans="1:3">
      <c r="A16" s="4" t="s">
        <v>427</v>
      </c>
      <c r="B16" s="5" t="n">
        <v>3241</v>
      </c>
      <c r="C16" s="5" t="n">
        <v>2913</v>
      </c>
    </row>
    <row r="17" spans="1:3">
      <c r="A17" s="4" t="s">
        <v>428</v>
      </c>
      <c r="B17" s="5" t="n">
        <v>6339</v>
      </c>
      <c r="C17" s="5" t="n">
        <v>5190</v>
      </c>
    </row>
    <row r="18" spans="1:3">
      <c r="A18" s="4" t="s">
        <v>408</v>
      </c>
    </row>
    <row r="19" spans="1:3">
      <c r="A19" s="3" t="s">
        <v>426</v>
      </c>
    </row>
    <row r="20" spans="1:3">
      <c r="A20" s="4" t="s">
        <v>427</v>
      </c>
      <c r="B20" s="5" t="n">
        <v>1609</v>
      </c>
      <c r="C20" s="5" t="n">
        <v>1178</v>
      </c>
    </row>
    <row r="21" spans="1:3">
      <c r="A21" s="4" t="s">
        <v>428</v>
      </c>
      <c r="B21" s="5" t="n">
        <v>1814</v>
      </c>
      <c r="C21" s="5" t="n">
        <v>1387</v>
      </c>
    </row>
    <row r="22" spans="1:3">
      <c r="A22" s="4" t="s">
        <v>409</v>
      </c>
    </row>
    <row r="23" spans="1:3">
      <c r="A23" s="3" t="s">
        <v>426</v>
      </c>
    </row>
    <row r="24" spans="1:3">
      <c r="A24" s="4" t="s">
        <v>427</v>
      </c>
      <c r="B24" s="5" t="n">
        <v>0</v>
      </c>
      <c r="C24" s="5" t="n">
        <v>3893</v>
      </c>
    </row>
    <row r="25" spans="1:3">
      <c r="A25" s="4" t="s">
        <v>428</v>
      </c>
      <c r="B25" s="5" t="n">
        <v>3386</v>
      </c>
      <c r="C25" s="5" t="n">
        <v>4744</v>
      </c>
    </row>
    <row r="26" spans="1:3">
      <c r="A26" s="4" t="s">
        <v>432</v>
      </c>
    </row>
    <row r="27" spans="1:3">
      <c r="A27" s="3" t="s">
        <v>426</v>
      </c>
    </row>
    <row r="28" spans="1:3">
      <c r="A28" s="4" t="s">
        <v>427</v>
      </c>
      <c r="B28" s="5" t="n">
        <v>970</v>
      </c>
      <c r="C28" s="5" t="n">
        <v>381</v>
      </c>
    </row>
    <row r="29" spans="1:3">
      <c r="A29" s="4" t="s">
        <v>433</v>
      </c>
    </row>
    <row r="30" spans="1:3">
      <c r="A30" s="3" t="s">
        <v>426</v>
      </c>
    </row>
    <row r="31" spans="1:3">
      <c r="A31" s="4" t="s">
        <v>427</v>
      </c>
      <c r="B31" s="5" t="n">
        <v>483</v>
      </c>
      <c r="C31" s="5" t="n">
        <v>509</v>
      </c>
    </row>
    <row r="32" spans="1:3">
      <c r="A32" s="4" t="s">
        <v>434</v>
      </c>
    </row>
    <row r="33" spans="1:3">
      <c r="A33" s="3" t="s">
        <v>426</v>
      </c>
    </row>
    <row r="34" spans="1:3">
      <c r="A34" s="4" t="s">
        <v>427</v>
      </c>
      <c r="B34" s="5" t="n">
        <v>0</v>
      </c>
      <c r="C34" s="5" t="n">
        <v>0</v>
      </c>
    </row>
    <row r="35" spans="1:3">
      <c r="A35" s="4" t="s">
        <v>435</v>
      </c>
    </row>
    <row r="36" spans="1:3">
      <c r="A36" s="3" t="s">
        <v>426</v>
      </c>
    </row>
    <row r="37" spans="1:3">
      <c r="A37" s="4" t="s">
        <v>427</v>
      </c>
      <c r="B37" s="5" t="n">
        <v>664</v>
      </c>
      <c r="C37" s="5" t="n">
        <v>348</v>
      </c>
    </row>
    <row r="38" spans="1:3">
      <c r="A38" s="4" t="s">
        <v>436</v>
      </c>
    </row>
    <row r="39" spans="1:3">
      <c r="A39" s="3" t="s">
        <v>426</v>
      </c>
    </row>
    <row r="40" spans="1:3">
      <c r="A40" s="4" t="s">
        <v>427</v>
      </c>
      <c r="B40" s="5" t="n">
        <v>692</v>
      </c>
      <c r="C40" s="5" t="n">
        <v>13</v>
      </c>
    </row>
    <row r="41" spans="1:3">
      <c r="A41" s="4" t="s">
        <v>437</v>
      </c>
    </row>
    <row r="42" spans="1:3">
      <c r="A42" s="3" t="s">
        <v>426</v>
      </c>
    </row>
    <row r="43" spans="1:3">
      <c r="A43" s="4" t="s">
        <v>427</v>
      </c>
      <c r="B43" s="5" t="n">
        <v>0</v>
      </c>
      <c r="C43" s="5" t="n">
        <v>0</v>
      </c>
    </row>
    <row r="44" spans="1:3">
      <c r="A44" s="4" t="s">
        <v>438</v>
      </c>
    </row>
    <row r="45" spans="1:3">
      <c r="A45" s="3" t="s">
        <v>426</v>
      </c>
    </row>
    <row r="46" spans="1:3">
      <c r="A46" s="4" t="s">
        <v>427</v>
      </c>
      <c r="B46" s="5" t="n">
        <v>1607</v>
      </c>
      <c r="C46" s="5" t="n">
        <v>2184</v>
      </c>
    </row>
    <row r="47" spans="1:3">
      <c r="A47" s="4" t="s">
        <v>439</v>
      </c>
    </row>
    <row r="48" spans="1:3">
      <c r="A48" s="3" t="s">
        <v>426</v>
      </c>
    </row>
    <row r="49" spans="1:3">
      <c r="A49" s="4" t="s">
        <v>427</v>
      </c>
      <c r="B49" s="5" t="n">
        <v>434</v>
      </c>
      <c r="C49" s="5" t="n">
        <v>656</v>
      </c>
    </row>
    <row r="50" spans="1:3">
      <c r="A50" s="4" t="s">
        <v>440</v>
      </c>
    </row>
    <row r="51" spans="1:3">
      <c r="A51" s="3" t="s">
        <v>426</v>
      </c>
    </row>
    <row r="52" spans="1:3">
      <c r="A52" s="4" t="s">
        <v>427</v>
      </c>
      <c r="B52" s="5" t="n">
        <v>0</v>
      </c>
      <c r="C52" s="5" t="n">
        <v>3893</v>
      </c>
    </row>
    <row r="53" spans="1:3">
      <c r="A53" s="4" t="s">
        <v>410</v>
      </c>
    </row>
    <row r="54" spans="1:3">
      <c r="A54" s="3" t="s">
        <v>426</v>
      </c>
    </row>
    <row r="55" spans="1:3">
      <c r="A55" s="4" t="s">
        <v>427</v>
      </c>
      <c r="B55" s="5" t="n">
        <v>0</v>
      </c>
    </row>
    <row r="56" spans="1:3">
      <c r="A56" s="4" t="s">
        <v>428</v>
      </c>
      <c r="B56" s="5" t="n">
        <v>163</v>
      </c>
    </row>
    <row r="57" spans="1:3">
      <c r="A57" s="4" t="s">
        <v>441</v>
      </c>
    </row>
    <row r="58" spans="1:3">
      <c r="A58" s="3" t="s">
        <v>426</v>
      </c>
    </row>
    <row r="59" spans="1:3">
      <c r="A59" s="4" t="s">
        <v>427</v>
      </c>
      <c r="B59" s="5" t="n">
        <v>0</v>
      </c>
    </row>
    <row r="60" spans="1:3">
      <c r="A60" s="4" t="s">
        <v>442</v>
      </c>
    </row>
    <row r="61" spans="1:3">
      <c r="A61" s="3" t="s">
        <v>426</v>
      </c>
    </row>
    <row r="62" spans="1:3">
      <c r="A62" s="4" t="s">
        <v>427</v>
      </c>
      <c r="B62" s="5" t="n">
        <v>0</v>
      </c>
    </row>
    <row r="63" spans="1:3">
      <c r="A63" s="4" t="s">
        <v>443</v>
      </c>
    </row>
    <row r="64" spans="1:3">
      <c r="A64" s="3" t="s">
        <v>426</v>
      </c>
    </row>
    <row r="65" spans="1:3">
      <c r="A65" s="4" t="s">
        <v>427</v>
      </c>
      <c r="B65" s="5" t="n">
        <v>0</v>
      </c>
    </row>
    <row r="66" spans="1:3">
      <c r="A66" s="4" t="s">
        <v>411</v>
      </c>
    </row>
    <row r="67" spans="1:3">
      <c r="A67" s="3" t="s">
        <v>426</v>
      </c>
    </row>
    <row r="68" spans="1:3">
      <c r="A68" s="4" t="s">
        <v>427</v>
      </c>
      <c r="B68" s="5" t="n">
        <v>120</v>
      </c>
      <c r="C68" s="5" t="n">
        <v>206</v>
      </c>
    </row>
    <row r="69" spans="1:3">
      <c r="A69" s="4" t="s">
        <v>428</v>
      </c>
      <c r="B69" s="5" t="n">
        <v>82</v>
      </c>
      <c r="C69" s="5" t="n">
        <v>202</v>
      </c>
    </row>
    <row r="70" spans="1:3">
      <c r="A70" s="4" t="s">
        <v>444</v>
      </c>
    </row>
    <row r="71" spans="1:3">
      <c r="A71" s="3" t="s">
        <v>426</v>
      </c>
    </row>
    <row r="72" spans="1:3">
      <c r="A72" s="4" t="s">
        <v>427</v>
      </c>
      <c r="B72" s="5" t="n">
        <v>95</v>
      </c>
      <c r="C72" s="5" t="n">
        <v>107</v>
      </c>
    </row>
    <row r="73" spans="1:3">
      <c r="A73" s="4" t="s">
        <v>445</v>
      </c>
    </row>
    <row r="74" spans="1:3">
      <c r="A74" s="3" t="s">
        <v>426</v>
      </c>
    </row>
    <row r="75" spans="1:3">
      <c r="A75" s="4" t="s">
        <v>427</v>
      </c>
      <c r="B75" s="5" t="n">
        <v>0</v>
      </c>
      <c r="C75" s="5" t="n">
        <v>7</v>
      </c>
    </row>
    <row r="76" spans="1:3">
      <c r="A76" s="4" t="s">
        <v>446</v>
      </c>
    </row>
    <row r="77" spans="1:3">
      <c r="A77" s="3" t="s">
        <v>426</v>
      </c>
    </row>
    <row r="78" spans="1:3">
      <c r="A78" s="4" t="s">
        <v>427</v>
      </c>
      <c r="B78" s="7" t="n">
        <v>25</v>
      </c>
      <c r="C78" s="7" t="n">
        <v>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448</v>
      </c>
    </row>
    <row r="3" spans="1:3">
      <c r="A3" s="4" t="s">
        <v>449</v>
      </c>
      <c r="B3" s="7" t="n">
        <v>10909</v>
      </c>
      <c r="C3" s="7" t="n">
        <v>10823</v>
      </c>
    </row>
    <row r="4" spans="1:3">
      <c r="A4" s="4" t="s">
        <v>450</v>
      </c>
      <c r="C4" s="5" t="n">
        <v>1459</v>
      </c>
    </row>
    <row r="5" spans="1:3">
      <c r="A5" s="4" t="s">
        <v>451</v>
      </c>
      <c r="B5" s="5" t="n">
        <v>12263</v>
      </c>
      <c r="C5" s="5" t="n">
        <v>12282</v>
      </c>
    </row>
    <row r="6" spans="1:3">
      <c r="A6" s="3" t="s">
        <v>452</v>
      </c>
    </row>
    <row r="7" spans="1:3">
      <c r="A7" s="4" t="s">
        <v>453</v>
      </c>
      <c r="B7" s="5" t="n">
        <v>11758</v>
      </c>
      <c r="C7" s="5" t="n">
        <v>11880</v>
      </c>
    </row>
    <row r="8" spans="1:3">
      <c r="A8" s="4" t="s">
        <v>454</v>
      </c>
      <c r="C8" s="5" t="n">
        <v>1459</v>
      </c>
    </row>
    <row r="9" spans="1:3">
      <c r="A9" s="4" t="s">
        <v>455</v>
      </c>
      <c r="B9" s="5" t="n">
        <v>13112</v>
      </c>
      <c r="C9" s="5" t="n">
        <v>13339</v>
      </c>
    </row>
    <row r="10" spans="1:3">
      <c r="A10" s="4" t="s">
        <v>456</v>
      </c>
      <c r="B10" s="5" t="n">
        <v>45</v>
      </c>
      <c r="C10" s="5" t="n">
        <v>81</v>
      </c>
    </row>
    <row r="11" spans="1:3">
      <c r="A11" s="4" t="s">
        <v>221</v>
      </c>
    </row>
    <row r="12" spans="1:3">
      <c r="A12" s="3" t="s">
        <v>448</v>
      </c>
    </row>
    <row r="13" spans="1:3">
      <c r="A13" s="4" t="s">
        <v>450</v>
      </c>
      <c r="B13" s="5" t="n">
        <v>1354</v>
      </c>
      <c r="C13" s="5" t="n">
        <v>1448</v>
      </c>
    </row>
    <row r="14" spans="1:3">
      <c r="A14" s="3" t="s">
        <v>452</v>
      </c>
    </row>
    <row r="15" spans="1:3">
      <c r="A15" s="4" t="s">
        <v>454</v>
      </c>
      <c r="B15" s="5" t="n">
        <v>1354</v>
      </c>
      <c r="C15" s="5" t="n">
        <v>1448</v>
      </c>
    </row>
    <row r="16" spans="1:3">
      <c r="A16" s="4" t="s">
        <v>456</v>
      </c>
      <c r="B16" s="5" t="n">
        <v>45</v>
      </c>
      <c r="C16" s="5" t="n">
        <v>80</v>
      </c>
    </row>
    <row r="17" spans="1:3">
      <c r="A17" s="4" t="s">
        <v>407</v>
      </c>
    </row>
    <row r="18" spans="1:3">
      <c r="A18" s="3" t="s">
        <v>448</v>
      </c>
    </row>
    <row r="19" spans="1:3">
      <c r="A19" s="4" t="s">
        <v>449</v>
      </c>
      <c r="B19" s="5" t="n">
        <v>5447</v>
      </c>
      <c r="C19" s="5" t="n">
        <v>4501</v>
      </c>
    </row>
    <row r="20" spans="1:3">
      <c r="A20" s="3" t="s">
        <v>452</v>
      </c>
    </row>
    <row r="21" spans="1:3">
      <c r="A21" s="4" t="s">
        <v>453</v>
      </c>
      <c r="B21" s="5" t="n">
        <v>5844</v>
      </c>
      <c r="C21" s="5" t="n">
        <v>4897</v>
      </c>
    </row>
    <row r="22" spans="1:3">
      <c r="A22" s="4" t="s">
        <v>408</v>
      </c>
    </row>
    <row r="23" spans="1:3">
      <c r="A23" s="3" t="s">
        <v>448</v>
      </c>
    </row>
    <row r="24" spans="1:3">
      <c r="A24" s="4" t="s">
        <v>449</v>
      </c>
      <c r="B24" s="5" t="n">
        <v>1814</v>
      </c>
      <c r="C24" s="5" t="n">
        <v>1387</v>
      </c>
    </row>
    <row r="25" spans="1:3">
      <c r="A25" s="3" t="s">
        <v>452</v>
      </c>
    </row>
    <row r="26" spans="1:3">
      <c r="A26" s="4" t="s">
        <v>453</v>
      </c>
      <c r="B26" s="5" t="n">
        <v>1944</v>
      </c>
      <c r="C26" s="5" t="n">
        <v>1523</v>
      </c>
    </row>
    <row r="27" spans="1:3">
      <c r="A27" s="4" t="s">
        <v>409</v>
      </c>
    </row>
    <row r="28" spans="1:3">
      <c r="A28" s="3" t="s">
        <v>448</v>
      </c>
    </row>
    <row r="29" spans="1:3">
      <c r="A29" s="4" t="s">
        <v>449</v>
      </c>
      <c r="B29" s="5" t="n">
        <v>3386</v>
      </c>
      <c r="C29" s="5" t="n">
        <v>4744</v>
      </c>
    </row>
    <row r="30" spans="1:3">
      <c r="A30" s="3" t="s">
        <v>452</v>
      </c>
    </row>
    <row r="31" spans="1:3">
      <c r="A31" s="4" t="s">
        <v>453</v>
      </c>
      <c r="B31" s="5" t="n">
        <v>3543</v>
      </c>
      <c r="C31" s="5" t="n">
        <v>5206</v>
      </c>
    </row>
    <row r="32" spans="1:3">
      <c r="A32" s="4" t="s">
        <v>410</v>
      </c>
    </row>
    <row r="33" spans="1:3">
      <c r="A33" s="3" t="s">
        <v>448</v>
      </c>
    </row>
    <row r="34" spans="1:3">
      <c r="A34" s="4" t="s">
        <v>449</v>
      </c>
      <c r="B34" s="5" t="n">
        <v>163</v>
      </c>
      <c r="C34" s="5" t="n">
        <v>0</v>
      </c>
    </row>
    <row r="35" spans="1:3">
      <c r="A35" s="3" t="s">
        <v>452</v>
      </c>
    </row>
    <row r="36" spans="1:3">
      <c r="A36" s="4" t="s">
        <v>453</v>
      </c>
      <c r="B36" s="5" t="n">
        <v>314</v>
      </c>
      <c r="C36" s="5" t="n">
        <v>11</v>
      </c>
    </row>
    <row r="37" spans="1:3">
      <c r="A37" s="4" t="s">
        <v>411</v>
      </c>
    </row>
    <row r="38" spans="1:3">
      <c r="A38" s="3" t="s">
        <v>448</v>
      </c>
    </row>
    <row r="39" spans="1:3">
      <c r="A39" s="4" t="s">
        <v>449</v>
      </c>
      <c r="B39" s="5" t="n">
        <v>99</v>
      </c>
      <c r="C39" s="5" t="n">
        <v>191</v>
      </c>
    </row>
    <row r="40" spans="1:3">
      <c r="A40" s="4" t="s">
        <v>450</v>
      </c>
      <c r="C40" s="5" t="n">
        <v>11</v>
      </c>
    </row>
    <row r="41" spans="1:3">
      <c r="A41" s="3" t="s">
        <v>452</v>
      </c>
    </row>
    <row r="42" spans="1:3">
      <c r="A42" s="4" t="s">
        <v>453</v>
      </c>
      <c r="B42" s="7" t="n">
        <v>113</v>
      </c>
      <c r="C42" s="5" t="n">
        <v>243</v>
      </c>
    </row>
    <row r="43" spans="1:3">
      <c r="A43" s="4" t="s">
        <v>454</v>
      </c>
      <c r="C43" s="5" t="n">
        <v>11</v>
      </c>
    </row>
    <row r="44" spans="1:3">
      <c r="A44" s="4" t="s">
        <v>456</v>
      </c>
      <c r="C44"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3" t="s">
        <v>458</v>
      </c>
    </row>
    <row r="4" spans="1:5">
      <c r="A4" s="4" t="s">
        <v>459</v>
      </c>
      <c r="B4" s="7" t="n">
        <v>11468</v>
      </c>
      <c r="C4" s="7" t="n">
        <v>12601</v>
      </c>
      <c r="D4" s="7" t="n">
        <v>11341</v>
      </c>
      <c r="E4" s="7" t="n">
        <v>11946</v>
      </c>
    </row>
    <row r="5" spans="1:5">
      <c r="A5" s="4" t="s">
        <v>460</v>
      </c>
      <c r="B5" s="5" t="n">
        <v>132</v>
      </c>
      <c r="C5" s="5" t="n">
        <v>240</v>
      </c>
      <c r="D5" s="5" t="n">
        <v>384</v>
      </c>
      <c r="E5" s="5" t="n">
        <v>474</v>
      </c>
    </row>
    <row r="6" spans="1:5">
      <c r="A6" s="4" t="s">
        <v>407</v>
      </c>
    </row>
    <row r="7" spans="1:5">
      <c r="A7" s="3" t="s">
        <v>458</v>
      </c>
    </row>
    <row r="8" spans="1:5">
      <c r="A8" s="4" t="s">
        <v>459</v>
      </c>
      <c r="B8" s="5" t="n">
        <v>6331</v>
      </c>
      <c r="C8" s="5" t="n">
        <v>6041</v>
      </c>
      <c r="D8" s="5" t="n">
        <v>6159</v>
      </c>
      <c r="E8" s="5" t="n">
        <v>6330</v>
      </c>
    </row>
    <row r="9" spans="1:5">
      <c r="A9" s="4" t="s">
        <v>460</v>
      </c>
      <c r="B9" s="5" t="n">
        <v>75</v>
      </c>
      <c r="C9" s="5" t="n">
        <v>60</v>
      </c>
      <c r="D9" s="5" t="n">
        <v>225</v>
      </c>
      <c r="E9" s="5" t="n">
        <v>220</v>
      </c>
    </row>
    <row r="10" spans="1:5">
      <c r="A10" s="4" t="s">
        <v>408</v>
      </c>
    </row>
    <row r="11" spans="1:5">
      <c r="A11" s="3" t="s">
        <v>458</v>
      </c>
    </row>
    <row r="12" spans="1:5">
      <c r="A12" s="4" t="s">
        <v>459</v>
      </c>
      <c r="B12" s="5" t="n">
        <v>2019</v>
      </c>
      <c r="C12" s="5" t="n">
        <v>1198</v>
      </c>
      <c r="D12" s="5" t="n">
        <v>1688</v>
      </c>
      <c r="E12" s="5" t="n">
        <v>1234</v>
      </c>
    </row>
    <row r="13" spans="1:5">
      <c r="A13" s="4" t="s">
        <v>460</v>
      </c>
      <c r="B13" s="5" t="n">
        <v>20</v>
      </c>
      <c r="C13" s="5" t="n">
        <v>6</v>
      </c>
      <c r="D13" s="5" t="n">
        <v>65</v>
      </c>
      <c r="E13" s="5" t="n">
        <v>35</v>
      </c>
    </row>
    <row r="14" spans="1:5">
      <c r="A14" s="4" t="s">
        <v>409</v>
      </c>
    </row>
    <row r="15" spans="1:5">
      <c r="A15" s="3" t="s">
        <v>458</v>
      </c>
    </row>
    <row r="16" spans="1:5">
      <c r="A16" s="4" t="s">
        <v>459</v>
      </c>
      <c r="B16" s="5" t="n">
        <v>2850</v>
      </c>
      <c r="C16" s="5" t="n">
        <v>4933</v>
      </c>
      <c r="D16" s="5" t="n">
        <v>3210</v>
      </c>
      <c r="E16" s="5" t="n">
        <v>3970</v>
      </c>
    </row>
    <row r="17" spans="1:5">
      <c r="A17" s="4" t="s">
        <v>460</v>
      </c>
      <c r="B17" s="5" t="n">
        <v>30</v>
      </c>
      <c r="C17" s="5" t="n">
        <v>172</v>
      </c>
      <c r="D17" s="5" t="n">
        <v>76</v>
      </c>
      <c r="E17" s="5" t="n">
        <v>207</v>
      </c>
    </row>
    <row r="18" spans="1:5">
      <c r="A18" s="4" t="s">
        <v>411</v>
      </c>
    </row>
    <row r="19" spans="1:5">
      <c r="A19" s="3" t="s">
        <v>458</v>
      </c>
    </row>
    <row r="20" spans="1:5">
      <c r="A20" s="4" t="s">
        <v>459</v>
      </c>
      <c r="B20" s="5" t="n">
        <v>97</v>
      </c>
      <c r="C20" s="5" t="n">
        <v>340</v>
      </c>
      <c r="D20" s="5" t="n">
        <v>122</v>
      </c>
      <c r="E20" s="5" t="n">
        <v>251</v>
      </c>
    </row>
    <row r="21" spans="1:5">
      <c r="A21" s="4" t="s">
        <v>460</v>
      </c>
      <c r="B21" s="5" t="n">
        <v>1</v>
      </c>
      <c r="C21" s="5" t="n">
        <v>2</v>
      </c>
      <c r="D21" s="5" t="n">
        <v>4</v>
      </c>
      <c r="E21" s="5" t="n">
        <v>7</v>
      </c>
    </row>
    <row r="22" spans="1:5">
      <c r="A22" s="4" t="s">
        <v>410</v>
      </c>
    </row>
    <row r="23" spans="1:5">
      <c r="A23" s="3" t="s">
        <v>458</v>
      </c>
    </row>
    <row r="24" spans="1:5">
      <c r="A24" s="4" t="s">
        <v>459</v>
      </c>
      <c r="B24" s="5" t="n">
        <v>171</v>
      </c>
      <c r="C24" s="5" t="n">
        <v>89</v>
      </c>
      <c r="D24" s="5" t="n">
        <v>162</v>
      </c>
      <c r="E24" s="5" t="n">
        <v>161</v>
      </c>
    </row>
    <row r="25" spans="1:5">
      <c r="A25" s="4" t="s">
        <v>460</v>
      </c>
      <c r="B25" s="7" t="n">
        <v>6</v>
      </c>
      <c r="C25" s="7" t="n">
        <v>0</v>
      </c>
      <c r="D25" s="7" t="n">
        <v>14</v>
      </c>
      <c r="E25" s="7"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461</v>
      </c>
      <c r="B1" s="2" t="s">
        <v>1</v>
      </c>
    </row>
    <row r="2" spans="1:2">
      <c r="B2" s="2" t="s">
        <v>462</v>
      </c>
    </row>
    <row r="3" spans="1:2">
      <c r="A3" s="3" t="s">
        <v>463</v>
      </c>
    </row>
    <row r="4" spans="1:2">
      <c r="A4" s="4" t="s">
        <v>464</v>
      </c>
      <c r="B4" s="5" t="n">
        <v>5</v>
      </c>
    </row>
    <row r="5" spans="1:2">
      <c r="A5" s="4" t="s">
        <v>465</v>
      </c>
      <c r="B5" s="7" t="n">
        <v>2391</v>
      </c>
    </row>
    <row r="6" spans="1:2">
      <c r="A6" s="4" t="s">
        <v>466</v>
      </c>
      <c r="B6" s="7" t="n">
        <v>2397</v>
      </c>
    </row>
    <row r="7" spans="1:2">
      <c r="A7" s="4" t="s">
        <v>409</v>
      </c>
    </row>
    <row r="8" spans="1:2">
      <c r="A8" s="3" t="s">
        <v>463</v>
      </c>
    </row>
    <row r="9" spans="1:2">
      <c r="A9" s="4" t="s">
        <v>464</v>
      </c>
      <c r="B9" s="5" t="n">
        <v>1</v>
      </c>
    </row>
    <row r="10" spans="1:2">
      <c r="A10" s="4" t="s">
        <v>465</v>
      </c>
      <c r="B10" s="7" t="n">
        <v>1563</v>
      </c>
    </row>
    <row r="11" spans="1:2">
      <c r="A11" s="4" t="s">
        <v>466</v>
      </c>
      <c r="B11" s="7" t="n">
        <v>1563</v>
      </c>
    </row>
    <row r="12" spans="1:2">
      <c r="A12" s="4" t="s">
        <v>407</v>
      </c>
    </row>
    <row r="13" spans="1:2">
      <c r="A13" s="3" t="s">
        <v>463</v>
      </c>
    </row>
    <row r="14" spans="1:2">
      <c r="A14" s="4" t="s">
        <v>464</v>
      </c>
      <c r="B14" s="5" t="n">
        <v>3</v>
      </c>
    </row>
    <row r="15" spans="1:2">
      <c r="A15" s="4" t="s">
        <v>465</v>
      </c>
      <c r="B15" s="7" t="n">
        <v>469</v>
      </c>
    </row>
    <row r="16" spans="1:2">
      <c r="A16" s="4" t="s">
        <v>466</v>
      </c>
      <c r="B16" s="7" t="n">
        <v>475</v>
      </c>
    </row>
    <row r="17" spans="1:2">
      <c r="A17" s="4" t="s">
        <v>408</v>
      </c>
    </row>
    <row r="18" spans="1:2">
      <c r="A18" s="3" t="s">
        <v>463</v>
      </c>
    </row>
    <row r="19" spans="1:2">
      <c r="A19" s="4" t="s">
        <v>464</v>
      </c>
      <c r="B19" s="5" t="n">
        <v>1</v>
      </c>
    </row>
    <row r="20" spans="1:2">
      <c r="A20" s="4" t="s">
        <v>465</v>
      </c>
      <c r="B20" s="7" t="n">
        <v>359</v>
      </c>
    </row>
    <row r="21" spans="1:2">
      <c r="A21" s="4" t="s">
        <v>466</v>
      </c>
      <c r="B21" s="7" t="n">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3" t="s">
        <v>468</v>
      </c>
    </row>
    <row r="3" spans="1:3">
      <c r="A3" s="4" t="s">
        <v>400</v>
      </c>
      <c r="B3" s="7" t="n">
        <v>2303180</v>
      </c>
      <c r="C3" s="7" t="n">
        <v>2203810</v>
      </c>
    </row>
    <row r="4" spans="1:3">
      <c r="A4" s="4" t="s">
        <v>469</v>
      </c>
    </row>
    <row r="5" spans="1:3">
      <c r="A5" s="3" t="s">
        <v>468</v>
      </c>
    </row>
    <row r="6" spans="1:3">
      <c r="A6" s="4" t="s">
        <v>400</v>
      </c>
      <c r="B6" s="5" t="n">
        <v>1184726</v>
      </c>
      <c r="C6" s="5" t="n">
        <v>1166925</v>
      </c>
    </row>
    <row r="7" spans="1:3">
      <c r="A7" s="4" t="s">
        <v>470</v>
      </c>
    </row>
    <row r="8" spans="1:3">
      <c r="A8" s="3" t="s">
        <v>468</v>
      </c>
    </row>
    <row r="9" spans="1:3">
      <c r="A9" s="4" t="s">
        <v>400</v>
      </c>
      <c r="B9" s="5" t="n">
        <v>26479</v>
      </c>
      <c r="C9" s="5" t="n">
        <v>9896</v>
      </c>
    </row>
    <row r="10" spans="1:3">
      <c r="A10" s="4" t="s">
        <v>471</v>
      </c>
    </row>
    <row r="11" spans="1:3">
      <c r="A11" s="3" t="s">
        <v>468</v>
      </c>
    </row>
    <row r="12" spans="1:3">
      <c r="A12" s="4" t="s">
        <v>400</v>
      </c>
      <c r="B12" s="5" t="n">
        <v>11004</v>
      </c>
      <c r="C12" s="5" t="n">
        <v>10355</v>
      </c>
    </row>
    <row r="13" spans="1:3">
      <c r="A13" s="4" t="s">
        <v>472</v>
      </c>
    </row>
    <row r="14" spans="1:3">
      <c r="A14" s="3" t="s">
        <v>468</v>
      </c>
    </row>
    <row r="15" spans="1:3">
      <c r="A15" s="4" t="s">
        <v>400</v>
      </c>
      <c r="B15" s="5" t="n">
        <v>242</v>
      </c>
      <c r="C15" s="5" t="n">
        <v>250</v>
      </c>
    </row>
    <row r="16" spans="1:3">
      <c r="A16" s="4" t="s">
        <v>473</v>
      </c>
    </row>
    <row r="17" spans="1:3">
      <c r="A17" s="3" t="s">
        <v>468</v>
      </c>
    </row>
    <row r="18" spans="1:3">
      <c r="A18" s="4" t="s">
        <v>400</v>
      </c>
      <c r="B18" s="5" t="n">
        <v>0</v>
      </c>
      <c r="C18" s="5" t="n">
        <v>0</v>
      </c>
    </row>
    <row r="19" spans="1:3">
      <c r="A19" s="4" t="s">
        <v>474</v>
      </c>
    </row>
    <row r="20" spans="1:3">
      <c r="A20" s="3" t="s">
        <v>468</v>
      </c>
    </row>
    <row r="21" spans="1:3">
      <c r="A21" s="4" t="s">
        <v>400</v>
      </c>
      <c r="B21" s="5" t="n">
        <v>1080729</v>
      </c>
      <c r="C21" s="5" t="n">
        <v>1016384</v>
      </c>
    </row>
    <row r="22" spans="1:3">
      <c r="A22" s="4" t="s">
        <v>406</v>
      </c>
    </row>
    <row r="23" spans="1:3">
      <c r="A23" s="3" t="s">
        <v>468</v>
      </c>
    </row>
    <row r="24" spans="1:3">
      <c r="A24" s="4" t="s">
        <v>400</v>
      </c>
      <c r="B24" s="5" t="n">
        <v>2003091</v>
      </c>
      <c r="C24" s="5" t="n">
        <v>1928603</v>
      </c>
    </row>
    <row r="25" spans="1:3">
      <c r="A25" s="4" t="s">
        <v>407</v>
      </c>
    </row>
    <row r="26" spans="1:3">
      <c r="A26" s="3" t="s">
        <v>468</v>
      </c>
    </row>
    <row r="27" spans="1:3">
      <c r="A27" s="4" t="s">
        <v>400</v>
      </c>
      <c r="B27" s="5" t="n">
        <v>1003731</v>
      </c>
      <c r="C27" s="5" t="n">
        <v>922627</v>
      </c>
    </row>
    <row r="28" spans="1:3">
      <c r="A28" s="4" t="s">
        <v>408</v>
      </c>
    </row>
    <row r="29" spans="1:3">
      <c r="A29" s="3" t="s">
        <v>468</v>
      </c>
    </row>
    <row r="30" spans="1:3">
      <c r="A30" s="4" t="s">
        <v>400</v>
      </c>
      <c r="B30" s="5" t="n">
        <v>70071</v>
      </c>
      <c r="C30" s="5" t="n">
        <v>80662</v>
      </c>
    </row>
    <row r="31" spans="1:3">
      <c r="A31" s="4" t="s">
        <v>409</v>
      </c>
    </row>
    <row r="32" spans="1:3">
      <c r="A32" s="3" t="s">
        <v>468</v>
      </c>
    </row>
    <row r="33" spans="1:3">
      <c r="A33" s="4" t="s">
        <v>400</v>
      </c>
      <c r="B33" s="5" t="n">
        <v>853899</v>
      </c>
      <c r="C33" s="5" t="n">
        <v>834264</v>
      </c>
    </row>
    <row r="34" spans="1:3">
      <c r="A34" s="4" t="s">
        <v>475</v>
      </c>
    </row>
    <row r="35" spans="1:3">
      <c r="A35" s="3" t="s">
        <v>468</v>
      </c>
    </row>
    <row r="36" spans="1:3">
      <c r="A36" s="4" t="s">
        <v>400</v>
      </c>
      <c r="B36" s="5" t="n">
        <v>994</v>
      </c>
      <c r="C36" s="5" t="n">
        <v>1022</v>
      </c>
    </row>
    <row r="37" spans="1:3">
      <c r="A37" s="4" t="s">
        <v>476</v>
      </c>
    </row>
    <row r="38" spans="1:3">
      <c r="A38" s="3" t="s">
        <v>468</v>
      </c>
    </row>
    <row r="39" spans="1:3">
      <c r="A39" s="4" t="s">
        <v>400</v>
      </c>
      <c r="B39" s="5" t="n">
        <v>328</v>
      </c>
      <c r="C39" s="5" t="n">
        <v>270</v>
      </c>
    </row>
    <row r="40" spans="1:3">
      <c r="A40" s="4" t="s">
        <v>477</v>
      </c>
    </row>
    <row r="41" spans="1:3">
      <c r="A41" s="3" t="s">
        <v>468</v>
      </c>
    </row>
    <row r="42" spans="1:3">
      <c r="A42" s="4" t="s">
        <v>400</v>
      </c>
      <c r="B42" s="5" t="n">
        <v>841437</v>
      </c>
      <c r="C42" s="5" t="n">
        <v>821815</v>
      </c>
    </row>
    <row r="43" spans="1:3">
      <c r="A43" s="4" t="s">
        <v>478</v>
      </c>
    </row>
    <row r="44" spans="1:3">
      <c r="A44" s="3" t="s">
        <v>468</v>
      </c>
    </row>
    <row r="45" spans="1:3">
      <c r="A45" s="4" t="s">
        <v>400</v>
      </c>
      <c r="B45" s="5" t="n">
        <v>3694</v>
      </c>
      <c r="C45" s="5" t="n">
        <v>2848</v>
      </c>
    </row>
    <row r="46" spans="1:3">
      <c r="A46" s="4" t="s">
        <v>479</v>
      </c>
    </row>
    <row r="47" spans="1:3">
      <c r="A47" s="3" t="s">
        <v>468</v>
      </c>
    </row>
    <row r="48" spans="1:3">
      <c r="A48" s="4" t="s">
        <v>400</v>
      </c>
      <c r="B48" s="5" t="n">
        <v>1853</v>
      </c>
      <c r="C48" s="5" t="n">
        <v>1523</v>
      </c>
    </row>
    <row r="49" spans="1:3">
      <c r="A49" s="4" t="s">
        <v>480</v>
      </c>
    </row>
    <row r="50" spans="1:3">
      <c r="A50" s="3" t="s">
        <v>468</v>
      </c>
    </row>
    <row r="51" spans="1:3">
      <c r="A51" s="4" t="s">
        <v>400</v>
      </c>
      <c r="B51" s="5" t="n">
        <v>5316</v>
      </c>
      <c r="C51" s="5" t="n">
        <v>4660</v>
      </c>
    </row>
    <row r="52" spans="1:3">
      <c r="A52" s="4" t="s">
        <v>481</v>
      </c>
    </row>
    <row r="53" spans="1:3">
      <c r="A53" s="3" t="s">
        <v>468</v>
      </c>
    </row>
    <row r="54" spans="1:3">
      <c r="A54" s="4" t="s">
        <v>400</v>
      </c>
      <c r="B54" s="5" t="n">
        <v>2750</v>
      </c>
      <c r="C54" s="5" t="n">
        <v>2566</v>
      </c>
    </row>
    <row r="55" spans="1:3">
      <c r="A55" s="4" t="s">
        <v>482</v>
      </c>
    </row>
    <row r="56" spans="1:3">
      <c r="A56" s="3" t="s">
        <v>468</v>
      </c>
    </row>
    <row r="57" spans="1:3">
      <c r="A57" s="4" t="s">
        <v>400</v>
      </c>
      <c r="B57" s="5" t="n">
        <v>0</v>
      </c>
      <c r="C57" s="5" t="n">
        <v>0</v>
      </c>
    </row>
    <row r="58" spans="1:3">
      <c r="A58" s="4" t="s">
        <v>483</v>
      </c>
    </row>
    <row r="59" spans="1:3">
      <c r="A59" s="3" t="s">
        <v>468</v>
      </c>
    </row>
    <row r="60" spans="1:3">
      <c r="A60" s="4" t="s">
        <v>400</v>
      </c>
      <c r="B60" s="5" t="n">
        <v>7146</v>
      </c>
      <c r="C60" s="5" t="n">
        <v>7789</v>
      </c>
    </row>
    <row r="61" spans="1:3">
      <c r="A61" s="4" t="s">
        <v>484</v>
      </c>
    </row>
    <row r="62" spans="1:3">
      <c r="A62" s="3" t="s">
        <v>468</v>
      </c>
    </row>
    <row r="63" spans="1:3">
      <c r="A63" s="4" t="s">
        <v>400</v>
      </c>
      <c r="B63" s="5" t="n">
        <v>242</v>
      </c>
      <c r="C63" s="5" t="n">
        <v>250</v>
      </c>
    </row>
    <row r="64" spans="1:3">
      <c r="A64" s="4" t="s">
        <v>485</v>
      </c>
    </row>
    <row r="65" spans="1:3">
      <c r="A65" s="3" t="s">
        <v>468</v>
      </c>
    </row>
    <row r="66" spans="1:3">
      <c r="A66" s="4" t="s">
        <v>400</v>
      </c>
      <c r="B66" s="5" t="n">
        <v>0</v>
      </c>
      <c r="C66" s="5" t="n">
        <v>0</v>
      </c>
    </row>
    <row r="67" spans="1:3">
      <c r="A67" s="4" t="s">
        <v>486</v>
      </c>
    </row>
    <row r="68" spans="1:3">
      <c r="A68" s="3" t="s">
        <v>468</v>
      </c>
    </row>
    <row r="69" spans="1:3">
      <c r="A69" s="4" t="s">
        <v>400</v>
      </c>
      <c r="B69" s="5" t="n">
        <v>0</v>
      </c>
      <c r="C69" s="5" t="n">
        <v>0</v>
      </c>
    </row>
    <row r="70" spans="1:3">
      <c r="A70" s="4" t="s">
        <v>487</v>
      </c>
    </row>
    <row r="71" spans="1:3">
      <c r="A71" s="3" t="s">
        <v>468</v>
      </c>
    </row>
    <row r="72" spans="1:3">
      <c r="A72" s="4" t="s">
        <v>400</v>
      </c>
      <c r="B72" s="5" t="n">
        <v>0</v>
      </c>
      <c r="C72" s="5" t="n">
        <v>0</v>
      </c>
    </row>
    <row r="73" spans="1:3">
      <c r="A73" s="4" t="s">
        <v>488</v>
      </c>
    </row>
    <row r="74" spans="1:3">
      <c r="A74" s="3" t="s">
        <v>468</v>
      </c>
    </row>
    <row r="75" spans="1:3">
      <c r="A75" s="4" t="s">
        <v>400</v>
      </c>
      <c r="B75" s="5" t="n">
        <v>0</v>
      </c>
      <c r="C75" s="5" t="n">
        <v>0</v>
      </c>
    </row>
    <row r="76" spans="1:3">
      <c r="A76" s="4" t="s">
        <v>489</v>
      </c>
    </row>
    <row r="77" spans="1:3">
      <c r="A77" s="3" t="s">
        <v>468</v>
      </c>
    </row>
    <row r="78" spans="1:3">
      <c r="A78" s="4" t="s">
        <v>400</v>
      </c>
      <c r="B78" s="5" t="n">
        <v>0</v>
      </c>
      <c r="C78" s="5" t="n">
        <v>0</v>
      </c>
    </row>
    <row r="79" spans="1:3">
      <c r="A79" s="4" t="s">
        <v>490</v>
      </c>
    </row>
    <row r="80" spans="1:3">
      <c r="A80" s="3" t="s">
        <v>468</v>
      </c>
    </row>
    <row r="81" spans="1:3">
      <c r="A81" s="4" t="s">
        <v>400</v>
      </c>
      <c r="B81" s="5" t="n">
        <v>996051</v>
      </c>
      <c r="C81" s="5" t="n">
        <v>915941</v>
      </c>
    </row>
    <row r="82" spans="1:3">
      <c r="A82" s="4" t="s">
        <v>491</v>
      </c>
    </row>
    <row r="83" spans="1:3">
      <c r="A83" s="3" t="s">
        <v>468</v>
      </c>
    </row>
    <row r="84" spans="1:3">
      <c r="A84" s="4" t="s">
        <v>400</v>
      </c>
      <c r="B84" s="5" t="n">
        <v>67890</v>
      </c>
      <c r="C84" s="5" t="n">
        <v>78869</v>
      </c>
    </row>
    <row r="85" spans="1:3">
      <c r="A85" s="4" t="s">
        <v>492</v>
      </c>
    </row>
    <row r="86" spans="1:3">
      <c r="A86" s="3" t="s">
        <v>468</v>
      </c>
    </row>
    <row r="87" spans="1:3">
      <c r="A87" s="4" t="s">
        <v>400</v>
      </c>
      <c r="B87" s="5" t="n">
        <v>0</v>
      </c>
      <c r="C87" s="5" t="n">
        <v>0</v>
      </c>
    </row>
    <row r="88" spans="1:3">
      <c r="A88" s="4" t="s">
        <v>405</v>
      </c>
    </row>
    <row r="89" spans="1:3">
      <c r="A89" s="3" t="s">
        <v>468</v>
      </c>
    </row>
    <row r="90" spans="1:3">
      <c r="A90" s="4" t="s">
        <v>400</v>
      </c>
      <c r="B90" s="5" t="n">
        <v>75390</v>
      </c>
      <c r="C90" s="5" t="n">
        <v>91050</v>
      </c>
    </row>
    <row r="91" spans="1:3">
      <c r="A91" s="4" t="s">
        <v>493</v>
      </c>
    </row>
    <row r="92" spans="1:3">
      <c r="A92" s="3" t="s">
        <v>468</v>
      </c>
    </row>
    <row r="93" spans="1:3">
      <c r="A93" s="4" t="s">
        <v>400</v>
      </c>
      <c r="B93" s="5" t="n">
        <v>75390</v>
      </c>
      <c r="C93" s="5" t="n">
        <v>91050</v>
      </c>
    </row>
    <row r="94" spans="1:3">
      <c r="A94" s="4" t="s">
        <v>494</v>
      </c>
    </row>
    <row r="95" spans="1:3">
      <c r="A95" s="3" t="s">
        <v>468</v>
      </c>
    </row>
    <row r="96" spans="1:3">
      <c r="A96" s="4" t="s">
        <v>400</v>
      </c>
      <c r="B96" s="5" t="n">
        <v>0</v>
      </c>
      <c r="C96" s="5" t="n">
        <v>0</v>
      </c>
    </row>
    <row r="97" spans="1:3">
      <c r="A97" s="4" t="s">
        <v>495</v>
      </c>
    </row>
    <row r="98" spans="1:3">
      <c r="A98" s="3" t="s">
        <v>468</v>
      </c>
    </row>
    <row r="99" spans="1:3">
      <c r="A99" s="4" t="s">
        <v>400</v>
      </c>
      <c r="B99" s="5" t="n">
        <v>0</v>
      </c>
      <c r="C99" s="5" t="n">
        <v>0</v>
      </c>
    </row>
    <row r="100" spans="1:3">
      <c r="A100" s="4" t="s">
        <v>496</v>
      </c>
    </row>
    <row r="101" spans="1:3">
      <c r="A101" s="3" t="s">
        <v>468</v>
      </c>
    </row>
    <row r="102" spans="1:3">
      <c r="A102" s="4" t="s">
        <v>400</v>
      </c>
      <c r="B102" s="5" t="n">
        <v>0</v>
      </c>
      <c r="C102" s="5" t="n">
        <v>0</v>
      </c>
    </row>
    <row r="103" spans="1:3">
      <c r="A103" s="4" t="s">
        <v>497</v>
      </c>
    </row>
    <row r="104" spans="1:3">
      <c r="A104" s="3" t="s">
        <v>468</v>
      </c>
    </row>
    <row r="105" spans="1:3">
      <c r="A105" s="4" t="s">
        <v>400</v>
      </c>
      <c r="B105" s="5" t="n">
        <v>0</v>
      </c>
      <c r="C105" s="5" t="n">
        <v>0</v>
      </c>
    </row>
    <row r="106" spans="1:3">
      <c r="A106" s="4" t="s">
        <v>498</v>
      </c>
    </row>
    <row r="107" spans="1:3">
      <c r="A107" s="3" t="s">
        <v>468</v>
      </c>
    </row>
    <row r="108" spans="1:3">
      <c r="A108" s="4" t="s">
        <v>400</v>
      </c>
      <c r="B108" s="5" t="n">
        <v>0</v>
      </c>
      <c r="C108" s="5" t="n">
        <v>0</v>
      </c>
    </row>
    <row r="109" spans="1:3">
      <c r="A109" s="4" t="s">
        <v>410</v>
      </c>
    </row>
    <row r="110" spans="1:3">
      <c r="A110" s="3" t="s">
        <v>468</v>
      </c>
    </row>
    <row r="111" spans="1:3">
      <c r="A111" s="4" t="s">
        <v>400</v>
      </c>
      <c r="B111" s="5" t="n">
        <v>283200</v>
      </c>
      <c r="C111" s="5" t="n">
        <v>253509</v>
      </c>
    </row>
    <row r="112" spans="1:3">
      <c r="A112" s="4" t="s">
        <v>499</v>
      </c>
    </row>
    <row r="113" spans="1:3">
      <c r="A113" s="3" t="s">
        <v>468</v>
      </c>
    </row>
    <row r="114" spans="1:3">
      <c r="A114" s="4" t="s">
        <v>400</v>
      </c>
      <c r="B114" s="5" t="n">
        <v>266574</v>
      </c>
      <c r="C114" s="5" t="n">
        <v>252765</v>
      </c>
    </row>
    <row r="115" spans="1:3">
      <c r="A115" s="4" t="s">
        <v>500</v>
      </c>
    </row>
    <row r="116" spans="1:3">
      <c r="A116" s="3" t="s">
        <v>468</v>
      </c>
    </row>
    <row r="117" spans="1:3">
      <c r="A117" s="4" t="s">
        <v>400</v>
      </c>
      <c r="B117" s="5" t="n">
        <v>15534</v>
      </c>
      <c r="C117" s="5" t="n">
        <v>744</v>
      </c>
    </row>
    <row r="118" spans="1:3">
      <c r="A118" s="4" t="s">
        <v>501</v>
      </c>
    </row>
    <row r="119" spans="1:3">
      <c r="A119" s="3" t="s">
        <v>468</v>
      </c>
    </row>
    <row r="120" spans="1:3">
      <c r="A120" s="4" t="s">
        <v>400</v>
      </c>
      <c r="B120" s="5" t="n">
        <v>1092</v>
      </c>
      <c r="C120" s="5" t="n">
        <v>0</v>
      </c>
    </row>
    <row r="121" spans="1:3">
      <c r="A121" s="4" t="s">
        <v>502</v>
      </c>
    </row>
    <row r="122" spans="1:3">
      <c r="A122" s="3" t="s">
        <v>468</v>
      </c>
    </row>
    <row r="123" spans="1:3">
      <c r="A123" s="4" t="s">
        <v>400</v>
      </c>
      <c r="B123" s="5" t="n">
        <v>0</v>
      </c>
      <c r="C123" s="5" t="n">
        <v>0</v>
      </c>
    </row>
    <row r="124" spans="1:3">
      <c r="A124" s="4" t="s">
        <v>503</v>
      </c>
    </row>
    <row r="125" spans="1:3">
      <c r="A125" s="3" t="s">
        <v>468</v>
      </c>
    </row>
    <row r="126" spans="1:3">
      <c r="A126" s="4" t="s">
        <v>400</v>
      </c>
      <c r="B126" s="5" t="n">
        <v>0</v>
      </c>
      <c r="C126" s="5" t="n">
        <v>0</v>
      </c>
    </row>
    <row r="127" spans="1:3">
      <c r="A127" s="4" t="s">
        <v>504</v>
      </c>
    </row>
    <row r="128" spans="1:3">
      <c r="A128" s="3" t="s">
        <v>468</v>
      </c>
    </row>
    <row r="129" spans="1:3">
      <c r="A129" s="4" t="s">
        <v>400</v>
      </c>
      <c r="B129" s="5" t="n">
        <v>0</v>
      </c>
      <c r="C129" s="5" t="n">
        <v>0</v>
      </c>
    </row>
    <row r="130" spans="1:3">
      <c r="A130" s="4" t="s">
        <v>411</v>
      </c>
    </row>
    <row r="131" spans="1:3">
      <c r="A131" s="3" t="s">
        <v>468</v>
      </c>
    </row>
    <row r="132" spans="1:3">
      <c r="A132" s="4" t="s">
        <v>400</v>
      </c>
      <c r="B132" s="5" t="n">
        <v>16889</v>
      </c>
      <c r="C132" s="5" t="n">
        <v>21698</v>
      </c>
    </row>
    <row r="133" spans="1:3">
      <c r="A133" s="4" t="s">
        <v>505</v>
      </c>
    </row>
    <row r="134" spans="1:3">
      <c r="A134" s="3" t="s">
        <v>468</v>
      </c>
    </row>
    <row r="135" spans="1:3">
      <c r="A135" s="4" t="s">
        <v>400</v>
      </c>
      <c r="B135" s="5" t="n">
        <v>3</v>
      </c>
      <c r="C135" s="5" t="n">
        <v>3</v>
      </c>
    </row>
    <row r="136" spans="1:3">
      <c r="A136" s="4" t="s">
        <v>506</v>
      </c>
    </row>
    <row r="137" spans="1:3">
      <c r="A137" s="3" t="s">
        <v>468</v>
      </c>
    </row>
    <row r="138" spans="1:3">
      <c r="A138" s="4" t="s">
        <v>400</v>
      </c>
      <c r="B138" s="5" t="n">
        <v>82</v>
      </c>
      <c r="C138" s="5" t="n">
        <v>121</v>
      </c>
    </row>
    <row r="139" spans="1:3">
      <c r="A139" s="4" t="s">
        <v>507</v>
      </c>
    </row>
    <row r="140" spans="1:3">
      <c r="A140" s="3" t="s">
        <v>468</v>
      </c>
    </row>
    <row r="141" spans="1:3">
      <c r="A141" s="4" t="s">
        <v>400</v>
      </c>
      <c r="B141" s="5" t="n">
        <v>16</v>
      </c>
      <c r="C141" s="5" t="n">
        <v>0</v>
      </c>
    </row>
    <row r="142" spans="1:3">
      <c r="A142" s="4" t="s">
        <v>508</v>
      </c>
    </row>
    <row r="143" spans="1:3">
      <c r="A143" s="3" t="s">
        <v>468</v>
      </c>
    </row>
    <row r="144" spans="1:3">
      <c r="A144" s="4" t="s">
        <v>400</v>
      </c>
      <c r="B144" s="5" t="n">
        <v>0</v>
      </c>
      <c r="C144" s="5" t="n">
        <v>0</v>
      </c>
    </row>
    <row r="145" spans="1:3">
      <c r="A145" s="4" t="s">
        <v>509</v>
      </c>
    </row>
    <row r="146" spans="1:3">
      <c r="A146" s="3" t="s">
        <v>468</v>
      </c>
    </row>
    <row r="147" spans="1:3">
      <c r="A147" s="4" t="s">
        <v>400</v>
      </c>
      <c r="B147" s="5" t="n">
        <v>0</v>
      </c>
      <c r="C147" s="5" t="n">
        <v>0</v>
      </c>
    </row>
    <row r="148" spans="1:3">
      <c r="A148" s="4" t="s">
        <v>510</v>
      </c>
    </row>
    <row r="149" spans="1:3">
      <c r="A149" s="3" t="s">
        <v>468</v>
      </c>
    </row>
    <row r="150" spans="1:3">
      <c r="A150" s="4" t="s">
        <v>400</v>
      </c>
      <c r="B150" s="7" t="n">
        <v>16788</v>
      </c>
      <c r="C150" s="7" t="n">
        <v>215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4</v>
      </c>
      <c r="C1" s="2" t="s">
        <v>75</v>
      </c>
      <c r="E1" s="2" t="s">
        <v>1</v>
      </c>
    </row>
    <row r="2" spans="1:6">
      <c r="C2" s="2" t="s">
        <v>2</v>
      </c>
      <c r="D2" s="2" t="s">
        <v>76</v>
      </c>
      <c r="E2" s="2" t="s">
        <v>2</v>
      </c>
      <c r="F2" s="2" t="s">
        <v>76</v>
      </c>
    </row>
    <row r="3" spans="1:6">
      <c r="A3" s="3" t="s">
        <v>125</v>
      </c>
    </row>
    <row r="4" spans="1:6">
      <c r="A4" s="4" t="s">
        <v>117</v>
      </c>
      <c r="C4" s="7" t="n">
        <v>5789</v>
      </c>
      <c r="D4" s="7" t="n">
        <v>3841</v>
      </c>
      <c r="E4" s="7" t="n">
        <v>18829</v>
      </c>
      <c r="F4" s="7" t="n">
        <v>15196</v>
      </c>
    </row>
    <row r="5" spans="1:6">
      <c r="A5" s="3" t="s">
        <v>126</v>
      </c>
    </row>
    <row r="6" spans="1:6">
      <c r="A6" s="4" t="s">
        <v>127</v>
      </c>
      <c r="C6" s="5" t="n">
        <v>0</v>
      </c>
      <c r="D6" s="5" t="n">
        <v>-494</v>
      </c>
      <c r="E6" s="5" t="n">
        <v>0</v>
      </c>
      <c r="F6" s="5" t="n">
        <v>3499</v>
      </c>
    </row>
    <row r="7" spans="1:6">
      <c r="A7" s="4" t="s">
        <v>128</v>
      </c>
      <c r="B7" s="4" t="s">
        <v>129</v>
      </c>
      <c r="C7" s="5" t="n">
        <v>0</v>
      </c>
      <c r="D7" s="5" t="n">
        <v>0</v>
      </c>
      <c r="E7" s="5" t="n">
        <v>0</v>
      </c>
      <c r="F7" s="5" t="n">
        <v>94</v>
      </c>
    </row>
    <row r="8" spans="1:6">
      <c r="A8" s="4" t="s">
        <v>130</v>
      </c>
      <c r="C8" s="5" t="n">
        <v>0</v>
      </c>
      <c r="D8" s="5" t="n">
        <v>-494</v>
      </c>
      <c r="E8" s="5" t="n">
        <v>0</v>
      </c>
      <c r="F8" s="5" t="n">
        <v>3593</v>
      </c>
    </row>
    <row r="9" spans="1:6">
      <c r="A9" s="4" t="s">
        <v>131</v>
      </c>
      <c r="C9" s="5" t="n">
        <v>0</v>
      </c>
      <c r="D9" s="5" t="n">
        <v>197</v>
      </c>
      <c r="E9" s="5" t="n">
        <v>0</v>
      </c>
      <c r="F9" s="5" t="n">
        <v>-1230</v>
      </c>
    </row>
    <row r="10" spans="1:6">
      <c r="A10" s="4" t="s">
        <v>132</v>
      </c>
      <c r="C10" s="5" t="n">
        <v>0</v>
      </c>
      <c r="D10" s="5" t="n">
        <v>-297</v>
      </c>
      <c r="E10" s="5" t="n">
        <v>0</v>
      </c>
      <c r="F10" s="5" t="n">
        <v>2363</v>
      </c>
    </row>
    <row r="11" spans="1:6">
      <c r="A11" s="3" t="s">
        <v>133</v>
      </c>
    </row>
    <row r="12" spans="1:6">
      <c r="A12" s="4" t="s">
        <v>134</v>
      </c>
      <c r="B12" s="4" t="s">
        <v>135</v>
      </c>
      <c r="C12" s="5" t="n">
        <v>-23</v>
      </c>
      <c r="D12" s="5" t="n">
        <v>-22</v>
      </c>
      <c r="E12" s="5" t="n">
        <v>-63</v>
      </c>
      <c r="F12" s="5" t="n">
        <v>-67</v>
      </c>
    </row>
    <row r="13" spans="1:6">
      <c r="A13" s="4" t="s">
        <v>131</v>
      </c>
      <c r="C13" s="5" t="n">
        <v>6</v>
      </c>
      <c r="D13" s="5" t="n">
        <v>8</v>
      </c>
      <c r="E13" s="5" t="n">
        <v>17</v>
      </c>
      <c r="F13" s="5" t="n">
        <v>13</v>
      </c>
    </row>
    <row r="14" spans="1:6">
      <c r="A14" s="4" t="s">
        <v>132</v>
      </c>
      <c r="C14" s="5" t="n">
        <v>-17</v>
      </c>
      <c r="D14" s="5" t="n">
        <v>-14</v>
      </c>
      <c r="E14" s="5" t="n">
        <v>-46</v>
      </c>
      <c r="F14" s="5" t="n">
        <v>-54</v>
      </c>
    </row>
    <row r="15" spans="1:6">
      <c r="A15" s="3" t="s">
        <v>136</v>
      </c>
    </row>
    <row r="16" spans="1:6">
      <c r="A16" s="4" t="s">
        <v>137</v>
      </c>
      <c r="B16" s="4" t="s">
        <v>138</v>
      </c>
      <c r="C16" s="5" t="n">
        <v>66</v>
      </c>
      <c r="D16" s="5" t="n">
        <v>89</v>
      </c>
      <c r="E16" s="5" t="n">
        <v>199</v>
      </c>
      <c r="F16" s="5" t="n">
        <v>267</v>
      </c>
    </row>
    <row r="17" spans="1:6">
      <c r="A17" s="4" t="s">
        <v>131</v>
      </c>
      <c r="C17" s="5" t="n">
        <v>-19</v>
      </c>
      <c r="D17" s="5" t="n">
        <v>-31</v>
      </c>
      <c r="E17" s="5" t="n">
        <v>-57</v>
      </c>
      <c r="F17" s="5" t="n">
        <v>-121</v>
      </c>
    </row>
    <row r="18" spans="1:6">
      <c r="A18" s="4" t="s">
        <v>132</v>
      </c>
      <c r="C18" s="5" t="n">
        <v>47</v>
      </c>
      <c r="D18" s="5" t="n">
        <v>58</v>
      </c>
      <c r="E18" s="5" t="n">
        <v>142</v>
      </c>
      <c r="F18" s="5" t="n">
        <v>146</v>
      </c>
    </row>
    <row r="19" spans="1:6">
      <c r="A19" s="4" t="s">
        <v>139</v>
      </c>
      <c r="C19" s="5" t="n">
        <v>30</v>
      </c>
      <c r="D19" s="5" t="n">
        <v>-253</v>
      </c>
      <c r="E19" s="5" t="n">
        <v>96</v>
      </c>
      <c r="F19" s="5" t="n">
        <v>2455</v>
      </c>
    </row>
    <row r="20" spans="1:6">
      <c r="A20" s="4" t="s">
        <v>140</v>
      </c>
      <c r="C20" s="7" t="n">
        <v>5819</v>
      </c>
      <c r="D20" s="7" t="n">
        <v>3588</v>
      </c>
      <c r="E20" s="7" t="n">
        <v>18925</v>
      </c>
      <c r="F20" s="7" t="n">
        <v>17651</v>
      </c>
    </row>
    <row r="21" spans="1:6"/>
    <row r="22" spans="1:6">
      <c r="A22" s="4" t="s">
        <v>129</v>
      </c>
      <c r="B22" s="4" t="s">
        <v>141</v>
      </c>
    </row>
    <row r="23" spans="1:6">
      <c r="A23" s="4" t="s">
        <v>135</v>
      </c>
      <c r="B23" s="4" t="s">
        <v>142</v>
      </c>
    </row>
    <row r="24" spans="1:6">
      <c r="A24" s="4" t="s">
        <v>138</v>
      </c>
      <c r="B24" s="4" t="s">
        <v>143</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9"/>
    <col customWidth="1" max="5" min="5" width="21"/>
    <col customWidth="1" max="6" min="6" width="21"/>
  </cols>
  <sheetData>
    <row r="1" spans="1:6">
      <c r="A1" s="1" t="s">
        <v>511</v>
      </c>
      <c r="B1" s="2" t="s">
        <v>75</v>
      </c>
      <c r="D1" s="2" t="s">
        <v>1</v>
      </c>
    </row>
    <row r="2" spans="1:6">
      <c r="B2" s="2" t="s">
        <v>512</v>
      </c>
      <c r="C2" s="2" t="s">
        <v>145</v>
      </c>
      <c r="D2" s="2" t="s">
        <v>512</v>
      </c>
      <c r="E2" s="2" t="s">
        <v>145</v>
      </c>
      <c r="F2" s="2" t="s">
        <v>334</v>
      </c>
    </row>
    <row r="3" spans="1:6">
      <c r="A3" s="3" t="s">
        <v>237</v>
      </c>
    </row>
    <row r="4" spans="1:6">
      <c r="A4" s="4" t="s">
        <v>513</v>
      </c>
      <c r="B4" s="5" t="n">
        <v>1</v>
      </c>
      <c r="D4" s="5" t="n">
        <v>1</v>
      </c>
    </row>
    <row r="5" spans="1:6">
      <c r="A5" s="4" t="s">
        <v>39</v>
      </c>
      <c r="B5" s="7" t="n">
        <v>3649000</v>
      </c>
      <c r="D5" s="7" t="n">
        <v>3649000</v>
      </c>
      <c r="F5" s="7" t="n">
        <v>0</v>
      </c>
    </row>
    <row r="6" spans="1:6">
      <c r="A6" s="4" t="s">
        <v>514</v>
      </c>
      <c r="B6" s="7" t="n">
        <v>12000</v>
      </c>
      <c r="C6" s="7" t="n">
        <v>2000</v>
      </c>
      <c r="D6" s="7" t="n">
        <v>84000</v>
      </c>
      <c r="E6" s="7" t="n">
        <v>1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3" t="s">
        <v>516</v>
      </c>
    </row>
    <row r="3" spans="1:3">
      <c r="A3" s="4" t="s">
        <v>517</v>
      </c>
      <c r="B3" s="7" t="n">
        <v>666290</v>
      </c>
      <c r="C3" s="7" t="n">
        <v>610077</v>
      </c>
    </row>
    <row r="4" spans="1:3">
      <c r="A4" s="4" t="s">
        <v>518</v>
      </c>
      <c r="B4" s="5" t="n">
        <v>18493</v>
      </c>
      <c r="C4" s="5" t="n">
        <v>8766</v>
      </c>
    </row>
    <row r="5" spans="1:3">
      <c r="A5" s="4" t="s">
        <v>519</v>
      </c>
      <c r="B5" s="5" t="n">
        <v>675585</v>
      </c>
      <c r="C5" s="5" t="n">
        <v>636681</v>
      </c>
    </row>
    <row r="6" spans="1:3">
      <c r="A6" s="4" t="s">
        <v>520</v>
      </c>
      <c r="B6" s="5" t="n">
        <v>18484</v>
      </c>
      <c r="C6" s="5" t="n">
        <v>8785</v>
      </c>
    </row>
    <row r="7" spans="1:3">
      <c r="A7" s="4" t="s">
        <v>521</v>
      </c>
    </row>
    <row r="8" spans="1:3">
      <c r="A8" s="3" t="s">
        <v>516</v>
      </c>
    </row>
    <row r="9" spans="1:3">
      <c r="A9" s="4" t="s">
        <v>517</v>
      </c>
      <c r="B9" s="5" t="n">
        <v>629078</v>
      </c>
      <c r="C9" s="5" t="n">
        <v>582388</v>
      </c>
    </row>
    <row r="10" spans="1:3">
      <c r="A10" s="4" t="s">
        <v>518</v>
      </c>
      <c r="B10" s="5" t="n">
        <v>18458</v>
      </c>
      <c r="C10" s="5" t="n">
        <v>8741</v>
      </c>
    </row>
    <row r="11" spans="1:3">
      <c r="A11" s="4" t="s">
        <v>519</v>
      </c>
      <c r="B11" s="5" t="n">
        <v>629078</v>
      </c>
      <c r="C11" s="5" t="n">
        <v>582388</v>
      </c>
    </row>
    <row r="12" spans="1:3">
      <c r="A12" s="4" t="s">
        <v>520</v>
      </c>
      <c r="B12" s="5" t="n">
        <v>18458</v>
      </c>
      <c r="C12" s="5" t="n">
        <v>8741</v>
      </c>
    </row>
    <row r="13" spans="1:3">
      <c r="A13" s="4" t="s">
        <v>522</v>
      </c>
    </row>
    <row r="14" spans="1:3">
      <c r="A14" s="3" t="s">
        <v>516</v>
      </c>
    </row>
    <row r="15" spans="1:3">
      <c r="A15" s="4" t="s">
        <v>517</v>
      </c>
      <c r="B15" s="5" t="n">
        <v>37212</v>
      </c>
      <c r="C15" s="5" t="n">
        <v>27689</v>
      </c>
    </row>
    <row r="16" spans="1:3">
      <c r="A16" s="4" t="s">
        <v>518</v>
      </c>
      <c r="B16" s="5" t="n">
        <v>35</v>
      </c>
      <c r="C16" s="5" t="n">
        <v>25</v>
      </c>
    </row>
    <row r="17" spans="1:3">
      <c r="A17" s="4" t="s">
        <v>519</v>
      </c>
      <c r="B17" s="5" t="n">
        <v>46507</v>
      </c>
      <c r="C17" s="5" t="n">
        <v>54293</v>
      </c>
    </row>
    <row r="18" spans="1:3">
      <c r="A18" s="4" t="s">
        <v>520</v>
      </c>
      <c r="B18" s="7" t="n">
        <v>26</v>
      </c>
      <c r="C18" s="7" t="n">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27</v>
      </c>
    </row>
    <row r="3" spans="1:3">
      <c r="A3" s="4" t="s">
        <v>524</v>
      </c>
    </row>
    <row r="4" spans="1:3">
      <c r="A4" s="3" t="s">
        <v>525</v>
      </c>
    </row>
    <row r="5" spans="1:3">
      <c r="A5" s="4" t="s">
        <v>526</v>
      </c>
      <c r="B5" s="7" t="n">
        <v>16000000</v>
      </c>
    </row>
    <row r="6" spans="1:3">
      <c r="A6" s="4" t="s">
        <v>527</v>
      </c>
      <c r="B6" s="5" t="n">
        <v>12000000</v>
      </c>
    </row>
    <row r="7" spans="1:3">
      <c r="A7" s="4" t="s">
        <v>528</v>
      </c>
    </row>
    <row r="8" spans="1:3">
      <c r="A8" s="3" t="s">
        <v>525</v>
      </c>
    </row>
    <row r="9" spans="1:3">
      <c r="A9" s="4" t="s">
        <v>526</v>
      </c>
      <c r="B9" s="5" t="n">
        <v>11600000</v>
      </c>
    </row>
    <row r="10" spans="1:3">
      <c r="A10" s="4" t="s">
        <v>529</v>
      </c>
    </row>
    <row r="11" spans="1:3">
      <c r="A11" s="3" t="s">
        <v>525</v>
      </c>
    </row>
    <row r="12" spans="1:3">
      <c r="A12" s="4" t="s">
        <v>526</v>
      </c>
      <c r="B12" s="5" t="n">
        <v>900000</v>
      </c>
    </row>
    <row r="13" spans="1:3">
      <c r="A13" s="4" t="s">
        <v>530</v>
      </c>
    </row>
    <row r="14" spans="1:3">
      <c r="A14" s="3" t="s">
        <v>525</v>
      </c>
    </row>
    <row r="15" spans="1:3">
      <c r="A15" s="4" t="s">
        <v>526</v>
      </c>
      <c r="B15" s="7" t="n">
        <v>10600000</v>
      </c>
    </row>
    <row r="16" spans="1:3">
      <c r="A16" s="4" t="s">
        <v>531</v>
      </c>
    </row>
    <row r="17" spans="1:3">
      <c r="A17" s="3" t="s">
        <v>525</v>
      </c>
    </row>
    <row r="18" spans="1:3">
      <c r="A18" s="4" t="s">
        <v>526</v>
      </c>
      <c r="C18" s="7" t="n">
        <v>22400000</v>
      </c>
    </row>
    <row r="19" spans="1:3">
      <c r="A19" s="4" t="s">
        <v>532</v>
      </c>
    </row>
    <row r="20" spans="1:3">
      <c r="A20" s="3" t="s">
        <v>525</v>
      </c>
    </row>
    <row r="21" spans="1:3">
      <c r="A21" s="4" t="s">
        <v>526</v>
      </c>
      <c r="C21" s="5" t="n">
        <v>18300000</v>
      </c>
    </row>
    <row r="22" spans="1:3">
      <c r="A22" s="4" t="s">
        <v>533</v>
      </c>
    </row>
    <row r="23" spans="1:3">
      <c r="A23" s="3" t="s">
        <v>525</v>
      </c>
    </row>
    <row r="24" spans="1:3">
      <c r="A24" s="4" t="s">
        <v>526</v>
      </c>
      <c r="C24" s="5" t="n">
        <v>4100000</v>
      </c>
    </row>
    <row r="25" spans="1:3">
      <c r="A25" s="4" t="s">
        <v>534</v>
      </c>
    </row>
    <row r="26" spans="1:3">
      <c r="A26" s="3" t="s">
        <v>525</v>
      </c>
    </row>
    <row r="27" spans="1:3">
      <c r="A27" s="4" t="s">
        <v>526</v>
      </c>
      <c r="C27" s="5" t="n">
        <v>25300000</v>
      </c>
    </row>
    <row r="28" spans="1:3">
      <c r="A28" s="4" t="s">
        <v>535</v>
      </c>
    </row>
    <row r="29" spans="1:3">
      <c r="A29" s="3" t="s">
        <v>525</v>
      </c>
    </row>
    <row r="30" spans="1:3">
      <c r="A30" s="4" t="s">
        <v>526</v>
      </c>
      <c r="C30" s="5" t="n">
        <v>16400000</v>
      </c>
    </row>
    <row r="31" spans="1:3">
      <c r="A31" s="4" t="s">
        <v>536</v>
      </c>
    </row>
    <row r="32" spans="1:3">
      <c r="A32" s="3" t="s">
        <v>525</v>
      </c>
    </row>
    <row r="33" spans="1:3">
      <c r="A33" s="4" t="s">
        <v>526</v>
      </c>
      <c r="C33" s="5" t="n">
        <v>8900000</v>
      </c>
    </row>
    <row r="34" spans="1:3">
      <c r="A34" s="4" t="s">
        <v>537</v>
      </c>
    </row>
    <row r="35" spans="1:3">
      <c r="A35" s="3" t="s">
        <v>525</v>
      </c>
    </row>
    <row r="36" spans="1:3">
      <c r="A36" s="4" t="s">
        <v>526</v>
      </c>
      <c r="C36" s="7" t="n">
        <v>0</v>
      </c>
    </row>
    <row r="37" spans="1:3">
      <c r="A37" s="4" t="s">
        <v>538</v>
      </c>
    </row>
    <row r="38" spans="1:3">
      <c r="A38" s="3" t="s">
        <v>525</v>
      </c>
    </row>
    <row r="39" spans="1:3">
      <c r="A39" s="4" t="s">
        <v>539</v>
      </c>
      <c r="B39" s="4" t="s">
        <v>540</v>
      </c>
    </row>
    <row r="40" spans="1:3">
      <c r="A40" s="4" t="s">
        <v>541</v>
      </c>
    </row>
    <row r="41" spans="1:3">
      <c r="A41" s="3" t="s">
        <v>525</v>
      </c>
    </row>
    <row r="42" spans="1:3">
      <c r="A42" s="4" t="s">
        <v>539</v>
      </c>
      <c r="B42"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7</v>
      </c>
    </row>
    <row r="2" spans="1:3">
      <c r="A2" s="3" t="s">
        <v>525</v>
      </c>
    </row>
    <row r="3" spans="1:3">
      <c r="A3" s="4" t="s">
        <v>544</v>
      </c>
      <c r="B3" s="7" t="n">
        <v>18493</v>
      </c>
      <c r="C3" s="7" t="n">
        <v>8766</v>
      </c>
    </row>
    <row r="4" spans="1:3">
      <c r="A4" s="4" t="s">
        <v>545</v>
      </c>
      <c r="B4" s="5" t="n">
        <v>18484</v>
      </c>
      <c r="C4" s="5" t="n">
        <v>8785</v>
      </c>
    </row>
    <row r="5" spans="1:3">
      <c r="A5" s="4" t="s">
        <v>546</v>
      </c>
    </row>
    <row r="6" spans="1:3">
      <c r="A6" s="3" t="s">
        <v>525</v>
      </c>
    </row>
    <row r="7" spans="1:3">
      <c r="A7" s="4" t="s">
        <v>544</v>
      </c>
      <c r="C7" s="5" t="n">
        <v>232</v>
      </c>
    </row>
    <row r="8" spans="1:3">
      <c r="A8" s="4" t="s">
        <v>545</v>
      </c>
      <c r="C8" s="5" t="n">
        <v>105</v>
      </c>
    </row>
    <row r="9" spans="1:3">
      <c r="A9" s="4" t="s">
        <v>45</v>
      </c>
    </row>
    <row r="10" spans="1:3">
      <c r="A10" s="3" t="s">
        <v>525</v>
      </c>
    </row>
    <row r="11" spans="1:3">
      <c r="A11" s="4" t="s">
        <v>544</v>
      </c>
      <c r="B11" s="5" t="n">
        <v>294</v>
      </c>
    </row>
    <row r="12" spans="1:3">
      <c r="A12" s="4" t="s">
        <v>547</v>
      </c>
    </row>
    <row r="13" spans="1:3">
      <c r="A13" s="3" t="s">
        <v>525</v>
      </c>
    </row>
    <row r="14" spans="1:3">
      <c r="A14" s="4" t="s">
        <v>544</v>
      </c>
      <c r="B14" s="5" t="n">
        <v>233</v>
      </c>
      <c r="C14" s="5" t="n">
        <v>210</v>
      </c>
    </row>
    <row r="15" spans="1:3">
      <c r="A15" s="4" t="s">
        <v>548</v>
      </c>
    </row>
    <row r="16" spans="1:3">
      <c r="A16" s="3" t="s">
        <v>525</v>
      </c>
    </row>
    <row r="17" spans="1:3">
      <c r="A17" s="4" t="s">
        <v>544</v>
      </c>
      <c r="B17" s="5" t="n">
        <v>73</v>
      </c>
      <c r="C17" s="5" t="n">
        <v>210</v>
      </c>
    </row>
    <row r="18" spans="1:3">
      <c r="A18" s="4" t="s">
        <v>549</v>
      </c>
    </row>
    <row r="19" spans="1:3">
      <c r="A19" s="3" t="s">
        <v>525</v>
      </c>
    </row>
    <row r="20" spans="1:3">
      <c r="A20" s="4" t="s">
        <v>544</v>
      </c>
      <c r="B20" s="5" t="n">
        <v>160</v>
      </c>
    </row>
    <row r="21" spans="1:3">
      <c r="A21" s="4" t="s">
        <v>550</v>
      </c>
    </row>
    <row r="22" spans="1:3">
      <c r="A22" s="3" t="s">
        <v>525</v>
      </c>
    </row>
    <row r="23" spans="1:3">
      <c r="A23" s="4" t="s">
        <v>544</v>
      </c>
      <c r="B23" s="5" t="n">
        <v>61</v>
      </c>
      <c r="C23" s="5" t="n">
        <v>22</v>
      </c>
    </row>
    <row r="24" spans="1:3">
      <c r="A24" s="4" t="s">
        <v>551</v>
      </c>
    </row>
    <row r="25" spans="1:3">
      <c r="A25" s="3" t="s">
        <v>525</v>
      </c>
    </row>
    <row r="26" spans="1:3">
      <c r="A26" s="4" t="s">
        <v>544</v>
      </c>
      <c r="B26" s="5" t="n">
        <v>8</v>
      </c>
      <c r="C26" s="5" t="n">
        <v>22</v>
      </c>
    </row>
    <row r="27" spans="1:3">
      <c r="A27" s="4" t="s">
        <v>552</v>
      </c>
    </row>
    <row r="28" spans="1:3">
      <c r="A28" s="3" t="s">
        <v>525</v>
      </c>
    </row>
    <row r="29" spans="1:3">
      <c r="A29" s="4" t="s">
        <v>544</v>
      </c>
      <c r="B29" s="5" t="n">
        <v>53</v>
      </c>
    </row>
    <row r="30" spans="1:3">
      <c r="A30" s="4" t="s">
        <v>553</v>
      </c>
    </row>
    <row r="31" spans="1:3">
      <c r="A31" s="3" t="s">
        <v>525</v>
      </c>
    </row>
    <row r="32" spans="1:3">
      <c r="A32" s="4" t="s">
        <v>545</v>
      </c>
      <c r="B32" s="5" t="n">
        <v>29</v>
      </c>
    </row>
    <row r="33" spans="1:3">
      <c r="A33" s="4" t="s">
        <v>554</v>
      </c>
    </row>
    <row r="34" spans="1:3">
      <c r="A34" s="3" t="s">
        <v>525</v>
      </c>
    </row>
    <row r="35" spans="1:3">
      <c r="A35" s="4" t="s">
        <v>545</v>
      </c>
      <c r="B35" s="5" t="n">
        <v>9</v>
      </c>
      <c r="C35" s="5" t="n">
        <v>36</v>
      </c>
    </row>
    <row r="36" spans="1:3">
      <c r="A36" s="4" t="s">
        <v>555</v>
      </c>
    </row>
    <row r="37" spans="1:3">
      <c r="A37" s="3" t="s">
        <v>525</v>
      </c>
    </row>
    <row r="38" spans="1:3">
      <c r="A38" s="4" t="s">
        <v>545</v>
      </c>
      <c r="B38" s="5" t="n">
        <v>6</v>
      </c>
      <c r="C38" s="5" t="n">
        <v>36</v>
      </c>
    </row>
    <row r="39" spans="1:3">
      <c r="A39" s="4" t="s">
        <v>556</v>
      </c>
    </row>
    <row r="40" spans="1:3">
      <c r="A40" s="3" t="s">
        <v>525</v>
      </c>
    </row>
    <row r="41" spans="1:3">
      <c r="A41" s="4" t="s">
        <v>545</v>
      </c>
      <c r="B41" s="5" t="n">
        <v>3</v>
      </c>
    </row>
    <row r="42" spans="1:3">
      <c r="A42" s="4" t="s">
        <v>557</v>
      </c>
    </row>
    <row r="43" spans="1:3">
      <c r="A43" s="3" t="s">
        <v>525</v>
      </c>
    </row>
    <row r="44" spans="1:3">
      <c r="A44" s="4" t="s">
        <v>545</v>
      </c>
      <c r="B44" s="5" t="n">
        <v>20</v>
      </c>
      <c r="C44" s="5" t="n">
        <v>69</v>
      </c>
    </row>
    <row r="45" spans="1:3">
      <c r="A45" s="4" t="s">
        <v>558</v>
      </c>
    </row>
    <row r="46" spans="1:3">
      <c r="A46" s="3" t="s">
        <v>525</v>
      </c>
    </row>
    <row r="47" spans="1:3">
      <c r="A47" s="4" t="s">
        <v>545</v>
      </c>
      <c r="B47" s="5" t="n">
        <v>11</v>
      </c>
      <c r="C47" s="7" t="n">
        <v>69</v>
      </c>
    </row>
    <row r="48" spans="1:3">
      <c r="A48" s="4" t="s">
        <v>559</v>
      </c>
    </row>
    <row r="49" spans="1:3">
      <c r="A49" s="3" t="s">
        <v>525</v>
      </c>
    </row>
    <row r="50" spans="1:3">
      <c r="A50" s="4" t="s">
        <v>545</v>
      </c>
      <c r="B50" s="7"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0</v>
      </c>
      <c r="B1" s="2" t="s">
        <v>2</v>
      </c>
      <c r="C1" s="2" t="s">
        <v>27</v>
      </c>
    </row>
    <row r="2" spans="1:3">
      <c r="A2" s="3" t="s">
        <v>237</v>
      </c>
    </row>
    <row r="3" spans="1:3">
      <c r="A3" s="4" t="s">
        <v>561</v>
      </c>
      <c r="B3" s="7" t="n">
        <v>415993</v>
      </c>
      <c r="C3" s="7" t="n">
        <v>381316</v>
      </c>
    </row>
    <row r="4" spans="1:3">
      <c r="A4" s="4" t="s">
        <v>562</v>
      </c>
      <c r="B4" s="5" t="n">
        <v>206726</v>
      </c>
      <c r="C4" s="5" t="n">
        <v>221004</v>
      </c>
    </row>
    <row r="5" spans="1:3">
      <c r="A5" s="4" t="s">
        <v>563</v>
      </c>
      <c r="B5" s="5" t="n">
        <v>620529</v>
      </c>
      <c r="C5" s="5" t="n">
        <v>646603</v>
      </c>
    </row>
    <row r="6" spans="1:3">
      <c r="A6" s="4" t="s">
        <v>564</v>
      </c>
      <c r="B6" s="5" t="n">
        <v>80143</v>
      </c>
      <c r="C6" s="5" t="n">
        <v>92798</v>
      </c>
    </row>
    <row r="7" spans="1:3">
      <c r="A7" s="4" t="s">
        <v>565</v>
      </c>
      <c r="B7" s="5" t="n">
        <v>1323391</v>
      </c>
      <c r="C7" s="5" t="n">
        <v>1341721</v>
      </c>
    </row>
    <row r="8" spans="1:3">
      <c r="A8" s="4" t="s">
        <v>566</v>
      </c>
      <c r="B8" s="5" t="n">
        <v>179926</v>
      </c>
      <c r="C8" s="5" t="n">
        <v>134649</v>
      </c>
    </row>
    <row r="9" spans="1:3">
      <c r="A9" s="4" t="s">
        <v>567</v>
      </c>
      <c r="B9" s="5" t="n">
        <v>382684</v>
      </c>
      <c r="C9" s="5" t="n">
        <v>313733</v>
      </c>
    </row>
    <row r="10" spans="1:3">
      <c r="A10" s="4" t="s">
        <v>568</v>
      </c>
      <c r="B10" s="5" t="n">
        <v>280006</v>
      </c>
      <c r="C10" s="5" t="n">
        <v>249766</v>
      </c>
    </row>
    <row r="11" spans="1:3">
      <c r="A11" s="4" t="s">
        <v>569</v>
      </c>
      <c r="B11" s="5" t="n">
        <v>842616</v>
      </c>
      <c r="C11" s="5" t="n">
        <v>698148</v>
      </c>
    </row>
    <row r="12" spans="1:3">
      <c r="A12" s="4" t="s">
        <v>50</v>
      </c>
      <c r="B12" s="7" t="n">
        <v>2166007</v>
      </c>
      <c r="C12" s="7" t="n">
        <v>20398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7</v>
      </c>
    </row>
    <row r="2" spans="1:3">
      <c r="A2" s="3" t="s">
        <v>571</v>
      </c>
    </row>
    <row r="3" spans="1:3">
      <c r="A3" s="4" t="s">
        <v>572</v>
      </c>
      <c r="B3" s="7" t="n">
        <v>515442</v>
      </c>
    </row>
    <row r="4" spans="1:3">
      <c r="A4" s="4" t="s">
        <v>573</v>
      </c>
      <c r="B4" s="5" t="n">
        <v>201257</v>
      </c>
    </row>
    <row r="5" spans="1:3">
      <c r="A5" s="4" t="s">
        <v>574</v>
      </c>
      <c r="B5" s="5" t="n">
        <v>92326</v>
      </c>
    </row>
    <row r="6" spans="1:3">
      <c r="A6" s="4" t="s">
        <v>575</v>
      </c>
      <c r="B6" s="5" t="n">
        <v>28191</v>
      </c>
    </row>
    <row r="7" spans="1:3">
      <c r="A7" s="4" t="s">
        <v>576</v>
      </c>
      <c r="B7" s="5" t="n">
        <v>5400</v>
      </c>
    </row>
    <row r="8" spans="1:3">
      <c r="A8" s="4" t="s">
        <v>569</v>
      </c>
      <c r="B8" s="7" t="n">
        <v>842616</v>
      </c>
      <c r="C8" s="7" t="n">
        <v>698148</v>
      </c>
    </row>
    <row r="9" spans="1:3">
      <c r="A9" s="3" t="s">
        <v>577</v>
      </c>
    </row>
    <row r="10" spans="1:3">
      <c r="A10" s="4" t="s">
        <v>578</v>
      </c>
      <c r="B10" s="4" t="s">
        <v>579</v>
      </c>
    </row>
    <row r="11" spans="1:3">
      <c r="A11" s="4" t="s">
        <v>580</v>
      </c>
      <c r="B11" s="4" t="s">
        <v>581</v>
      </c>
    </row>
    <row r="12" spans="1:3">
      <c r="A12" s="4" t="s">
        <v>582</v>
      </c>
      <c r="B12" s="4" t="s">
        <v>583</v>
      </c>
    </row>
    <row r="13" spans="1:3">
      <c r="A13" s="4" t="s">
        <v>584</v>
      </c>
      <c r="B13" s="4" t="s">
        <v>585</v>
      </c>
    </row>
    <row r="14" spans="1:3">
      <c r="A14" s="4" t="s">
        <v>586</v>
      </c>
      <c r="B14" s="4" t="s">
        <v>587</v>
      </c>
    </row>
    <row r="15" spans="1:3">
      <c r="A15" s="4" t="s">
        <v>577</v>
      </c>
      <c r="B15" s="4" t="s">
        <v>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7</v>
      </c>
    </row>
    <row r="2" spans="1:3">
      <c r="A2" s="3" t="s">
        <v>28</v>
      </c>
    </row>
    <row r="3" spans="1:3">
      <c r="A3" s="4" t="s">
        <v>590</v>
      </c>
      <c r="B3" s="7" t="n">
        <v>5270</v>
      </c>
      <c r="C3" s="7" t="n">
        <v>0</v>
      </c>
    </row>
    <row r="4" spans="1:3">
      <c r="A4" s="4" t="s">
        <v>353</v>
      </c>
      <c r="C4" s="5" t="n">
        <v>9720</v>
      </c>
    </row>
    <row r="5" spans="1:3">
      <c r="A5" s="10" t="n">
        <v>1</v>
      </c>
    </row>
    <row r="6" spans="1:3">
      <c r="A6" s="3" t="s">
        <v>28</v>
      </c>
    </row>
    <row r="7" spans="1:3">
      <c r="A7" s="4" t="s">
        <v>590</v>
      </c>
      <c r="B7" s="5" t="n">
        <v>5270</v>
      </c>
    </row>
    <row r="8" spans="1:3">
      <c r="A8" s="10" t="n">
        <v>2</v>
      </c>
    </row>
    <row r="9" spans="1:3">
      <c r="A9" s="3" t="s">
        <v>28</v>
      </c>
    </row>
    <row r="10" spans="1:3">
      <c r="A10" s="4" t="s">
        <v>590</v>
      </c>
      <c r="B10" s="5" t="n">
        <v>0</v>
      </c>
    </row>
    <row r="11" spans="1:3">
      <c r="A11" s="10" t="n">
        <v>3</v>
      </c>
    </row>
    <row r="12" spans="1:3">
      <c r="A12" s="3" t="s">
        <v>28</v>
      </c>
    </row>
    <row r="13" spans="1:3">
      <c r="A13" s="4" t="s">
        <v>590</v>
      </c>
      <c r="B13" s="5" t="n">
        <v>0</v>
      </c>
    </row>
    <row r="14" spans="1:3">
      <c r="A14" s="4" t="s">
        <v>591</v>
      </c>
    </row>
    <row r="15" spans="1:3">
      <c r="A15" s="3" t="s">
        <v>28</v>
      </c>
    </row>
    <row r="16" spans="1:3">
      <c r="A16" s="4" t="s">
        <v>590</v>
      </c>
      <c r="B16" s="5" t="n">
        <v>5270</v>
      </c>
    </row>
    <row r="17" spans="1:3">
      <c r="A17" s="4" t="s">
        <v>353</v>
      </c>
      <c r="C17" s="5" t="n">
        <v>9720</v>
      </c>
    </row>
    <row r="18" spans="1:3">
      <c r="A18" s="4" t="s">
        <v>46</v>
      </c>
      <c r="B18" s="5" t="n">
        <v>24057</v>
      </c>
      <c r="C18" s="5" t="n">
        <v>18718</v>
      </c>
    </row>
    <row r="19" spans="1:3">
      <c r="A19" s="3" t="s">
        <v>592</v>
      </c>
    </row>
    <row r="20" spans="1:3">
      <c r="A20" s="4" t="s">
        <v>593</v>
      </c>
      <c r="B20" s="5" t="n">
        <v>18513</v>
      </c>
      <c r="C20" s="5" t="n">
        <v>8890</v>
      </c>
    </row>
    <row r="21" spans="1:3">
      <c r="A21" s="4" t="s">
        <v>594</v>
      </c>
    </row>
    <row r="22" spans="1:3">
      <c r="A22" s="3" t="s">
        <v>28</v>
      </c>
    </row>
    <row r="23" spans="1:3">
      <c r="A23" s="4" t="s">
        <v>590</v>
      </c>
      <c r="B23" s="5" t="n">
        <v>5270</v>
      </c>
    </row>
    <row r="24" spans="1:3">
      <c r="A24" s="4" t="s">
        <v>353</v>
      </c>
      <c r="C24" s="5" t="n">
        <v>9720</v>
      </c>
    </row>
    <row r="25" spans="1:3">
      <c r="A25" s="4" t="s">
        <v>46</v>
      </c>
      <c r="B25" s="5" t="n">
        <v>5270</v>
      </c>
      <c r="C25" s="5" t="n">
        <v>9720</v>
      </c>
    </row>
    <row r="26" spans="1:3">
      <c r="A26" s="3" t="s">
        <v>592</v>
      </c>
    </row>
    <row r="27" spans="1:3">
      <c r="A27" s="4" t="s">
        <v>593</v>
      </c>
      <c r="B27" s="5" t="n">
        <v>0</v>
      </c>
      <c r="C27" s="5" t="n">
        <v>0</v>
      </c>
    </row>
    <row r="28" spans="1:3">
      <c r="A28" s="4" t="s">
        <v>595</v>
      </c>
    </row>
    <row r="29" spans="1:3">
      <c r="A29" s="3" t="s">
        <v>28</v>
      </c>
    </row>
    <row r="30" spans="1:3">
      <c r="A30" s="4" t="s">
        <v>590</v>
      </c>
      <c r="B30" s="5" t="n">
        <v>0</v>
      </c>
    </row>
    <row r="31" spans="1:3">
      <c r="A31" s="4" t="s">
        <v>353</v>
      </c>
      <c r="C31" s="5" t="n">
        <v>0</v>
      </c>
    </row>
    <row r="32" spans="1:3">
      <c r="A32" s="4" t="s">
        <v>46</v>
      </c>
      <c r="B32" s="5" t="n">
        <v>18493</v>
      </c>
      <c r="C32" s="5" t="n">
        <v>8766</v>
      </c>
    </row>
    <row r="33" spans="1:3">
      <c r="A33" s="3" t="s">
        <v>592</v>
      </c>
    </row>
    <row r="34" spans="1:3">
      <c r="A34" s="4" t="s">
        <v>593</v>
      </c>
      <c r="B34" s="5" t="n">
        <v>18484</v>
      </c>
      <c r="C34" s="5" t="n">
        <v>8785</v>
      </c>
    </row>
    <row r="35" spans="1:3">
      <c r="A35" s="4" t="s">
        <v>596</v>
      </c>
    </row>
    <row r="36" spans="1:3">
      <c r="A36" s="3" t="s">
        <v>28</v>
      </c>
    </row>
    <row r="37" spans="1:3">
      <c r="A37" s="4" t="s">
        <v>590</v>
      </c>
      <c r="B37" s="5" t="n">
        <v>0</v>
      </c>
    </row>
    <row r="38" spans="1:3">
      <c r="A38" s="4" t="s">
        <v>353</v>
      </c>
      <c r="C38" s="5" t="n">
        <v>0</v>
      </c>
    </row>
    <row r="39" spans="1:3">
      <c r="A39" s="4" t="s">
        <v>46</v>
      </c>
      <c r="B39" s="5" t="n">
        <v>294</v>
      </c>
      <c r="C39" s="5" t="n">
        <v>232</v>
      </c>
    </row>
    <row r="40" spans="1:3">
      <c r="A40" s="3" t="s">
        <v>592</v>
      </c>
    </row>
    <row r="41" spans="1:3">
      <c r="A41" s="4" t="s">
        <v>593</v>
      </c>
      <c r="B41" s="5" t="n">
        <v>29</v>
      </c>
      <c r="C41" s="5" t="n">
        <v>105</v>
      </c>
    </row>
    <row r="42" spans="1:3">
      <c r="A42" s="4" t="s">
        <v>597</v>
      </c>
    </row>
    <row r="43" spans="1:3">
      <c r="A43" s="3" t="s">
        <v>28</v>
      </c>
    </row>
    <row r="44" spans="1:3">
      <c r="A44" s="4" t="s">
        <v>593</v>
      </c>
      <c r="B44" s="5" t="n">
        <v>0</v>
      </c>
      <c r="C44" s="5" t="n">
        <v>0</v>
      </c>
    </row>
    <row r="45" spans="1:3">
      <c r="A45" s="3" t="s">
        <v>592</v>
      </c>
    </row>
    <row r="46" spans="1:3">
      <c r="A46" s="4" t="s">
        <v>593</v>
      </c>
      <c r="B46" s="5" t="n">
        <v>0</v>
      </c>
      <c r="C46" s="5" t="n">
        <v>0</v>
      </c>
    </row>
    <row r="47" spans="1:3">
      <c r="A47" s="4" t="s">
        <v>598</v>
      </c>
    </row>
    <row r="48" spans="1:3">
      <c r="A48" s="3" t="s">
        <v>28</v>
      </c>
    </row>
    <row r="49" spans="1:3">
      <c r="A49" s="4" t="s">
        <v>593</v>
      </c>
      <c r="B49" s="5" t="n">
        <v>18493</v>
      </c>
      <c r="C49" s="5" t="n">
        <v>8766</v>
      </c>
    </row>
    <row r="50" spans="1:3">
      <c r="A50" s="3" t="s">
        <v>592</v>
      </c>
    </row>
    <row r="51" spans="1:3">
      <c r="A51" s="4" t="s">
        <v>593</v>
      </c>
      <c r="B51" s="5" t="n">
        <v>18484</v>
      </c>
      <c r="C51" s="5" t="n">
        <v>8785</v>
      </c>
    </row>
    <row r="52" spans="1:3">
      <c r="A52" s="4" t="s">
        <v>599</v>
      </c>
    </row>
    <row r="53" spans="1:3">
      <c r="A53" s="3" t="s">
        <v>28</v>
      </c>
    </row>
    <row r="54" spans="1:3">
      <c r="A54" s="4" t="s">
        <v>593</v>
      </c>
      <c r="B54" s="5" t="n">
        <v>0</v>
      </c>
      <c r="C54" s="5" t="n">
        <v>0</v>
      </c>
    </row>
    <row r="55" spans="1:3">
      <c r="A55" s="3" t="s">
        <v>592</v>
      </c>
    </row>
    <row r="56" spans="1:3">
      <c r="A56" s="4" t="s">
        <v>593</v>
      </c>
      <c r="B56" s="5" t="n">
        <v>0</v>
      </c>
      <c r="C56" s="5" t="n">
        <v>0</v>
      </c>
    </row>
    <row r="57" spans="1:3">
      <c r="A57" s="4" t="s">
        <v>600</v>
      </c>
    </row>
    <row r="58" spans="1:3">
      <c r="A58" s="3" t="s">
        <v>28</v>
      </c>
    </row>
    <row r="59" spans="1:3">
      <c r="A59" s="4" t="s">
        <v>593</v>
      </c>
      <c r="B59" s="5" t="n">
        <v>18493</v>
      </c>
      <c r="C59" s="5" t="n">
        <v>8766</v>
      </c>
    </row>
    <row r="60" spans="1:3">
      <c r="A60" s="3" t="s">
        <v>592</v>
      </c>
    </row>
    <row r="61" spans="1:3">
      <c r="A61" s="4" t="s">
        <v>593</v>
      </c>
      <c r="B61" s="5" t="n">
        <v>18484</v>
      </c>
      <c r="C61" s="5" t="n">
        <v>8785</v>
      </c>
    </row>
    <row r="62" spans="1:3">
      <c r="A62" s="4" t="s">
        <v>601</v>
      </c>
    </row>
    <row r="63" spans="1:3">
      <c r="A63" s="3" t="s">
        <v>28</v>
      </c>
    </row>
    <row r="64" spans="1:3">
      <c r="A64" s="4" t="s">
        <v>593</v>
      </c>
      <c r="B64" s="5" t="n">
        <v>0</v>
      </c>
      <c r="C64" s="5" t="n">
        <v>0</v>
      </c>
    </row>
    <row r="65" spans="1:3">
      <c r="A65" s="3" t="s">
        <v>592</v>
      </c>
    </row>
    <row r="66" spans="1:3">
      <c r="A66" s="4" t="s">
        <v>593</v>
      </c>
      <c r="B66" s="5" t="n">
        <v>0</v>
      </c>
      <c r="C66" s="5" t="n">
        <v>0</v>
      </c>
    </row>
    <row r="67" spans="1:3">
      <c r="A67" s="4" t="s">
        <v>602</v>
      </c>
    </row>
    <row r="68" spans="1:3">
      <c r="A68" s="3" t="s">
        <v>28</v>
      </c>
    </row>
    <row r="69" spans="1:3">
      <c r="A69" s="4" t="s">
        <v>593</v>
      </c>
      <c r="B69" s="5" t="n">
        <v>18493</v>
      </c>
      <c r="C69" s="5" t="n">
        <v>8766</v>
      </c>
    </row>
    <row r="70" spans="1:3">
      <c r="A70" s="3" t="s">
        <v>592</v>
      </c>
    </row>
    <row r="71" spans="1:3">
      <c r="A71" s="4" t="s">
        <v>593</v>
      </c>
      <c r="B71" s="5" t="n">
        <v>18484</v>
      </c>
      <c r="C71" s="5" t="n">
        <v>8785</v>
      </c>
    </row>
    <row r="72" spans="1:3">
      <c r="A72" s="4" t="s">
        <v>603</v>
      </c>
    </row>
    <row r="73" spans="1:3">
      <c r="A73" s="3" t="s">
        <v>28</v>
      </c>
    </row>
    <row r="74" spans="1:3">
      <c r="A74" s="4" t="s">
        <v>593</v>
      </c>
      <c r="B74" s="5" t="n">
        <v>0</v>
      </c>
      <c r="C74" s="5" t="n">
        <v>0</v>
      </c>
    </row>
    <row r="75" spans="1:3">
      <c r="A75" s="3" t="s">
        <v>592</v>
      </c>
    </row>
    <row r="76" spans="1:3">
      <c r="A76" s="4" t="s">
        <v>593</v>
      </c>
      <c r="B76" s="5" t="n">
        <v>0</v>
      </c>
      <c r="C76" s="5" t="n">
        <v>0</v>
      </c>
    </row>
    <row r="77" spans="1:3">
      <c r="A77" s="4" t="s">
        <v>604</v>
      </c>
    </row>
    <row r="78" spans="1:3">
      <c r="A78" s="3" t="s">
        <v>28</v>
      </c>
    </row>
    <row r="79" spans="1:3">
      <c r="A79" s="4" t="s">
        <v>593</v>
      </c>
      <c r="B79" s="5" t="n">
        <v>0</v>
      </c>
      <c r="C79" s="5" t="n">
        <v>0</v>
      </c>
    </row>
    <row r="80" spans="1:3">
      <c r="A80" s="3" t="s">
        <v>592</v>
      </c>
    </row>
    <row r="81" spans="1:3">
      <c r="A81" s="4" t="s">
        <v>593</v>
      </c>
      <c r="B81" s="5" t="n">
        <v>0</v>
      </c>
      <c r="C81" s="5" t="n">
        <v>0</v>
      </c>
    </row>
    <row r="82" spans="1:3">
      <c r="A82" s="4" t="s">
        <v>605</v>
      </c>
    </row>
    <row r="83" spans="1:3">
      <c r="A83" s="3" t="s">
        <v>28</v>
      </c>
    </row>
    <row r="84" spans="1:3">
      <c r="A84" s="4" t="s">
        <v>593</v>
      </c>
      <c r="B84" s="5" t="n">
        <v>0</v>
      </c>
      <c r="C84" s="5" t="n">
        <v>0</v>
      </c>
    </row>
    <row r="85" spans="1:3">
      <c r="A85" s="3" t="s">
        <v>592</v>
      </c>
    </row>
    <row r="86" spans="1:3">
      <c r="A86" s="4" t="s">
        <v>593</v>
      </c>
      <c r="B86" s="5" t="n">
        <v>0</v>
      </c>
      <c r="C86" s="5" t="n">
        <v>0</v>
      </c>
    </row>
    <row r="87" spans="1:3">
      <c r="A87" s="4" t="s">
        <v>606</v>
      </c>
    </row>
    <row r="88" spans="1:3">
      <c r="A88" s="3" t="s">
        <v>28</v>
      </c>
    </row>
    <row r="89" spans="1:3">
      <c r="A89" s="4" t="s">
        <v>593</v>
      </c>
      <c r="B89" s="5" t="n">
        <v>8</v>
      </c>
      <c r="C89" s="5" t="n">
        <v>22</v>
      </c>
    </row>
    <row r="90" spans="1:3">
      <c r="A90" s="3" t="s">
        <v>592</v>
      </c>
    </row>
    <row r="91" spans="1:3">
      <c r="A91" s="4" t="s">
        <v>593</v>
      </c>
      <c r="B91" s="5" t="n">
        <v>11</v>
      </c>
      <c r="C91" s="5" t="n">
        <v>69</v>
      </c>
    </row>
    <row r="92" spans="1:3">
      <c r="A92" s="4" t="s">
        <v>607</v>
      </c>
    </row>
    <row r="93" spans="1:3">
      <c r="A93" s="3" t="s">
        <v>28</v>
      </c>
    </row>
    <row r="94" spans="1:3">
      <c r="A94" s="4" t="s">
        <v>593</v>
      </c>
      <c r="B94" s="5" t="n">
        <v>8</v>
      </c>
      <c r="C94" s="5" t="n">
        <v>22</v>
      </c>
    </row>
    <row r="95" spans="1:3">
      <c r="A95" s="3" t="s">
        <v>592</v>
      </c>
    </row>
    <row r="96" spans="1:3">
      <c r="A96" s="4" t="s">
        <v>593</v>
      </c>
      <c r="B96" s="5" t="n">
        <v>11</v>
      </c>
      <c r="C96" s="5" t="n">
        <v>69</v>
      </c>
    </row>
    <row r="97" spans="1:3">
      <c r="A97" s="4" t="s">
        <v>608</v>
      </c>
    </row>
    <row r="98" spans="1:3">
      <c r="A98" s="3" t="s">
        <v>28</v>
      </c>
    </row>
    <row r="99" spans="1:3">
      <c r="A99" s="4" t="s">
        <v>593</v>
      </c>
      <c r="B99" s="5" t="n">
        <v>0</v>
      </c>
      <c r="C99" s="5" t="n">
        <v>0</v>
      </c>
    </row>
    <row r="100" spans="1:3">
      <c r="A100" s="3" t="s">
        <v>592</v>
      </c>
    </row>
    <row r="101" spans="1:3">
      <c r="A101" s="4" t="s">
        <v>593</v>
      </c>
      <c r="B101" s="5" t="n">
        <v>0</v>
      </c>
      <c r="C101" s="5" t="n">
        <v>0</v>
      </c>
    </row>
    <row r="102" spans="1:3">
      <c r="A102" s="4" t="s">
        <v>609</v>
      </c>
    </row>
    <row r="103" spans="1:3">
      <c r="A103" s="3" t="s">
        <v>28</v>
      </c>
    </row>
    <row r="104" spans="1:3">
      <c r="A104" s="4" t="s">
        <v>593</v>
      </c>
      <c r="B104" s="5" t="n">
        <v>0</v>
      </c>
      <c r="C104" s="5" t="n">
        <v>0</v>
      </c>
    </row>
    <row r="105" spans="1:3">
      <c r="A105" s="3" t="s">
        <v>592</v>
      </c>
    </row>
    <row r="106" spans="1:3">
      <c r="A106" s="4" t="s">
        <v>593</v>
      </c>
      <c r="B106" s="5" t="n">
        <v>0</v>
      </c>
      <c r="C106" s="5" t="n">
        <v>0</v>
      </c>
    </row>
    <row r="107" spans="1:3">
      <c r="A107" s="4" t="s">
        <v>610</v>
      </c>
    </row>
    <row r="108" spans="1:3">
      <c r="A108" s="3" t="s">
        <v>28</v>
      </c>
    </row>
    <row r="109" spans="1:3">
      <c r="A109" s="4" t="s">
        <v>593</v>
      </c>
      <c r="B109" s="5" t="n">
        <v>8</v>
      </c>
      <c r="C109" s="5" t="n">
        <v>22</v>
      </c>
    </row>
    <row r="110" spans="1:3">
      <c r="A110" s="3" t="s">
        <v>592</v>
      </c>
    </row>
    <row r="111" spans="1:3">
      <c r="A111" s="4" t="s">
        <v>593</v>
      </c>
      <c r="B111" s="5" t="n">
        <v>11</v>
      </c>
      <c r="C111" s="5" t="n">
        <v>69</v>
      </c>
    </row>
    <row r="112" spans="1:3">
      <c r="A112" s="4" t="s">
        <v>611</v>
      </c>
    </row>
    <row r="113" spans="1:3">
      <c r="A113" s="3" t="s">
        <v>28</v>
      </c>
    </row>
    <row r="114" spans="1:3">
      <c r="A114" s="4" t="s">
        <v>593</v>
      </c>
      <c r="B114" s="5" t="n">
        <v>0</v>
      </c>
    </row>
    <row r="115" spans="1:3">
      <c r="A115" s="3" t="s">
        <v>592</v>
      </c>
    </row>
    <row r="116" spans="1:3">
      <c r="A116" s="4" t="s">
        <v>593</v>
      </c>
      <c r="B116" s="5" t="n">
        <v>0</v>
      </c>
    </row>
    <row r="117" spans="1:3">
      <c r="A117" s="4" t="s">
        <v>612</v>
      </c>
    </row>
    <row r="118" spans="1:3">
      <c r="A118" s="3" t="s">
        <v>28</v>
      </c>
    </row>
    <row r="119" spans="1:3">
      <c r="A119" s="4" t="s">
        <v>593</v>
      </c>
      <c r="B119" s="5" t="n">
        <v>0</v>
      </c>
    </row>
    <row r="120" spans="1:3">
      <c r="A120" s="3" t="s">
        <v>592</v>
      </c>
    </row>
    <row r="121" spans="1:3">
      <c r="A121" s="4" t="s">
        <v>593</v>
      </c>
      <c r="B121" s="5" t="n">
        <v>0</v>
      </c>
    </row>
    <row r="122" spans="1:3">
      <c r="A122" s="4" t="s">
        <v>613</v>
      </c>
    </row>
    <row r="123" spans="1:3">
      <c r="A123" s="3" t="s">
        <v>28</v>
      </c>
    </row>
    <row r="124" spans="1:3">
      <c r="A124" s="4" t="s">
        <v>593</v>
      </c>
      <c r="B124" s="5" t="n">
        <v>53</v>
      </c>
    </row>
    <row r="125" spans="1:3">
      <c r="A125" s="3" t="s">
        <v>592</v>
      </c>
    </row>
    <row r="126" spans="1:3">
      <c r="A126" s="4" t="s">
        <v>593</v>
      </c>
      <c r="B126" s="5" t="n">
        <v>9</v>
      </c>
    </row>
    <row r="127" spans="1:3">
      <c r="A127" s="4" t="s">
        <v>614</v>
      </c>
    </row>
    <row r="128" spans="1:3">
      <c r="A128" s="3" t="s">
        <v>28</v>
      </c>
    </row>
    <row r="129" spans="1:3">
      <c r="A129" s="4" t="s">
        <v>593</v>
      </c>
      <c r="B129" s="5" t="n">
        <v>53</v>
      </c>
    </row>
    <row r="130" spans="1:3">
      <c r="A130" s="3" t="s">
        <v>592</v>
      </c>
    </row>
    <row r="131" spans="1:3">
      <c r="A131" s="4" t="s">
        <v>593</v>
      </c>
      <c r="B131" s="5" t="n">
        <v>9</v>
      </c>
    </row>
    <row r="132" spans="1:3">
      <c r="A132" s="4" t="s">
        <v>615</v>
      </c>
    </row>
    <row r="133" spans="1:3">
      <c r="A133" s="3" t="s">
        <v>28</v>
      </c>
    </row>
    <row r="134" spans="1:3">
      <c r="A134" s="4" t="s">
        <v>593</v>
      </c>
      <c r="B134" s="5" t="n">
        <v>0</v>
      </c>
    </row>
    <row r="135" spans="1:3">
      <c r="A135" s="3" t="s">
        <v>592</v>
      </c>
    </row>
    <row r="136" spans="1:3">
      <c r="A136" s="4" t="s">
        <v>593</v>
      </c>
      <c r="B136" s="5" t="n">
        <v>0</v>
      </c>
    </row>
    <row r="137" spans="1:3">
      <c r="A137" s="4" t="s">
        <v>616</v>
      </c>
    </row>
    <row r="138" spans="1:3">
      <c r="A138" s="3" t="s">
        <v>28</v>
      </c>
    </row>
    <row r="139" spans="1:3">
      <c r="A139" s="4" t="s">
        <v>593</v>
      </c>
      <c r="B139" s="5" t="n">
        <v>0</v>
      </c>
    </row>
    <row r="140" spans="1:3">
      <c r="A140" s="3" t="s">
        <v>592</v>
      </c>
    </row>
    <row r="141" spans="1:3">
      <c r="A141" s="4" t="s">
        <v>593</v>
      </c>
      <c r="B141" s="5" t="n">
        <v>0</v>
      </c>
    </row>
    <row r="142" spans="1:3">
      <c r="A142" s="4" t="s">
        <v>617</v>
      </c>
    </row>
    <row r="143" spans="1:3">
      <c r="A143" s="3" t="s">
        <v>28</v>
      </c>
    </row>
    <row r="144" spans="1:3">
      <c r="A144" s="4" t="s">
        <v>593</v>
      </c>
      <c r="B144" s="5" t="n">
        <v>53</v>
      </c>
    </row>
    <row r="145" spans="1:3">
      <c r="A145" s="3" t="s">
        <v>592</v>
      </c>
    </row>
    <row r="146" spans="1:3">
      <c r="A146" s="4" t="s">
        <v>593</v>
      </c>
      <c r="B146" s="5" t="n">
        <v>9</v>
      </c>
    </row>
    <row r="147" spans="1:3">
      <c r="A147" s="4" t="s">
        <v>618</v>
      </c>
    </row>
    <row r="148" spans="1:3">
      <c r="A148" s="3" t="s">
        <v>28</v>
      </c>
    </row>
    <row r="149" spans="1:3">
      <c r="A149" s="4" t="s">
        <v>593</v>
      </c>
      <c r="B149" s="5" t="n">
        <v>0</v>
      </c>
      <c r="C149" s="5" t="n">
        <v>0</v>
      </c>
    </row>
    <row r="150" spans="1:3">
      <c r="A150" s="3" t="s">
        <v>592</v>
      </c>
    </row>
    <row r="151" spans="1:3">
      <c r="A151" s="4" t="s">
        <v>593</v>
      </c>
      <c r="B151" s="5" t="n">
        <v>0</v>
      </c>
      <c r="C151" s="5" t="n">
        <v>0</v>
      </c>
    </row>
    <row r="152" spans="1:3">
      <c r="A152" s="4" t="s">
        <v>619</v>
      </c>
    </row>
    <row r="153" spans="1:3">
      <c r="A153" s="3" t="s">
        <v>28</v>
      </c>
    </row>
    <row r="154" spans="1:3">
      <c r="A154" s="4" t="s">
        <v>593</v>
      </c>
      <c r="B154" s="5" t="n">
        <v>0</v>
      </c>
      <c r="C154" s="5" t="n">
        <v>0</v>
      </c>
    </row>
    <row r="155" spans="1:3">
      <c r="A155" s="3" t="s">
        <v>592</v>
      </c>
    </row>
    <row r="156" spans="1:3">
      <c r="A156" s="4" t="s">
        <v>593</v>
      </c>
      <c r="B156" s="5" t="n">
        <v>0</v>
      </c>
      <c r="C156" s="5" t="n">
        <v>0</v>
      </c>
    </row>
    <row r="157" spans="1:3">
      <c r="A157" s="4" t="s">
        <v>620</v>
      </c>
    </row>
    <row r="158" spans="1:3">
      <c r="A158" s="3" t="s">
        <v>28</v>
      </c>
    </row>
    <row r="159" spans="1:3">
      <c r="A159" s="4" t="s">
        <v>593</v>
      </c>
      <c r="B159" s="5" t="n">
        <v>73</v>
      </c>
      <c r="C159" s="5" t="n">
        <v>210</v>
      </c>
    </row>
    <row r="160" spans="1:3">
      <c r="A160" s="3" t="s">
        <v>592</v>
      </c>
    </row>
    <row r="161" spans="1:3">
      <c r="A161" s="4" t="s">
        <v>593</v>
      </c>
      <c r="B161" s="5" t="n">
        <v>6</v>
      </c>
      <c r="C161" s="5" t="n">
        <v>36</v>
      </c>
    </row>
    <row r="162" spans="1:3">
      <c r="A162" s="4" t="s">
        <v>621</v>
      </c>
    </row>
    <row r="163" spans="1:3">
      <c r="A163" s="3" t="s">
        <v>28</v>
      </c>
    </row>
    <row r="164" spans="1:3">
      <c r="A164" s="4" t="s">
        <v>593</v>
      </c>
      <c r="B164" s="5" t="n">
        <v>73</v>
      </c>
      <c r="C164" s="5" t="n">
        <v>210</v>
      </c>
    </row>
    <row r="165" spans="1:3">
      <c r="A165" s="3" t="s">
        <v>592</v>
      </c>
    </row>
    <row r="166" spans="1:3">
      <c r="A166" s="4" t="s">
        <v>593</v>
      </c>
      <c r="B166" s="5" t="n">
        <v>6</v>
      </c>
      <c r="C166" s="5" t="n">
        <v>36</v>
      </c>
    </row>
    <row r="167" spans="1:3">
      <c r="A167" s="4" t="s">
        <v>622</v>
      </c>
    </row>
    <row r="168" spans="1:3">
      <c r="A168" s="3" t="s">
        <v>28</v>
      </c>
    </row>
    <row r="169" spans="1:3">
      <c r="A169" s="4" t="s">
        <v>593</v>
      </c>
      <c r="B169" s="5" t="n">
        <v>0</v>
      </c>
      <c r="C169" s="5" t="n">
        <v>0</v>
      </c>
    </row>
    <row r="170" spans="1:3">
      <c r="A170" s="3" t="s">
        <v>592</v>
      </c>
    </row>
    <row r="171" spans="1:3">
      <c r="A171" s="4" t="s">
        <v>593</v>
      </c>
      <c r="B171" s="5" t="n">
        <v>0</v>
      </c>
      <c r="C171" s="5" t="n">
        <v>0</v>
      </c>
    </row>
    <row r="172" spans="1:3">
      <c r="A172" s="4" t="s">
        <v>623</v>
      </c>
    </row>
    <row r="173" spans="1:3">
      <c r="A173" s="3" t="s">
        <v>28</v>
      </c>
    </row>
    <row r="174" spans="1:3">
      <c r="A174" s="4" t="s">
        <v>593</v>
      </c>
      <c r="B174" s="5" t="n">
        <v>0</v>
      </c>
      <c r="C174" s="5" t="n">
        <v>0</v>
      </c>
    </row>
    <row r="175" spans="1:3">
      <c r="A175" s="3" t="s">
        <v>592</v>
      </c>
    </row>
    <row r="176" spans="1:3">
      <c r="A176" s="4" t="s">
        <v>593</v>
      </c>
      <c r="B176" s="5" t="n">
        <v>0</v>
      </c>
      <c r="C176" s="5" t="n">
        <v>0</v>
      </c>
    </row>
    <row r="177" spans="1:3">
      <c r="A177" s="4" t="s">
        <v>624</v>
      </c>
    </row>
    <row r="178" spans="1:3">
      <c r="A178" s="3" t="s">
        <v>28</v>
      </c>
    </row>
    <row r="179" spans="1:3">
      <c r="A179" s="4" t="s">
        <v>593</v>
      </c>
      <c r="B179" s="5" t="n">
        <v>73</v>
      </c>
      <c r="C179" s="5" t="n">
        <v>210</v>
      </c>
    </row>
    <row r="180" spans="1:3">
      <c r="A180" s="3" t="s">
        <v>592</v>
      </c>
    </row>
    <row r="181" spans="1:3">
      <c r="A181" s="4" t="s">
        <v>593</v>
      </c>
      <c r="B181" s="5" t="n">
        <v>6</v>
      </c>
      <c r="C181" s="7" t="n">
        <v>36</v>
      </c>
    </row>
    <row r="182" spans="1:3">
      <c r="A182" s="4" t="s">
        <v>625</v>
      </c>
    </row>
    <row r="183" spans="1:3">
      <c r="A183" s="3" t="s">
        <v>28</v>
      </c>
    </row>
    <row r="184" spans="1:3">
      <c r="A184" s="4" t="s">
        <v>593</v>
      </c>
      <c r="B184" s="5" t="n">
        <v>0</v>
      </c>
    </row>
    <row r="185" spans="1:3">
      <c r="A185" s="3" t="s">
        <v>592</v>
      </c>
    </row>
    <row r="186" spans="1:3">
      <c r="A186" s="4" t="s">
        <v>593</v>
      </c>
      <c r="B186" s="5" t="n">
        <v>0</v>
      </c>
    </row>
    <row r="187" spans="1:3">
      <c r="A187" s="4" t="s">
        <v>626</v>
      </c>
    </row>
    <row r="188" spans="1:3">
      <c r="A188" s="3" t="s">
        <v>28</v>
      </c>
    </row>
    <row r="189" spans="1:3">
      <c r="A189" s="4" t="s">
        <v>593</v>
      </c>
      <c r="B189" s="5" t="n">
        <v>0</v>
      </c>
    </row>
    <row r="190" spans="1:3">
      <c r="A190" s="3" t="s">
        <v>592</v>
      </c>
    </row>
    <row r="191" spans="1:3">
      <c r="A191" s="4" t="s">
        <v>593</v>
      </c>
      <c r="B191" s="5" t="n">
        <v>0</v>
      </c>
    </row>
    <row r="192" spans="1:3">
      <c r="A192" s="4" t="s">
        <v>627</v>
      </c>
    </row>
    <row r="193" spans="1:3">
      <c r="A193" s="3" t="s">
        <v>28</v>
      </c>
    </row>
    <row r="194" spans="1:3">
      <c r="A194" s="4" t="s">
        <v>593</v>
      </c>
      <c r="B194" s="5" t="n">
        <v>160</v>
      </c>
    </row>
    <row r="195" spans="1:3">
      <c r="A195" s="3" t="s">
        <v>592</v>
      </c>
    </row>
    <row r="196" spans="1:3">
      <c r="A196" s="4" t="s">
        <v>593</v>
      </c>
      <c r="B196" s="5" t="n">
        <v>3</v>
      </c>
    </row>
    <row r="197" spans="1:3">
      <c r="A197" s="4" t="s">
        <v>628</v>
      </c>
    </row>
    <row r="198" spans="1:3">
      <c r="A198" s="3" t="s">
        <v>28</v>
      </c>
    </row>
    <row r="199" spans="1:3">
      <c r="A199" s="4" t="s">
        <v>593</v>
      </c>
      <c r="B199" s="5" t="n">
        <v>160</v>
      </c>
    </row>
    <row r="200" spans="1:3">
      <c r="A200" s="3" t="s">
        <v>592</v>
      </c>
    </row>
    <row r="201" spans="1:3">
      <c r="A201" s="4" t="s">
        <v>593</v>
      </c>
      <c r="B201" s="5" t="n">
        <v>3</v>
      </c>
    </row>
    <row r="202" spans="1:3">
      <c r="A202" s="4" t="s">
        <v>629</v>
      </c>
    </row>
    <row r="203" spans="1:3">
      <c r="A203" s="3" t="s">
        <v>28</v>
      </c>
    </row>
    <row r="204" spans="1:3">
      <c r="A204" s="4" t="s">
        <v>593</v>
      </c>
      <c r="B204" s="5" t="n">
        <v>0</v>
      </c>
    </row>
    <row r="205" spans="1:3">
      <c r="A205" s="3" t="s">
        <v>592</v>
      </c>
    </row>
    <row r="206" spans="1:3">
      <c r="A206" s="4" t="s">
        <v>593</v>
      </c>
      <c r="B206" s="5" t="n">
        <v>0</v>
      </c>
    </row>
    <row r="207" spans="1:3">
      <c r="A207" s="4" t="s">
        <v>630</v>
      </c>
    </row>
    <row r="208" spans="1:3">
      <c r="A208" s="3" t="s">
        <v>28</v>
      </c>
    </row>
    <row r="209" spans="1:3">
      <c r="A209" s="4" t="s">
        <v>593</v>
      </c>
      <c r="B209" s="5" t="n">
        <v>0</v>
      </c>
    </row>
    <row r="210" spans="1:3">
      <c r="A210" s="3" t="s">
        <v>592</v>
      </c>
    </row>
    <row r="211" spans="1:3">
      <c r="A211" s="4" t="s">
        <v>593</v>
      </c>
      <c r="B211" s="5" t="n">
        <v>0</v>
      </c>
    </row>
    <row r="212" spans="1:3">
      <c r="A212" s="4" t="s">
        <v>631</v>
      </c>
    </row>
    <row r="213" spans="1:3">
      <c r="A213" s="3" t="s">
        <v>28</v>
      </c>
    </row>
    <row r="214" spans="1:3">
      <c r="A214" s="4" t="s">
        <v>593</v>
      </c>
      <c r="B214" s="5" t="n">
        <v>160</v>
      </c>
    </row>
    <row r="215" spans="1:3">
      <c r="A215" s="3" t="s">
        <v>592</v>
      </c>
    </row>
    <row r="216" spans="1:3">
      <c r="A216" s="4" t="s">
        <v>593</v>
      </c>
      <c r="B216" s="7"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75</v>
      </c>
      <c r="D1" s="2" t="s">
        <v>1</v>
      </c>
    </row>
    <row r="2" spans="1:6">
      <c r="B2" s="2" t="s">
        <v>2</v>
      </c>
      <c r="C2" s="2" t="s">
        <v>76</v>
      </c>
      <c r="D2" s="2" t="s">
        <v>2</v>
      </c>
      <c r="E2" s="2" t="s">
        <v>76</v>
      </c>
      <c r="F2" s="2" t="s">
        <v>27</v>
      </c>
    </row>
    <row r="3" spans="1:6">
      <c r="A3" s="3" t="s">
        <v>633</v>
      </c>
    </row>
    <row r="4" spans="1:6">
      <c r="A4" s="4" t="s">
        <v>423</v>
      </c>
      <c r="B4" s="7" t="n">
        <v>4</v>
      </c>
      <c r="C4" s="7" t="n">
        <v>11</v>
      </c>
      <c r="D4" s="7" t="n">
        <v>-346</v>
      </c>
      <c r="E4" s="7" t="n">
        <v>2</v>
      </c>
    </row>
    <row r="5" spans="1:6">
      <c r="A5" s="10" t="n">
        <v>1</v>
      </c>
    </row>
    <row r="6" spans="1:6">
      <c r="A6" s="3" t="s">
        <v>633</v>
      </c>
    </row>
    <row r="7" spans="1:6">
      <c r="A7" s="4" t="s">
        <v>423</v>
      </c>
      <c r="B7" s="5" t="n">
        <v>0</v>
      </c>
      <c r="D7" s="5" t="n">
        <v>0</v>
      </c>
      <c r="F7" s="7" t="n">
        <v>0</v>
      </c>
    </row>
    <row r="8" spans="1:6">
      <c r="A8" s="4" t="s">
        <v>39</v>
      </c>
      <c r="B8" s="5" t="n">
        <v>0</v>
      </c>
      <c r="D8" s="5" t="n">
        <v>0</v>
      </c>
      <c r="F8" s="5" t="n">
        <v>0</v>
      </c>
    </row>
    <row r="9" spans="1:6">
      <c r="A9" s="4" t="s">
        <v>46</v>
      </c>
      <c r="B9" s="5" t="n">
        <v>0</v>
      </c>
      <c r="D9" s="5" t="n">
        <v>0</v>
      </c>
      <c r="F9" s="5" t="n">
        <v>0</v>
      </c>
    </row>
    <row r="10" spans="1:6">
      <c r="A10" s="10" t="n">
        <v>2</v>
      </c>
    </row>
    <row r="11" spans="1:6">
      <c r="A11" s="3" t="s">
        <v>633</v>
      </c>
    </row>
    <row r="12" spans="1:6">
      <c r="A12" s="4" t="s">
        <v>423</v>
      </c>
      <c r="B12" s="5" t="n">
        <v>0</v>
      </c>
      <c r="D12" s="5" t="n">
        <v>0</v>
      </c>
      <c r="F12" s="5" t="n">
        <v>0</v>
      </c>
    </row>
    <row r="13" spans="1:6">
      <c r="A13" s="4" t="s">
        <v>39</v>
      </c>
      <c r="B13" s="5" t="n">
        <v>0</v>
      </c>
      <c r="D13" s="5" t="n">
        <v>0</v>
      </c>
      <c r="F13" s="5" t="n">
        <v>0</v>
      </c>
    </row>
    <row r="14" spans="1:6">
      <c r="A14" s="4" t="s">
        <v>46</v>
      </c>
      <c r="B14" s="5" t="n">
        <v>0</v>
      </c>
      <c r="D14" s="5" t="n">
        <v>0</v>
      </c>
      <c r="F14" s="5" t="n">
        <v>0</v>
      </c>
    </row>
    <row r="15" spans="1:6">
      <c r="A15" s="10" t="n">
        <v>3</v>
      </c>
    </row>
    <row r="16" spans="1:6">
      <c r="A16" s="3" t="s">
        <v>633</v>
      </c>
    </row>
    <row r="17" spans="1:6">
      <c r="A17" s="4" t="s">
        <v>423</v>
      </c>
      <c r="B17" s="5" t="n">
        <v>1517</v>
      </c>
      <c r="D17" s="5" t="n">
        <v>1517</v>
      </c>
      <c r="F17" s="5" t="n">
        <v>2214</v>
      </c>
    </row>
    <row r="18" spans="1:6">
      <c r="A18" s="4" t="s">
        <v>39</v>
      </c>
      <c r="B18" s="5" t="n">
        <v>3649</v>
      </c>
      <c r="D18" s="5" t="n">
        <v>3649</v>
      </c>
      <c r="F18" s="5" t="n">
        <v>0</v>
      </c>
    </row>
    <row r="19" spans="1:6">
      <c r="A19" s="4" t="s">
        <v>46</v>
      </c>
      <c r="B19" s="7" t="n">
        <v>5166</v>
      </c>
      <c r="D19" s="7" t="n">
        <v>5166</v>
      </c>
      <c r="F19" s="7" t="n">
        <v>22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7</v>
      </c>
    </row>
    <row r="2" spans="1:3">
      <c r="A2" s="3" t="s">
        <v>635</v>
      </c>
    </row>
    <row r="3" spans="1:3">
      <c r="A3" s="4" t="s">
        <v>590</v>
      </c>
      <c r="B3" s="7" t="n">
        <v>5270</v>
      </c>
      <c r="C3" s="7" t="n">
        <v>0</v>
      </c>
    </row>
    <row r="4" spans="1:3">
      <c r="A4" s="4" t="s">
        <v>590</v>
      </c>
      <c r="B4" s="5" t="n">
        <v>0</v>
      </c>
      <c r="C4" s="5" t="n">
        <v>9720</v>
      </c>
    </row>
    <row r="5" spans="1:3">
      <c r="A5" s="4" t="s">
        <v>636</v>
      </c>
      <c r="B5" s="5" t="n">
        <v>305935</v>
      </c>
      <c r="C5" s="5" t="n">
        <v>303716</v>
      </c>
    </row>
    <row r="6" spans="1:3">
      <c r="A6" s="4" t="s">
        <v>637</v>
      </c>
    </row>
    <row r="7" spans="1:3">
      <c r="A7" s="3" t="s">
        <v>635</v>
      </c>
    </row>
    <row r="8" spans="1:3">
      <c r="A8" s="4" t="s">
        <v>638</v>
      </c>
      <c r="B8" s="5" t="n">
        <v>47749</v>
      </c>
      <c r="C8" s="5" t="n">
        <v>46167</v>
      </c>
    </row>
    <row r="9" spans="1:3">
      <c r="A9" s="4" t="s">
        <v>590</v>
      </c>
      <c r="B9" s="5" t="n">
        <v>5270</v>
      </c>
    </row>
    <row r="10" spans="1:3">
      <c r="A10" s="4" t="s">
        <v>590</v>
      </c>
      <c r="C10" s="5" t="n">
        <v>9720</v>
      </c>
    </row>
    <row r="11" spans="1:3">
      <c r="A11" s="4" t="s">
        <v>636</v>
      </c>
      <c r="B11" s="5" t="n">
        <v>293948</v>
      </c>
      <c r="C11" s="5" t="n">
        <v>299114</v>
      </c>
    </row>
    <row r="12" spans="1:3">
      <c r="A12" s="4" t="s">
        <v>639</v>
      </c>
      <c r="B12" s="5" t="n">
        <v>11815</v>
      </c>
      <c r="C12" s="5" t="n">
        <v>12105</v>
      </c>
    </row>
    <row r="13" spans="1:3">
      <c r="A13" s="4" t="s">
        <v>640</v>
      </c>
      <c r="B13" s="5" t="n">
        <v>2267797</v>
      </c>
      <c r="C13" s="5" t="n">
        <v>2174871</v>
      </c>
    </row>
    <row r="14" spans="1:3">
      <c r="A14" s="4" t="s">
        <v>40</v>
      </c>
      <c r="B14" s="5" t="n">
        <v>7143</v>
      </c>
      <c r="C14" s="5" t="n">
        <v>6438</v>
      </c>
    </row>
    <row r="15" spans="1:3">
      <c r="A15" s="3" t="s">
        <v>641</v>
      </c>
    </row>
    <row r="16" spans="1:3">
      <c r="A16" s="4" t="s">
        <v>242</v>
      </c>
      <c r="B16" s="5" t="n">
        <v>2160039</v>
      </c>
      <c r="C16" s="5" t="n">
        <v>2036150</v>
      </c>
    </row>
    <row r="17" spans="1:3">
      <c r="A17" s="4" t="s">
        <v>642</v>
      </c>
      <c r="B17" s="5" t="n">
        <v>176902</v>
      </c>
      <c r="C17" s="5" t="n">
        <v>203913</v>
      </c>
    </row>
    <row r="18" spans="1:3">
      <c r="A18" s="4" t="s">
        <v>643</v>
      </c>
    </row>
    <row r="19" spans="1:3">
      <c r="A19" s="3" t="s">
        <v>635</v>
      </c>
    </row>
    <row r="20" spans="1:3">
      <c r="A20" s="4" t="s">
        <v>638</v>
      </c>
      <c r="B20" s="5" t="n">
        <v>47749</v>
      </c>
      <c r="C20" s="5" t="n">
        <v>46167</v>
      </c>
    </row>
    <row r="21" spans="1:3">
      <c r="A21" s="4" t="s">
        <v>590</v>
      </c>
      <c r="B21" s="5" t="n">
        <v>5270</v>
      </c>
    </row>
    <row r="22" spans="1:3">
      <c r="A22" s="4" t="s">
        <v>590</v>
      </c>
      <c r="C22" s="5" t="n">
        <v>9720</v>
      </c>
    </row>
    <row r="23" spans="1:3">
      <c r="A23" s="4" t="s">
        <v>636</v>
      </c>
      <c r="B23" s="5" t="n">
        <v>305935</v>
      </c>
      <c r="C23" s="5" t="n">
        <v>303716</v>
      </c>
    </row>
    <row r="24" spans="1:3">
      <c r="A24" s="4" t="s">
        <v>639</v>
      </c>
      <c r="B24" s="5" t="n">
        <v>11815</v>
      </c>
      <c r="C24" s="5" t="n">
        <v>12105</v>
      </c>
    </row>
    <row r="25" spans="1:3">
      <c r="A25" s="4" t="s">
        <v>640</v>
      </c>
      <c r="B25" s="5" t="n">
        <v>2291831</v>
      </c>
      <c r="C25" s="5" t="n">
        <v>2195139</v>
      </c>
    </row>
    <row r="26" spans="1:3">
      <c r="A26" s="4" t="s">
        <v>40</v>
      </c>
      <c r="B26" s="5" t="n">
        <v>7143</v>
      </c>
      <c r="C26" s="5" t="n">
        <v>6438</v>
      </c>
    </row>
    <row r="27" spans="1:3">
      <c r="A27" s="3" t="s">
        <v>641</v>
      </c>
    </row>
    <row r="28" spans="1:3">
      <c r="A28" s="4" t="s">
        <v>242</v>
      </c>
      <c r="B28" s="5" t="n">
        <v>2166007</v>
      </c>
      <c r="C28" s="5" t="n">
        <v>2039869</v>
      </c>
    </row>
    <row r="29" spans="1:3">
      <c r="A29" s="4" t="s">
        <v>642</v>
      </c>
      <c r="B29" s="5" t="n">
        <v>178000</v>
      </c>
      <c r="C29" s="5" t="n">
        <v>205000</v>
      </c>
    </row>
    <row r="30" spans="1:3">
      <c r="A30" s="10" t="n">
        <v>1</v>
      </c>
    </row>
    <row r="31" spans="1:3">
      <c r="A31" s="3" t="s">
        <v>635</v>
      </c>
    </row>
    <row r="32" spans="1:3">
      <c r="A32" s="4" t="s">
        <v>638</v>
      </c>
      <c r="B32" s="5" t="n">
        <v>47749</v>
      </c>
      <c r="C32" s="5" t="n">
        <v>46167</v>
      </c>
    </row>
    <row r="33" spans="1:3">
      <c r="A33" s="4" t="s">
        <v>590</v>
      </c>
      <c r="B33" s="5" t="n">
        <v>5270</v>
      </c>
    </row>
    <row r="34" spans="1:3">
      <c r="A34" s="4" t="s">
        <v>590</v>
      </c>
      <c r="C34" s="5" t="n">
        <v>9720</v>
      </c>
    </row>
    <row r="35" spans="1:3">
      <c r="A35" s="4" t="s">
        <v>636</v>
      </c>
      <c r="B35" s="5" t="n">
        <v>0</v>
      </c>
      <c r="C35" s="5" t="n">
        <v>0</v>
      </c>
    </row>
    <row r="36" spans="1:3">
      <c r="A36" s="4" t="s">
        <v>639</v>
      </c>
      <c r="B36" s="5" t="n">
        <v>0</v>
      </c>
      <c r="C36" s="5" t="n">
        <v>0</v>
      </c>
    </row>
    <row r="37" spans="1:3">
      <c r="A37" s="4" t="s">
        <v>640</v>
      </c>
      <c r="B37" s="5" t="n">
        <v>0</v>
      </c>
      <c r="C37" s="5" t="n">
        <v>0</v>
      </c>
    </row>
    <row r="38" spans="1:3">
      <c r="A38" s="4" t="s">
        <v>40</v>
      </c>
      <c r="B38" s="5" t="n">
        <v>0</v>
      </c>
      <c r="C38" s="5" t="n">
        <v>0</v>
      </c>
    </row>
    <row r="39" spans="1:3">
      <c r="A39" s="3" t="s">
        <v>641</v>
      </c>
    </row>
    <row r="40" spans="1:3">
      <c r="A40" s="4" t="s">
        <v>242</v>
      </c>
      <c r="B40" s="5" t="n">
        <v>0</v>
      </c>
      <c r="C40" s="5" t="n">
        <v>0</v>
      </c>
    </row>
    <row r="41" spans="1:3">
      <c r="A41" s="4" t="s">
        <v>642</v>
      </c>
      <c r="B41" s="5" t="n">
        <v>0</v>
      </c>
      <c r="C41" s="5" t="n">
        <v>0</v>
      </c>
    </row>
    <row r="42" spans="1:3">
      <c r="A42" s="10" t="n">
        <v>2</v>
      </c>
    </row>
    <row r="43" spans="1:3">
      <c r="A43" s="3" t="s">
        <v>635</v>
      </c>
    </row>
    <row r="44" spans="1:3">
      <c r="A44" s="4" t="s">
        <v>638</v>
      </c>
      <c r="B44" s="5" t="n">
        <v>0</v>
      </c>
      <c r="C44" s="5" t="n">
        <v>0</v>
      </c>
    </row>
    <row r="45" spans="1:3">
      <c r="A45" s="4" t="s">
        <v>590</v>
      </c>
      <c r="B45" s="5" t="n">
        <v>0</v>
      </c>
    </row>
    <row r="46" spans="1:3">
      <c r="A46" s="4" t="s">
        <v>590</v>
      </c>
      <c r="C46" s="5" t="n">
        <v>0</v>
      </c>
    </row>
    <row r="47" spans="1:3">
      <c r="A47" s="4" t="s">
        <v>636</v>
      </c>
      <c r="B47" s="5" t="n">
        <v>293948</v>
      </c>
      <c r="C47" s="5" t="n">
        <v>299114</v>
      </c>
    </row>
    <row r="48" spans="1:3">
      <c r="A48" s="4" t="s">
        <v>639</v>
      </c>
      <c r="B48" s="5" t="n">
        <v>0</v>
      </c>
      <c r="C48" s="5" t="n">
        <v>0</v>
      </c>
    </row>
    <row r="49" spans="1:3">
      <c r="A49" s="4" t="s">
        <v>640</v>
      </c>
      <c r="B49" s="5" t="n">
        <v>0</v>
      </c>
      <c r="C49" s="5" t="n">
        <v>0</v>
      </c>
    </row>
    <row r="50" spans="1:3">
      <c r="A50" s="4" t="s">
        <v>40</v>
      </c>
      <c r="B50" s="5" t="n">
        <v>0</v>
      </c>
      <c r="C50" s="5" t="n">
        <v>0</v>
      </c>
    </row>
    <row r="51" spans="1:3">
      <c r="A51" s="3" t="s">
        <v>641</v>
      </c>
    </row>
    <row r="52" spans="1:3">
      <c r="A52" s="4" t="s">
        <v>242</v>
      </c>
      <c r="B52" s="5" t="n">
        <v>0</v>
      </c>
      <c r="C52" s="5" t="n">
        <v>0</v>
      </c>
    </row>
    <row r="53" spans="1:3">
      <c r="A53" s="4" t="s">
        <v>642</v>
      </c>
      <c r="B53" s="5" t="n">
        <v>176902</v>
      </c>
      <c r="C53" s="5" t="n">
        <v>203913</v>
      </c>
    </row>
    <row r="54" spans="1:3">
      <c r="A54" s="10" t="n">
        <v>3</v>
      </c>
    </row>
    <row r="55" spans="1:3">
      <c r="A55" s="3" t="s">
        <v>635</v>
      </c>
    </row>
    <row r="56" spans="1:3">
      <c r="A56" s="4" t="s">
        <v>638</v>
      </c>
      <c r="B56" s="5" t="n">
        <v>0</v>
      </c>
      <c r="C56" s="5" t="n">
        <v>0</v>
      </c>
    </row>
    <row r="57" spans="1:3">
      <c r="A57" s="4" t="s">
        <v>590</v>
      </c>
      <c r="B57" s="5" t="n">
        <v>0</v>
      </c>
    </row>
    <row r="58" spans="1:3">
      <c r="A58" s="4" t="s">
        <v>590</v>
      </c>
      <c r="C58" s="5" t="n">
        <v>0</v>
      </c>
    </row>
    <row r="59" spans="1:3">
      <c r="A59" s="4" t="s">
        <v>636</v>
      </c>
      <c r="B59" s="5" t="n">
        <v>0</v>
      </c>
      <c r="C59" s="5" t="n">
        <v>0</v>
      </c>
    </row>
    <row r="60" spans="1:3">
      <c r="A60" s="4" t="s">
        <v>639</v>
      </c>
      <c r="B60" s="5" t="n">
        <v>11815</v>
      </c>
      <c r="C60" s="5" t="n">
        <v>12105</v>
      </c>
    </row>
    <row r="61" spans="1:3">
      <c r="A61" s="4" t="s">
        <v>640</v>
      </c>
      <c r="B61" s="5" t="n">
        <v>2267797</v>
      </c>
      <c r="C61" s="5" t="n">
        <v>2174871</v>
      </c>
    </row>
    <row r="62" spans="1:3">
      <c r="A62" s="4" t="s">
        <v>40</v>
      </c>
      <c r="B62" s="5" t="n">
        <v>7143</v>
      </c>
      <c r="C62" s="5" t="n">
        <v>6438</v>
      </c>
    </row>
    <row r="63" spans="1:3">
      <c r="A63" s="3" t="s">
        <v>641</v>
      </c>
    </row>
    <row r="64" spans="1:3">
      <c r="A64" s="4" t="s">
        <v>242</v>
      </c>
      <c r="B64" s="5" t="n">
        <v>2160039</v>
      </c>
      <c r="C64" s="5" t="n">
        <v>2036150</v>
      </c>
    </row>
    <row r="65" spans="1:3">
      <c r="A65" s="4" t="s">
        <v>642</v>
      </c>
      <c r="B65" s="5" t="n">
        <v>0</v>
      </c>
      <c r="C65" s="5" t="n">
        <v>0</v>
      </c>
    </row>
    <row r="66" spans="1:3">
      <c r="A66" s="4" t="s">
        <v>644</v>
      </c>
    </row>
    <row r="67" spans="1:3">
      <c r="A67" s="3" t="s">
        <v>645</v>
      </c>
    </row>
    <row r="68" spans="1:3">
      <c r="A68" s="4" t="s">
        <v>544</v>
      </c>
      <c r="B68" s="5" t="n">
        <v>18493</v>
      </c>
      <c r="C68" s="5" t="n">
        <v>8766</v>
      </c>
    </row>
    <row r="69" spans="1:3">
      <c r="A69" s="4" t="s">
        <v>545</v>
      </c>
      <c r="B69" s="5" t="n">
        <v>18484</v>
      </c>
      <c r="C69" s="5" t="n">
        <v>8785</v>
      </c>
    </row>
    <row r="70" spans="1:3">
      <c r="A70" s="4" t="s">
        <v>646</v>
      </c>
    </row>
    <row r="71" spans="1:3">
      <c r="A71" s="3" t="s">
        <v>645</v>
      </c>
    </row>
    <row r="72" spans="1:3">
      <c r="A72" s="4" t="s">
        <v>544</v>
      </c>
      <c r="B72" s="5" t="n">
        <v>18493</v>
      </c>
      <c r="C72" s="5" t="n">
        <v>8766</v>
      </c>
    </row>
    <row r="73" spans="1:3">
      <c r="A73" s="4" t="s">
        <v>545</v>
      </c>
      <c r="B73" s="5" t="n">
        <v>18484</v>
      </c>
      <c r="C73" s="5" t="n">
        <v>8785</v>
      </c>
    </row>
    <row r="74" spans="1:3">
      <c r="A74" s="4" t="s">
        <v>597</v>
      </c>
    </row>
    <row r="75" spans="1:3">
      <c r="A75" s="3" t="s">
        <v>645</v>
      </c>
    </row>
    <row r="76" spans="1:3">
      <c r="A76" s="4" t="s">
        <v>544</v>
      </c>
      <c r="B76" s="5" t="n">
        <v>0</v>
      </c>
      <c r="C76" s="5" t="n">
        <v>0</v>
      </c>
    </row>
    <row r="77" spans="1:3">
      <c r="A77" s="4" t="s">
        <v>545</v>
      </c>
      <c r="B77" s="5" t="n">
        <v>0</v>
      </c>
      <c r="C77" s="5" t="n">
        <v>0</v>
      </c>
    </row>
    <row r="78" spans="1:3">
      <c r="A78" s="4" t="s">
        <v>598</v>
      </c>
    </row>
    <row r="79" spans="1:3">
      <c r="A79" s="3" t="s">
        <v>645</v>
      </c>
    </row>
    <row r="80" spans="1:3">
      <c r="A80" s="4" t="s">
        <v>544</v>
      </c>
      <c r="B80" s="5" t="n">
        <v>18493</v>
      </c>
      <c r="C80" s="5" t="n">
        <v>8766</v>
      </c>
    </row>
    <row r="81" spans="1:3">
      <c r="A81" s="4" t="s">
        <v>545</v>
      </c>
      <c r="B81" s="5" t="n">
        <v>18484</v>
      </c>
      <c r="C81" s="5" t="n">
        <v>8785</v>
      </c>
    </row>
    <row r="82" spans="1:3">
      <c r="A82" s="4" t="s">
        <v>599</v>
      </c>
    </row>
    <row r="83" spans="1:3">
      <c r="A83" s="3" t="s">
        <v>645</v>
      </c>
    </row>
    <row r="84" spans="1:3">
      <c r="A84" s="4" t="s">
        <v>544</v>
      </c>
      <c r="B84" s="5" t="n">
        <v>0</v>
      </c>
      <c r="C84" s="5" t="n">
        <v>0</v>
      </c>
    </row>
    <row r="85" spans="1:3">
      <c r="A85" s="4" t="s">
        <v>545</v>
      </c>
      <c r="B85" s="5" t="n">
        <v>0</v>
      </c>
      <c r="C85" s="5" t="n">
        <v>0</v>
      </c>
    </row>
    <row r="86" spans="1:3">
      <c r="A86" s="4" t="s">
        <v>647</v>
      </c>
    </row>
    <row r="87" spans="1:3">
      <c r="A87" s="3" t="s">
        <v>645</v>
      </c>
    </row>
    <row r="88" spans="1:3">
      <c r="A88" s="4" t="s">
        <v>544</v>
      </c>
      <c r="B88" s="5" t="n">
        <v>73</v>
      </c>
      <c r="C88" s="5" t="n">
        <v>210</v>
      </c>
    </row>
    <row r="89" spans="1:3">
      <c r="A89" s="4" t="s">
        <v>545</v>
      </c>
      <c r="B89" s="5" t="n">
        <v>6</v>
      </c>
      <c r="C89" s="5" t="n">
        <v>36</v>
      </c>
    </row>
    <row r="90" spans="1:3">
      <c r="A90" s="4" t="s">
        <v>648</v>
      </c>
    </row>
    <row r="91" spans="1:3">
      <c r="A91" s="3" t="s">
        <v>645</v>
      </c>
    </row>
    <row r="92" spans="1:3">
      <c r="A92" s="4" t="s">
        <v>544</v>
      </c>
      <c r="B92" s="5" t="n">
        <v>73</v>
      </c>
      <c r="C92" s="5" t="n">
        <v>210</v>
      </c>
    </row>
    <row r="93" spans="1:3">
      <c r="A93" s="4" t="s">
        <v>545</v>
      </c>
      <c r="B93" s="5" t="n">
        <v>6</v>
      </c>
      <c r="C93" s="5" t="n">
        <v>36</v>
      </c>
    </row>
    <row r="94" spans="1:3">
      <c r="A94" s="4" t="s">
        <v>618</v>
      </c>
    </row>
    <row r="95" spans="1:3">
      <c r="A95" s="3" t="s">
        <v>645</v>
      </c>
    </row>
    <row r="96" spans="1:3">
      <c r="A96" s="4" t="s">
        <v>544</v>
      </c>
      <c r="B96" s="5" t="n">
        <v>0</v>
      </c>
      <c r="C96" s="5" t="n">
        <v>0</v>
      </c>
    </row>
    <row r="97" spans="1:3">
      <c r="A97" s="4" t="s">
        <v>545</v>
      </c>
      <c r="B97" s="5" t="n">
        <v>0</v>
      </c>
      <c r="C97" s="5" t="n">
        <v>0</v>
      </c>
    </row>
    <row r="98" spans="1:3">
      <c r="A98" s="4" t="s">
        <v>619</v>
      </c>
    </row>
    <row r="99" spans="1:3">
      <c r="A99" s="3" t="s">
        <v>645</v>
      </c>
    </row>
    <row r="100" spans="1:3">
      <c r="A100" s="4" t="s">
        <v>544</v>
      </c>
      <c r="B100" s="5" t="n">
        <v>0</v>
      </c>
      <c r="C100" s="5" t="n">
        <v>0</v>
      </c>
    </row>
    <row r="101" spans="1:3">
      <c r="A101" s="4" t="s">
        <v>545</v>
      </c>
      <c r="B101" s="5" t="n">
        <v>0</v>
      </c>
      <c r="C101" s="5" t="n">
        <v>0</v>
      </c>
    </row>
    <row r="102" spans="1:3">
      <c r="A102" s="4" t="s">
        <v>620</v>
      </c>
    </row>
    <row r="103" spans="1:3">
      <c r="A103" s="3" t="s">
        <v>645</v>
      </c>
    </row>
    <row r="104" spans="1:3">
      <c r="A104" s="4" t="s">
        <v>544</v>
      </c>
      <c r="B104" s="5" t="n">
        <v>73</v>
      </c>
      <c r="C104" s="5" t="n">
        <v>210</v>
      </c>
    </row>
    <row r="105" spans="1:3">
      <c r="A105" s="4" t="s">
        <v>545</v>
      </c>
      <c r="B105" s="5" t="n">
        <v>6</v>
      </c>
      <c r="C105" s="5" t="n">
        <v>36</v>
      </c>
    </row>
    <row r="106" spans="1:3">
      <c r="A106" s="4" t="s">
        <v>649</v>
      </c>
    </row>
    <row r="107" spans="1:3">
      <c r="A107" s="3" t="s">
        <v>645</v>
      </c>
    </row>
    <row r="108" spans="1:3">
      <c r="A108" s="4" t="s">
        <v>544</v>
      </c>
      <c r="B108" s="5" t="n">
        <v>160</v>
      </c>
    </row>
    <row r="109" spans="1:3">
      <c r="A109" s="4" t="s">
        <v>545</v>
      </c>
      <c r="B109" s="5" t="n">
        <v>3</v>
      </c>
    </row>
    <row r="110" spans="1:3">
      <c r="A110" s="4" t="s">
        <v>650</v>
      </c>
    </row>
    <row r="111" spans="1:3">
      <c r="A111" s="3" t="s">
        <v>645</v>
      </c>
    </row>
    <row r="112" spans="1:3">
      <c r="A112" s="4" t="s">
        <v>544</v>
      </c>
      <c r="B112" s="5" t="n">
        <v>160</v>
      </c>
    </row>
    <row r="113" spans="1:3">
      <c r="A113" s="4" t="s">
        <v>545</v>
      </c>
      <c r="B113" s="5" t="n">
        <v>3</v>
      </c>
    </row>
    <row r="114" spans="1:3">
      <c r="A114" s="4" t="s">
        <v>625</v>
      </c>
    </row>
    <row r="115" spans="1:3">
      <c r="A115" s="3" t="s">
        <v>645</v>
      </c>
    </row>
    <row r="116" spans="1:3">
      <c r="A116" s="4" t="s">
        <v>544</v>
      </c>
      <c r="B116" s="5" t="n">
        <v>0</v>
      </c>
    </row>
    <row r="117" spans="1:3">
      <c r="A117" s="4" t="s">
        <v>545</v>
      </c>
      <c r="B117" s="5" t="n">
        <v>0</v>
      </c>
    </row>
    <row r="118" spans="1:3">
      <c r="A118" s="4" t="s">
        <v>626</v>
      </c>
    </row>
    <row r="119" spans="1:3">
      <c r="A119" s="3" t="s">
        <v>645</v>
      </c>
    </row>
    <row r="120" spans="1:3">
      <c r="A120" s="4" t="s">
        <v>544</v>
      </c>
      <c r="B120" s="5" t="n">
        <v>0</v>
      </c>
    </row>
    <row r="121" spans="1:3">
      <c r="A121" s="4" t="s">
        <v>545</v>
      </c>
      <c r="B121" s="5" t="n">
        <v>0</v>
      </c>
    </row>
    <row r="122" spans="1:3">
      <c r="A122" s="4" t="s">
        <v>627</v>
      </c>
    </row>
    <row r="123" spans="1:3">
      <c r="A123" s="3" t="s">
        <v>645</v>
      </c>
    </row>
    <row r="124" spans="1:3">
      <c r="A124" s="4" t="s">
        <v>544</v>
      </c>
      <c r="B124" s="5" t="n">
        <v>160</v>
      </c>
    </row>
    <row r="125" spans="1:3">
      <c r="A125" s="4" t="s">
        <v>545</v>
      </c>
      <c r="B125" s="5" t="n">
        <v>3</v>
      </c>
    </row>
    <row r="126" spans="1:3">
      <c r="A126" s="4" t="s">
        <v>651</v>
      </c>
    </row>
    <row r="127" spans="1:3">
      <c r="A127" s="3" t="s">
        <v>645</v>
      </c>
    </row>
    <row r="128" spans="1:3">
      <c r="A128" s="4" t="s">
        <v>544</v>
      </c>
      <c r="B128" s="5" t="n">
        <v>8</v>
      </c>
      <c r="C128" s="5" t="n">
        <v>22</v>
      </c>
    </row>
    <row r="129" spans="1:3">
      <c r="A129" s="4" t="s">
        <v>545</v>
      </c>
      <c r="B129" s="5" t="n">
        <v>11</v>
      </c>
      <c r="C129" s="5" t="n">
        <v>69</v>
      </c>
    </row>
    <row r="130" spans="1:3">
      <c r="A130" s="4" t="s">
        <v>652</v>
      </c>
    </row>
    <row r="131" spans="1:3">
      <c r="A131" s="3" t="s">
        <v>645</v>
      </c>
    </row>
    <row r="132" spans="1:3">
      <c r="A132" s="4" t="s">
        <v>544</v>
      </c>
      <c r="B132" s="5" t="n">
        <v>8</v>
      </c>
      <c r="C132" s="5" t="n">
        <v>22</v>
      </c>
    </row>
    <row r="133" spans="1:3">
      <c r="A133" s="4" t="s">
        <v>545</v>
      </c>
      <c r="B133" s="5" t="n">
        <v>11</v>
      </c>
      <c r="C133" s="5" t="n">
        <v>69</v>
      </c>
    </row>
    <row r="134" spans="1:3">
      <c r="A134" s="4" t="s">
        <v>653</v>
      </c>
    </row>
    <row r="135" spans="1:3">
      <c r="A135" s="3" t="s">
        <v>645</v>
      </c>
    </row>
    <row r="136" spans="1:3">
      <c r="A136" s="4" t="s">
        <v>544</v>
      </c>
      <c r="B136" s="5" t="n">
        <v>0</v>
      </c>
      <c r="C136" s="5" t="n">
        <v>0</v>
      </c>
    </row>
    <row r="137" spans="1:3">
      <c r="A137" s="4" t="s">
        <v>545</v>
      </c>
      <c r="B137" s="5" t="n">
        <v>0</v>
      </c>
      <c r="C137" s="5" t="n">
        <v>0</v>
      </c>
    </row>
    <row r="138" spans="1:3">
      <c r="A138" s="4" t="s">
        <v>654</v>
      </c>
    </row>
    <row r="139" spans="1:3">
      <c r="A139" s="3" t="s">
        <v>645</v>
      </c>
    </row>
    <row r="140" spans="1:3">
      <c r="A140" s="4" t="s">
        <v>544</v>
      </c>
      <c r="B140" s="5" t="n">
        <v>0</v>
      </c>
      <c r="C140" s="5" t="n">
        <v>0</v>
      </c>
    </row>
    <row r="141" spans="1:3">
      <c r="A141" s="4" t="s">
        <v>545</v>
      </c>
      <c r="B141" s="5" t="n">
        <v>0</v>
      </c>
      <c r="C141" s="5" t="n">
        <v>0</v>
      </c>
    </row>
    <row r="142" spans="1:3">
      <c r="A142" s="4" t="s">
        <v>655</v>
      </c>
    </row>
    <row r="143" spans="1:3">
      <c r="A143" s="3" t="s">
        <v>645</v>
      </c>
    </row>
    <row r="144" spans="1:3">
      <c r="A144" s="4" t="s">
        <v>544</v>
      </c>
      <c r="B144" s="5" t="n">
        <v>8</v>
      </c>
      <c r="C144" s="5" t="n">
        <v>22</v>
      </c>
    </row>
    <row r="145" spans="1:3">
      <c r="A145" s="4" t="s">
        <v>545</v>
      </c>
      <c r="B145" s="5" t="n">
        <v>11</v>
      </c>
      <c r="C145" s="7" t="n">
        <v>69</v>
      </c>
    </row>
    <row r="146" spans="1:3">
      <c r="A146" s="4" t="s">
        <v>656</v>
      </c>
    </row>
    <row r="147" spans="1:3">
      <c r="A147" s="3" t="s">
        <v>645</v>
      </c>
    </row>
    <row r="148" spans="1:3">
      <c r="A148" s="4" t="s">
        <v>544</v>
      </c>
      <c r="B148" s="5" t="n">
        <v>53</v>
      </c>
    </row>
    <row r="149" spans="1:3">
      <c r="A149" s="4" t="s">
        <v>545</v>
      </c>
      <c r="B149" s="5" t="n">
        <v>9</v>
      </c>
    </row>
    <row r="150" spans="1:3">
      <c r="A150" s="4" t="s">
        <v>657</v>
      </c>
    </row>
    <row r="151" spans="1:3">
      <c r="A151" s="3" t="s">
        <v>645</v>
      </c>
    </row>
    <row r="152" spans="1:3">
      <c r="A152" s="4" t="s">
        <v>544</v>
      </c>
      <c r="B152" s="5" t="n">
        <v>53</v>
      </c>
    </row>
    <row r="153" spans="1:3">
      <c r="A153" s="4" t="s">
        <v>545</v>
      </c>
      <c r="B153" s="5" t="n">
        <v>9</v>
      </c>
    </row>
    <row r="154" spans="1:3">
      <c r="A154" s="4" t="s">
        <v>611</v>
      </c>
    </row>
    <row r="155" spans="1:3">
      <c r="A155" s="3" t="s">
        <v>645</v>
      </c>
    </row>
    <row r="156" spans="1:3">
      <c r="A156" s="4" t="s">
        <v>544</v>
      </c>
      <c r="B156" s="5" t="n">
        <v>0</v>
      </c>
    </row>
    <row r="157" spans="1:3">
      <c r="A157" s="4" t="s">
        <v>545</v>
      </c>
      <c r="B157" s="5" t="n">
        <v>0</v>
      </c>
    </row>
    <row r="158" spans="1:3">
      <c r="A158" s="4" t="s">
        <v>612</v>
      </c>
    </row>
    <row r="159" spans="1:3">
      <c r="A159" s="3" t="s">
        <v>645</v>
      </c>
    </row>
    <row r="160" spans="1:3">
      <c r="A160" s="4" t="s">
        <v>544</v>
      </c>
      <c r="B160" s="5" t="n">
        <v>0</v>
      </c>
    </row>
    <row r="161" spans="1:3">
      <c r="A161" s="4" t="s">
        <v>545</v>
      </c>
      <c r="B161" s="5" t="n">
        <v>0</v>
      </c>
    </row>
    <row r="162" spans="1:3">
      <c r="A162" s="4" t="s">
        <v>613</v>
      </c>
    </row>
    <row r="163" spans="1:3">
      <c r="A163" s="3" t="s">
        <v>645</v>
      </c>
    </row>
    <row r="164" spans="1:3">
      <c r="A164" s="4" t="s">
        <v>544</v>
      </c>
      <c r="B164" s="5" t="n">
        <v>53</v>
      </c>
    </row>
    <row r="165" spans="1:3">
      <c r="A165" s="4" t="s">
        <v>545</v>
      </c>
      <c r="B165" s="7"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7</v>
      </c>
    </row>
    <row r="2" spans="1:3">
      <c r="A2" s="3" t="s">
        <v>659</v>
      </c>
    </row>
    <row r="3" spans="1:3">
      <c r="A3" s="4" t="s">
        <v>660</v>
      </c>
      <c r="B3" s="7" t="n">
        <v>-1809</v>
      </c>
      <c r="C3" s="7" t="n">
        <v>-1453</v>
      </c>
    </row>
    <row r="4" spans="1:3">
      <c r="A4" s="4" t="s">
        <v>661</v>
      </c>
    </row>
    <row r="5" spans="1:3">
      <c r="A5" s="3" t="s">
        <v>659</v>
      </c>
    </row>
    <row r="6" spans="1:3">
      <c r="A6" s="4" t="s">
        <v>662</v>
      </c>
      <c r="B6" s="5" t="n">
        <v>-2495</v>
      </c>
      <c r="C6" s="5" t="n">
        <v>-2694</v>
      </c>
    </row>
    <row r="7" spans="1:3">
      <c r="A7" s="4" t="s">
        <v>131</v>
      </c>
      <c r="B7" s="5" t="n">
        <v>514</v>
      </c>
      <c r="C7" s="5" t="n">
        <v>914</v>
      </c>
    </row>
    <row r="8" spans="1:3">
      <c r="A8" s="4" t="s">
        <v>660</v>
      </c>
      <c r="B8" s="5" t="n">
        <v>-1981</v>
      </c>
      <c r="C8" s="5" t="n">
        <v>-1780</v>
      </c>
    </row>
    <row r="9" spans="1:3">
      <c r="A9" s="4" t="s">
        <v>663</v>
      </c>
    </row>
    <row r="10" spans="1:3">
      <c r="A10" s="3" t="s">
        <v>659</v>
      </c>
    </row>
    <row r="11" spans="1:3">
      <c r="A11" s="4" t="s">
        <v>662</v>
      </c>
      <c r="B11" s="5" t="n">
        <v>0</v>
      </c>
      <c r="C11" s="5" t="n">
        <v>283</v>
      </c>
    </row>
    <row r="12" spans="1:3">
      <c r="A12" s="4" t="s">
        <v>131</v>
      </c>
      <c r="B12" s="5" t="n">
        <v>0</v>
      </c>
      <c r="C12" s="5" t="n">
        <v>-140</v>
      </c>
    </row>
    <row r="13" spans="1:3">
      <c r="A13" s="4" t="s">
        <v>660</v>
      </c>
      <c r="B13" s="5" t="n">
        <v>0</v>
      </c>
      <c r="C13" s="5" t="n">
        <v>143</v>
      </c>
    </row>
    <row r="14" spans="1:3">
      <c r="A14" s="4" t="s">
        <v>664</v>
      </c>
    </row>
    <row r="15" spans="1:3">
      <c r="A15" s="3" t="s">
        <v>659</v>
      </c>
    </row>
    <row r="16" spans="1:3">
      <c r="A16" s="4" t="s">
        <v>662</v>
      </c>
      <c r="B16" s="5" t="n">
        <v>187</v>
      </c>
      <c r="C16" s="5" t="n">
        <v>250</v>
      </c>
    </row>
    <row r="17" spans="1:3">
      <c r="A17" s="4" t="s">
        <v>131</v>
      </c>
      <c r="B17" s="5" t="n">
        <v>-15</v>
      </c>
      <c r="C17" s="5" t="n">
        <v>-66</v>
      </c>
    </row>
    <row r="18" spans="1:3">
      <c r="A18" s="4" t="s">
        <v>660</v>
      </c>
      <c r="B18" s="7" t="n">
        <v>172</v>
      </c>
      <c r="C18" s="7" t="n">
        <v>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v>
      </c>
    </row>
    <row r="2" spans="1:2">
      <c r="B2" s="2" t="s">
        <v>145</v>
      </c>
    </row>
    <row r="3" spans="1:2">
      <c r="A3" s="3" t="s">
        <v>125</v>
      </c>
    </row>
    <row r="4" spans="1:2">
      <c r="A4" s="4" t="s">
        <v>146</v>
      </c>
      <c r="B4" s="7" t="n">
        <v>-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666</v>
      </c>
      <c r="C1" s="2" t="s">
        <v>27</v>
      </c>
      <c r="D1" s="2" t="s">
        <v>667</v>
      </c>
    </row>
    <row r="2" spans="1:4">
      <c r="A2" s="3" t="s">
        <v>248</v>
      </c>
    </row>
    <row r="3" spans="1:4">
      <c r="A3" s="4" t="s">
        <v>668</v>
      </c>
      <c r="B3" s="4" t="s">
        <v>669</v>
      </c>
      <c r="C3" s="4" t="s">
        <v>670</v>
      </c>
      <c r="D3" s="4" t="s">
        <v>6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7</v>
      </c>
    </row>
    <row r="2" spans="1:3">
      <c r="A2" s="3" t="s">
        <v>673</v>
      </c>
    </row>
    <row r="3" spans="1:3">
      <c r="A3" s="4" t="s">
        <v>674</v>
      </c>
      <c r="B3" s="7" t="n">
        <v>415901</v>
      </c>
      <c r="C3" s="7" t="n">
        <v>410088</v>
      </c>
    </row>
    <row r="4" spans="1:3">
      <c r="A4" s="4" t="s">
        <v>675</v>
      </c>
      <c r="B4" s="4" t="s">
        <v>676</v>
      </c>
      <c r="C4" s="4" t="s">
        <v>677</v>
      </c>
    </row>
    <row r="5" spans="1:3">
      <c r="A5" s="4" t="s">
        <v>678</v>
      </c>
      <c r="B5" s="7" t="n">
        <v>182234</v>
      </c>
      <c r="C5" s="7" t="n">
        <v>166635</v>
      </c>
    </row>
    <row r="6" spans="1:3">
      <c r="A6" s="4" t="s">
        <v>679</v>
      </c>
      <c r="B6" s="4" t="s">
        <v>680</v>
      </c>
      <c r="C6" s="4" t="s">
        <v>680</v>
      </c>
    </row>
    <row r="7" spans="1:3">
      <c r="A7" s="4" t="s">
        <v>681</v>
      </c>
      <c r="B7" s="7" t="n">
        <v>227793</v>
      </c>
      <c r="C7" s="7" t="n">
        <v>208294</v>
      </c>
    </row>
    <row r="8" spans="1:3">
      <c r="A8" s="4" t="s">
        <v>682</v>
      </c>
      <c r="B8" s="4" t="s">
        <v>683</v>
      </c>
      <c r="C8" s="4" t="s">
        <v>683</v>
      </c>
    </row>
    <row r="9" spans="1:3">
      <c r="A9" s="3" t="s">
        <v>684</v>
      </c>
    </row>
    <row r="10" spans="1:3">
      <c r="A10" s="4" t="s">
        <v>685</v>
      </c>
      <c r="B10" s="7" t="n">
        <v>395981</v>
      </c>
      <c r="C10" s="7" t="n">
        <v>389211</v>
      </c>
    </row>
    <row r="11" spans="1:3">
      <c r="A11" s="4" t="s">
        <v>686</v>
      </c>
      <c r="B11" s="4" t="s">
        <v>687</v>
      </c>
      <c r="C11" s="4" t="s">
        <v>688</v>
      </c>
    </row>
    <row r="12" spans="1:3">
      <c r="A12" s="4" t="s">
        <v>689</v>
      </c>
      <c r="B12" s="7" t="n">
        <v>136676</v>
      </c>
      <c r="C12" s="7" t="n">
        <v>124977</v>
      </c>
    </row>
    <row r="13" spans="1:3">
      <c r="A13" s="4" t="s">
        <v>690</v>
      </c>
      <c r="B13" s="4" t="s">
        <v>691</v>
      </c>
      <c r="C13" s="4" t="s">
        <v>691</v>
      </c>
    </row>
    <row r="14" spans="1:3">
      <c r="A14" s="4" t="s">
        <v>692</v>
      </c>
      <c r="B14" s="7" t="n">
        <v>182234</v>
      </c>
      <c r="C14" s="7" t="n">
        <v>166635</v>
      </c>
    </row>
    <row r="15" spans="1:3">
      <c r="A15" s="4" t="s">
        <v>693</v>
      </c>
      <c r="B15" s="4" t="s">
        <v>680</v>
      </c>
      <c r="C15" s="4" t="s">
        <v>680</v>
      </c>
    </row>
    <row r="16" spans="1:3">
      <c r="A16" s="3" t="s">
        <v>694</v>
      </c>
    </row>
    <row r="17" spans="1:3">
      <c r="A17" s="4" t="s">
        <v>695</v>
      </c>
      <c r="B17" s="7" t="n">
        <v>395981</v>
      </c>
      <c r="C17" s="7" t="n">
        <v>389211</v>
      </c>
    </row>
    <row r="18" spans="1:3">
      <c r="A18" s="4" t="s">
        <v>696</v>
      </c>
      <c r="B18" s="4" t="s">
        <v>687</v>
      </c>
      <c r="C18" s="4" t="s">
        <v>688</v>
      </c>
    </row>
    <row r="19" spans="1:3">
      <c r="A19" s="4" t="s">
        <v>697</v>
      </c>
      <c r="B19" s="7" t="n">
        <v>102507</v>
      </c>
      <c r="C19" s="7" t="n">
        <v>93732</v>
      </c>
    </row>
    <row r="20" spans="1:3">
      <c r="A20" s="4" t="s">
        <v>698</v>
      </c>
      <c r="B20" s="4" t="s">
        <v>699</v>
      </c>
      <c r="C20" s="4" t="s">
        <v>699</v>
      </c>
    </row>
    <row r="21" spans="1:3">
      <c r="A21" s="4" t="s">
        <v>700</v>
      </c>
      <c r="B21" s="7" t="n">
        <v>148065</v>
      </c>
      <c r="C21" s="7" t="n">
        <v>135391</v>
      </c>
    </row>
    <row r="22" spans="1:3">
      <c r="A22" s="4" t="s">
        <v>701</v>
      </c>
      <c r="B22" s="4" t="s">
        <v>702</v>
      </c>
      <c r="C22" s="4" t="s">
        <v>702</v>
      </c>
    </row>
    <row r="23" spans="1:3">
      <c r="A23" s="3" t="s">
        <v>703</v>
      </c>
    </row>
    <row r="24" spans="1:3">
      <c r="A24" s="4" t="s">
        <v>704</v>
      </c>
      <c r="B24" s="7" t="n">
        <v>395981</v>
      </c>
      <c r="C24" s="7" t="n">
        <v>389211</v>
      </c>
    </row>
    <row r="25" spans="1:3">
      <c r="A25" s="4" t="s">
        <v>705</v>
      </c>
      <c r="B25" s="4" t="s">
        <v>706</v>
      </c>
      <c r="C25" s="4" t="s">
        <v>707</v>
      </c>
    </row>
    <row r="26" spans="1:3">
      <c r="A26" s="4" t="s">
        <v>708</v>
      </c>
      <c r="B26" s="7" t="n">
        <v>109770</v>
      </c>
      <c r="C26" s="7" t="n">
        <v>104278</v>
      </c>
    </row>
    <row r="27" spans="1:3">
      <c r="A27" s="4" t="s">
        <v>709</v>
      </c>
      <c r="B27" s="4" t="s">
        <v>395</v>
      </c>
      <c r="C27" s="4" t="s">
        <v>395</v>
      </c>
    </row>
    <row r="28" spans="1:3">
      <c r="A28" s="4" t="s">
        <v>710</v>
      </c>
      <c r="B28" s="7" t="n">
        <v>137212</v>
      </c>
      <c r="C28" s="7" t="n">
        <v>130348</v>
      </c>
    </row>
    <row r="29" spans="1:3">
      <c r="A29" s="4" t="s">
        <v>711</v>
      </c>
      <c r="B29" s="4" t="s">
        <v>712</v>
      </c>
      <c r="C29" s="4" t="s">
        <v>712</v>
      </c>
    </row>
    <row r="30" spans="1:3">
      <c r="A30" s="4" t="s">
        <v>713</v>
      </c>
    </row>
    <row r="31" spans="1:3">
      <c r="A31" s="3" t="s">
        <v>673</v>
      </c>
    </row>
    <row r="32" spans="1:3">
      <c r="A32" s="4" t="s">
        <v>674</v>
      </c>
      <c r="B32" s="7" t="n">
        <v>365926</v>
      </c>
      <c r="C32" s="7" t="n">
        <v>341175</v>
      </c>
    </row>
    <row r="33" spans="1:3">
      <c r="A33" s="4" t="s">
        <v>675</v>
      </c>
      <c r="B33" s="4" t="s">
        <v>714</v>
      </c>
      <c r="C33" s="4" t="s">
        <v>715</v>
      </c>
    </row>
    <row r="34" spans="1:3">
      <c r="A34" s="4" t="s">
        <v>678</v>
      </c>
      <c r="B34" s="7" t="n">
        <v>182059</v>
      </c>
      <c r="C34" s="7" t="n">
        <v>166391</v>
      </c>
    </row>
    <row r="35" spans="1:3">
      <c r="A35" s="4" t="s">
        <v>679</v>
      </c>
      <c r="B35" s="4" t="s">
        <v>680</v>
      </c>
      <c r="C35" s="4" t="s">
        <v>680</v>
      </c>
    </row>
    <row r="36" spans="1:3">
      <c r="A36" s="4" t="s">
        <v>681</v>
      </c>
      <c r="B36" s="7" t="n">
        <v>227574</v>
      </c>
      <c r="C36" s="7" t="n">
        <v>207988</v>
      </c>
    </row>
    <row r="37" spans="1:3">
      <c r="A37" s="4" t="s">
        <v>682</v>
      </c>
      <c r="B37" s="4" t="s">
        <v>683</v>
      </c>
      <c r="C37" s="4" t="s">
        <v>683</v>
      </c>
    </row>
    <row r="38" spans="1:3">
      <c r="A38" s="3" t="s">
        <v>684</v>
      </c>
    </row>
    <row r="39" spans="1:3">
      <c r="A39" s="4" t="s">
        <v>685</v>
      </c>
      <c r="B39" s="7" t="n">
        <v>346006</v>
      </c>
      <c r="C39" s="7" t="n">
        <v>320298</v>
      </c>
    </row>
    <row r="40" spans="1:3">
      <c r="A40" s="4" t="s">
        <v>686</v>
      </c>
      <c r="B40" s="4" t="s">
        <v>716</v>
      </c>
      <c r="C40" s="4" t="s">
        <v>717</v>
      </c>
    </row>
    <row r="41" spans="1:3">
      <c r="A41" s="4" t="s">
        <v>689</v>
      </c>
      <c r="B41" s="7" t="n">
        <v>136544</v>
      </c>
      <c r="C41" s="7" t="n">
        <v>124793</v>
      </c>
    </row>
    <row r="42" spans="1:3">
      <c r="A42" s="4" t="s">
        <v>690</v>
      </c>
      <c r="B42" s="4" t="s">
        <v>691</v>
      </c>
      <c r="C42" s="4" t="s">
        <v>691</v>
      </c>
    </row>
    <row r="43" spans="1:3">
      <c r="A43" s="4" t="s">
        <v>692</v>
      </c>
      <c r="B43" s="7" t="n">
        <v>182059</v>
      </c>
      <c r="C43" s="7" t="n">
        <v>166391</v>
      </c>
    </row>
    <row r="44" spans="1:3">
      <c r="A44" s="4" t="s">
        <v>693</v>
      </c>
      <c r="B44" s="4" t="s">
        <v>680</v>
      </c>
      <c r="C44" s="4" t="s">
        <v>680</v>
      </c>
    </row>
    <row r="45" spans="1:3">
      <c r="A45" s="3" t="s">
        <v>694</v>
      </c>
    </row>
    <row r="46" spans="1:3">
      <c r="A46" s="4" t="s">
        <v>695</v>
      </c>
      <c r="B46" s="7" t="n">
        <v>346006</v>
      </c>
      <c r="C46" s="7" t="n">
        <v>320298</v>
      </c>
    </row>
    <row r="47" spans="1:3">
      <c r="A47" s="4" t="s">
        <v>696</v>
      </c>
      <c r="B47" s="4" t="s">
        <v>716</v>
      </c>
      <c r="C47" s="4" t="s">
        <v>717</v>
      </c>
    </row>
    <row r="48" spans="1:3">
      <c r="A48" s="4" t="s">
        <v>697</v>
      </c>
      <c r="B48" s="7" t="n">
        <v>102408</v>
      </c>
      <c r="C48" s="7" t="n">
        <v>93595</v>
      </c>
    </row>
    <row r="49" spans="1:3">
      <c r="A49" s="4" t="s">
        <v>698</v>
      </c>
      <c r="B49" s="4" t="s">
        <v>699</v>
      </c>
      <c r="C49" s="4" t="s">
        <v>699</v>
      </c>
    </row>
    <row r="50" spans="1:3">
      <c r="A50" s="4" t="s">
        <v>700</v>
      </c>
      <c r="B50" s="7" t="n">
        <v>147923</v>
      </c>
      <c r="C50" s="7" t="n">
        <v>135192</v>
      </c>
    </row>
    <row r="51" spans="1:3">
      <c r="A51" s="4" t="s">
        <v>701</v>
      </c>
      <c r="B51" s="4" t="s">
        <v>702</v>
      </c>
      <c r="C51" s="4" t="s">
        <v>702</v>
      </c>
    </row>
    <row r="52" spans="1:3">
      <c r="A52" s="3" t="s">
        <v>703</v>
      </c>
    </row>
    <row r="53" spans="1:3">
      <c r="A53" s="4" t="s">
        <v>704</v>
      </c>
      <c r="B53" s="7" t="n">
        <v>346006</v>
      </c>
      <c r="C53" s="7" t="n">
        <v>320298</v>
      </c>
    </row>
    <row r="54" spans="1:3">
      <c r="A54" s="4" t="s">
        <v>705</v>
      </c>
      <c r="B54" s="4" t="s">
        <v>718</v>
      </c>
      <c r="C54" s="4" t="s">
        <v>719</v>
      </c>
    </row>
    <row r="55" spans="1:3">
      <c r="A55" s="4" t="s">
        <v>708</v>
      </c>
      <c r="B55" s="7" t="n">
        <v>109664</v>
      </c>
      <c r="C55" s="7" t="n">
        <v>104137</v>
      </c>
    </row>
    <row r="56" spans="1:3">
      <c r="A56" s="4" t="s">
        <v>709</v>
      </c>
      <c r="B56" s="4" t="s">
        <v>395</v>
      </c>
      <c r="C56" s="4" t="s">
        <v>395</v>
      </c>
    </row>
    <row r="57" spans="1:3">
      <c r="A57" s="4" t="s">
        <v>710</v>
      </c>
      <c r="B57" s="7" t="n">
        <v>137080</v>
      </c>
      <c r="C57" s="7" t="n">
        <v>130171</v>
      </c>
    </row>
    <row r="58" spans="1:3">
      <c r="A58" s="4" t="s">
        <v>711</v>
      </c>
      <c r="B58" s="4" t="s">
        <v>712</v>
      </c>
      <c r="C58" s="4" t="s">
        <v>7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7</v>
      </c>
    </row>
    <row r="2" spans="1:3">
      <c r="A2" s="3" t="s">
        <v>253</v>
      </c>
    </row>
    <row r="3" spans="1:3">
      <c r="A3" s="4" t="s">
        <v>721</v>
      </c>
      <c r="B3" s="5" t="n">
        <v>291617</v>
      </c>
      <c r="C3" s="5" t="n">
        <v>219860</v>
      </c>
    </row>
    <row r="4" spans="1:3">
      <c r="A4" s="4" t="s">
        <v>722</v>
      </c>
      <c r="B4" s="5" t="n">
        <v>56778</v>
      </c>
      <c r="C4" s="5" t="n">
        <v>75912</v>
      </c>
    </row>
    <row r="5" spans="1:3">
      <c r="A5" s="4" t="s">
        <v>723</v>
      </c>
      <c r="B5" s="5" t="n">
        <v>1916919</v>
      </c>
      <c r="C5" s="5" t="n">
        <v>1973699</v>
      </c>
    </row>
    <row r="6" spans="1:3">
      <c r="A6" s="4" t="s">
        <v>148</v>
      </c>
      <c r="B6" s="5" t="n">
        <v>2265314</v>
      </c>
      <c r="C6" s="5" t="n">
        <v>2269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24</v>
      </c>
      <c r="B1" s="2" t="s">
        <v>75</v>
      </c>
      <c r="D1" s="2" t="s">
        <v>1</v>
      </c>
    </row>
    <row r="2" spans="1:6">
      <c r="B2" s="2" t="s">
        <v>2</v>
      </c>
      <c r="C2" s="2" t="s">
        <v>76</v>
      </c>
      <c r="D2" s="2" t="s">
        <v>2</v>
      </c>
      <c r="E2" s="2" t="s">
        <v>76</v>
      </c>
      <c r="F2" s="2" t="s">
        <v>27</v>
      </c>
    </row>
    <row r="3" spans="1:6">
      <c r="A3" s="3" t="s">
        <v>253</v>
      </c>
    </row>
    <row r="4" spans="1:6">
      <c r="A4" s="4" t="s">
        <v>725</v>
      </c>
      <c r="B4" s="5" t="n">
        <v>75912</v>
      </c>
      <c r="D4" s="5" t="n">
        <v>75912</v>
      </c>
    </row>
    <row r="5" spans="1:6">
      <c r="A5" s="4" t="s">
        <v>726</v>
      </c>
      <c r="B5" s="7" t="n">
        <v>46200</v>
      </c>
      <c r="D5" s="7" t="n">
        <v>46200</v>
      </c>
      <c r="F5" s="7" t="n">
        <v>39700</v>
      </c>
    </row>
    <row r="6" spans="1:6">
      <c r="A6" s="4" t="s">
        <v>188</v>
      </c>
      <c r="B6" s="7" t="n">
        <v>434</v>
      </c>
      <c r="C6" s="7" t="n">
        <v>357</v>
      </c>
      <c r="D6" s="7" t="n">
        <v>1209</v>
      </c>
      <c r="E6" s="7" t="n">
        <v>10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5</v>
      </c>
      <c r="D1" s="2" t="s">
        <v>1</v>
      </c>
    </row>
    <row r="2" spans="1:5">
      <c r="B2" s="2" t="s">
        <v>2</v>
      </c>
      <c r="C2" s="2" t="s">
        <v>76</v>
      </c>
      <c r="D2" s="2" t="s">
        <v>2</v>
      </c>
      <c r="E2" s="2" t="s">
        <v>76</v>
      </c>
    </row>
    <row r="3" spans="1:5">
      <c r="A3" s="3" t="s">
        <v>728</v>
      </c>
    </row>
    <row r="4" spans="1:5">
      <c r="A4" s="4" t="s">
        <v>729</v>
      </c>
      <c r="B4" s="7" t="n">
        <v>5789</v>
      </c>
      <c r="C4" s="7" t="n">
        <v>3841</v>
      </c>
      <c r="D4" s="7" t="n">
        <v>18829</v>
      </c>
      <c r="E4" s="7" t="n">
        <v>15196</v>
      </c>
    </row>
    <row r="5" spans="1:5">
      <c r="A5" s="4" t="s">
        <v>730</v>
      </c>
      <c r="B5" s="5" t="n">
        <v>26894607</v>
      </c>
      <c r="C5" s="5" t="n">
        <v>26865148</v>
      </c>
      <c r="D5" s="5" t="n">
        <v>26875768</v>
      </c>
      <c r="E5" s="5" t="n">
        <v>26855598</v>
      </c>
    </row>
    <row r="6" spans="1:5">
      <c r="A6" s="4" t="s">
        <v>731</v>
      </c>
      <c r="B6" s="5" t="n">
        <v>-711219</v>
      </c>
      <c r="C6" s="5" t="n">
        <v>-2002397</v>
      </c>
      <c r="D6" s="5" t="n">
        <v>-710404</v>
      </c>
      <c r="E6" s="5" t="n">
        <v>-2021219</v>
      </c>
    </row>
    <row r="7" spans="1:5">
      <c r="A7" s="4" t="s">
        <v>732</v>
      </c>
      <c r="B7" s="5" t="n">
        <v>-1926486</v>
      </c>
      <c r="C7" s="5" t="n">
        <v>-889635</v>
      </c>
      <c r="D7" s="5" t="n">
        <v>-1945309</v>
      </c>
      <c r="E7" s="5" t="n">
        <v>-888494</v>
      </c>
    </row>
    <row r="8" spans="1:5">
      <c r="A8" s="4" t="s">
        <v>733</v>
      </c>
      <c r="B8" s="5" t="n">
        <v>24256902</v>
      </c>
      <c r="C8" s="5" t="n">
        <v>23973116</v>
      </c>
      <c r="D8" s="5" t="n">
        <v>24220055</v>
      </c>
      <c r="E8" s="5" t="n">
        <v>23945885</v>
      </c>
    </row>
    <row r="9" spans="1:5">
      <c r="A9" s="4" t="s">
        <v>734</v>
      </c>
      <c r="B9" s="5" t="n">
        <v>25242737</v>
      </c>
      <c r="C9" s="5" t="n">
        <v>24510092</v>
      </c>
      <c r="D9" s="5" t="n">
        <v>25021158</v>
      </c>
      <c r="E9" s="5" t="n">
        <v>24377662</v>
      </c>
    </row>
    <row r="10" spans="1:5">
      <c r="A10" s="3" t="s">
        <v>118</v>
      </c>
    </row>
    <row r="11" spans="1:5">
      <c r="A11" s="4" t="s">
        <v>119</v>
      </c>
      <c r="B11" s="8" t="n">
        <v>0.24</v>
      </c>
      <c r="C11" s="8" t="n">
        <v>0.16</v>
      </c>
      <c r="D11" s="8" t="n">
        <v>0.78</v>
      </c>
      <c r="E11" s="8" t="n">
        <v>0.63</v>
      </c>
    </row>
    <row r="12" spans="1:5">
      <c r="A12" s="4" t="s">
        <v>120</v>
      </c>
      <c r="B12" s="8" t="n">
        <v>0.23</v>
      </c>
      <c r="C12" s="8" t="n">
        <v>0.16</v>
      </c>
      <c r="D12" s="8" t="n">
        <v>0.75</v>
      </c>
      <c r="E12" s="8" t="n">
        <v>0.62</v>
      </c>
    </row>
    <row r="13" spans="1:5">
      <c r="A13" s="4" t="s">
        <v>735</v>
      </c>
      <c r="B13" s="5" t="n">
        <v>236056</v>
      </c>
      <c r="C13" s="5" t="n">
        <v>407950</v>
      </c>
      <c r="D13" s="5" t="n">
        <v>589746</v>
      </c>
      <c r="E13" s="5" t="n">
        <v>407950</v>
      </c>
    </row>
    <row r="14" spans="1:5">
      <c r="A14" s="4" t="s">
        <v>736</v>
      </c>
    </row>
    <row r="15" spans="1:5">
      <c r="A15" s="3" t="s">
        <v>728</v>
      </c>
    </row>
    <row r="16" spans="1:5">
      <c r="A16" s="4" t="s">
        <v>737</v>
      </c>
      <c r="B16" s="5" t="n">
        <v>664345</v>
      </c>
      <c r="C16" s="5" t="n">
        <v>240806</v>
      </c>
      <c r="D16" s="5" t="n">
        <v>534257</v>
      </c>
      <c r="E16" s="5" t="n">
        <v>178712</v>
      </c>
    </row>
    <row r="17" spans="1:5">
      <c r="A17" s="4" t="s">
        <v>738</v>
      </c>
    </row>
    <row r="18" spans="1:5">
      <c r="A18" s="3" t="s">
        <v>728</v>
      </c>
    </row>
    <row r="19" spans="1:5">
      <c r="A19" s="4" t="s">
        <v>737</v>
      </c>
      <c r="B19" s="5" t="n">
        <v>321490</v>
      </c>
      <c r="C19" s="5" t="n">
        <v>296170</v>
      </c>
      <c r="D19" s="5" t="n">
        <v>266846</v>
      </c>
      <c r="E19" s="5" t="n">
        <v>2530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739</v>
      </c>
      <c r="B1" s="2" t="s">
        <v>75</v>
      </c>
      <c r="D1" s="2" t="s">
        <v>1</v>
      </c>
      <c r="F1" s="2" t="s">
        <v>740</v>
      </c>
    </row>
    <row r="2" spans="1:7">
      <c r="B2" s="2" t="s">
        <v>2</v>
      </c>
      <c r="C2" s="2" t="s">
        <v>76</v>
      </c>
      <c r="D2" s="2" t="s">
        <v>2</v>
      </c>
      <c r="E2" s="2" t="s">
        <v>76</v>
      </c>
      <c r="F2" s="2" t="s">
        <v>2</v>
      </c>
      <c r="G2" s="2" t="s">
        <v>27</v>
      </c>
    </row>
    <row r="3" spans="1:7">
      <c r="A3" s="4" t="s">
        <v>736</v>
      </c>
    </row>
    <row r="4" spans="1:7">
      <c r="A4" s="3" t="s">
        <v>728</v>
      </c>
    </row>
    <row r="5" spans="1:7">
      <c r="A5" s="4" t="s">
        <v>741</v>
      </c>
      <c r="B5" s="5" t="n">
        <v>2846681</v>
      </c>
      <c r="D5" s="5" t="n">
        <v>2846681</v>
      </c>
      <c r="F5" s="5" t="n">
        <v>2846681</v>
      </c>
    </row>
    <row r="6" spans="1:7">
      <c r="A6" s="4" t="s">
        <v>742</v>
      </c>
      <c r="D6" s="4" t="s">
        <v>743</v>
      </c>
    </row>
    <row r="7" spans="1:7">
      <c r="A7" s="4" t="s">
        <v>744</v>
      </c>
      <c r="D7" s="4" t="s">
        <v>745</v>
      </c>
    </row>
    <row r="8" spans="1:7">
      <c r="A8" s="4" t="s">
        <v>162</v>
      </c>
      <c r="B8" s="7" t="n">
        <v>589</v>
      </c>
      <c r="C8" s="7" t="n">
        <v>574</v>
      </c>
      <c r="D8" s="7" t="n">
        <v>1700</v>
      </c>
      <c r="E8" s="7" t="n">
        <v>1800</v>
      </c>
    </row>
    <row r="9" spans="1:7">
      <c r="A9" s="4" t="s">
        <v>746</v>
      </c>
      <c r="B9" s="7" t="n">
        <v>113</v>
      </c>
      <c r="C9" s="5" t="n">
        <v>159</v>
      </c>
      <c r="D9" s="7" t="n">
        <v>332</v>
      </c>
      <c r="E9" s="5" t="n">
        <v>475</v>
      </c>
    </row>
    <row r="10" spans="1:7">
      <c r="A10" s="4" t="s">
        <v>747</v>
      </c>
    </row>
    <row r="11" spans="1:7">
      <c r="A11" s="3" t="s">
        <v>728</v>
      </c>
    </row>
    <row r="12" spans="1:7">
      <c r="A12" s="4" t="s">
        <v>741</v>
      </c>
      <c r="B12" s="5" t="n">
        <v>1138673</v>
      </c>
      <c r="D12" s="5" t="n">
        <v>1138673</v>
      </c>
      <c r="F12" s="5" t="n">
        <v>1138673</v>
      </c>
    </row>
    <row r="13" spans="1:7">
      <c r="A13" s="4" t="s">
        <v>162</v>
      </c>
      <c r="B13" s="7" t="n">
        <v>825</v>
      </c>
      <c r="C13" s="5" t="n">
        <v>789</v>
      </c>
      <c r="D13" s="7" t="n">
        <v>2400</v>
      </c>
      <c r="E13" s="5" t="n">
        <v>2400</v>
      </c>
    </row>
    <row r="14" spans="1:7">
      <c r="A14" s="4" t="s">
        <v>746</v>
      </c>
      <c r="B14" s="7" t="n">
        <v>232</v>
      </c>
      <c r="C14" s="7" t="n">
        <v>322</v>
      </c>
      <c r="D14" s="7" t="n">
        <v>674</v>
      </c>
      <c r="E14" s="7" t="n">
        <v>962</v>
      </c>
    </row>
    <row r="15" spans="1:7">
      <c r="A15" s="4" t="s">
        <v>748</v>
      </c>
      <c r="D15" s="5" t="n">
        <v>59300</v>
      </c>
    </row>
    <row r="16" spans="1:7">
      <c r="A16" s="4" t="s">
        <v>749</v>
      </c>
      <c r="D16" s="5" t="n">
        <v>50882</v>
      </c>
    </row>
    <row r="17" spans="1:7">
      <c r="A17" s="4" t="s">
        <v>750</v>
      </c>
      <c r="B17" s="5" t="n">
        <v>713948</v>
      </c>
      <c r="D17" s="5" t="n">
        <v>713948</v>
      </c>
      <c r="F17" s="5" t="n">
        <v>713948</v>
      </c>
      <c r="G17" s="5" t="n">
        <v>730420</v>
      </c>
    </row>
    <row r="18" spans="1:7">
      <c r="A18" s="4" t="s">
        <v>751</v>
      </c>
      <c r="D18" s="5" t="n">
        <v>24890</v>
      </c>
    </row>
    <row r="19" spans="1:7">
      <c r="A19" s="4" t="s">
        <v>752</v>
      </c>
    </row>
    <row r="20" spans="1:7">
      <c r="A20" s="3" t="s">
        <v>728</v>
      </c>
    </row>
    <row r="21" spans="1:7">
      <c r="A21" s="4" t="s">
        <v>748</v>
      </c>
      <c r="F21" s="5" t="n">
        <v>40000</v>
      </c>
    </row>
    <row r="22" spans="1:7">
      <c r="A22" s="4" t="s">
        <v>749</v>
      </c>
      <c r="F22" s="5" t="n">
        <v>12000</v>
      </c>
    </row>
    <row r="23" spans="1:7">
      <c r="A23" s="4" t="s">
        <v>750</v>
      </c>
      <c r="B23" s="5" t="n">
        <v>24000</v>
      </c>
      <c r="D23" s="5" t="n">
        <v>24000</v>
      </c>
      <c r="F23" s="5" t="n">
        <v>24000</v>
      </c>
    </row>
    <row r="24" spans="1:7">
      <c r="A24" s="4" t="s">
        <v>751</v>
      </c>
      <c r="D24" s="5" t="n">
        <v>2000</v>
      </c>
      <c r="F24" s="5" t="n">
        <v>4000</v>
      </c>
    </row>
    <row r="25" spans="1:7">
      <c r="A25" s="4" t="s">
        <v>753</v>
      </c>
    </row>
    <row r="26" spans="1:7">
      <c r="A26" s="3" t="s">
        <v>728</v>
      </c>
    </row>
    <row r="27" spans="1:7">
      <c r="A27" s="4" t="s">
        <v>742</v>
      </c>
      <c r="D27" s="4" t="s">
        <v>7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754</v>
      </c>
      <c r="B1" s="2" t="s">
        <v>1</v>
      </c>
    </row>
    <row r="2" spans="1:2">
      <c r="B2" s="2" t="s">
        <v>755</v>
      </c>
    </row>
    <row r="3" spans="1:2">
      <c r="A3" s="3" t="s">
        <v>728</v>
      </c>
    </row>
    <row r="4" spans="1:2">
      <c r="A4" s="4" t="s">
        <v>756</v>
      </c>
      <c r="B4" s="5" t="n">
        <v>214500</v>
      </c>
    </row>
    <row r="5" spans="1:2">
      <c r="A5" s="4" t="s">
        <v>736</v>
      </c>
    </row>
    <row r="6" spans="1:2">
      <c r="A6" s="3" t="s">
        <v>728</v>
      </c>
    </row>
    <row r="7" spans="1:2">
      <c r="A7" s="4" t="s">
        <v>756</v>
      </c>
      <c r="B7" s="5" t="n">
        <v>214500</v>
      </c>
    </row>
    <row r="8" spans="1:2">
      <c r="A8" s="4" t="s">
        <v>744</v>
      </c>
      <c r="B8" s="4" t="s">
        <v>745</v>
      </c>
    </row>
    <row r="9" spans="1:2">
      <c r="A9" s="4" t="s">
        <v>742</v>
      </c>
      <c r="B9" s="4" t="s">
        <v>743</v>
      </c>
    </row>
    <row r="10" spans="1:2">
      <c r="A10" s="4" t="s">
        <v>757</v>
      </c>
      <c r="B10" s="4" t="s">
        <v>758</v>
      </c>
    </row>
    <row r="11" spans="1:2">
      <c r="A11" s="4" t="s">
        <v>759</v>
      </c>
    </row>
    <row r="12" spans="1:2">
      <c r="A12" s="3" t="s">
        <v>728</v>
      </c>
    </row>
    <row r="13" spans="1:2">
      <c r="A13" s="4" t="s">
        <v>760</v>
      </c>
      <c r="B13" s="4" t="s">
        <v>761</v>
      </c>
    </row>
    <row r="14" spans="1:2">
      <c r="A14" s="4" t="s">
        <v>762</v>
      </c>
      <c r="B14" s="4" t="s">
        <v>763</v>
      </c>
    </row>
    <row r="15" spans="1:2">
      <c r="A15" s="4" t="s">
        <v>764</v>
      </c>
      <c r="B15" s="4" t="s">
        <v>765</v>
      </c>
    </row>
    <row r="16" spans="1:2">
      <c r="A16" s="4" t="s">
        <v>766</v>
      </c>
      <c r="B16" s="8" t="n">
        <v>4.12</v>
      </c>
    </row>
    <row r="17" spans="1:2">
      <c r="A17" s="4" t="s">
        <v>753</v>
      </c>
    </row>
    <row r="18" spans="1:2">
      <c r="A18" s="3" t="s">
        <v>728</v>
      </c>
    </row>
    <row r="19" spans="1:2">
      <c r="A19" s="4" t="s">
        <v>742</v>
      </c>
      <c r="B19" s="4" t="s">
        <v>743</v>
      </c>
    </row>
    <row r="20" spans="1:2">
      <c r="A20" s="4" t="s">
        <v>760</v>
      </c>
      <c r="B20" s="4" t="s">
        <v>767</v>
      </c>
    </row>
    <row r="21" spans="1:2">
      <c r="A21" s="4" t="s">
        <v>762</v>
      </c>
      <c r="B21" s="4" t="s">
        <v>768</v>
      </c>
    </row>
    <row r="22" spans="1:2">
      <c r="A22" s="4" t="s">
        <v>764</v>
      </c>
      <c r="B22" s="4" t="s">
        <v>769</v>
      </c>
    </row>
    <row r="23" spans="1:2">
      <c r="A23" s="4" t="s">
        <v>766</v>
      </c>
      <c r="B23" s="8" t="n">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770</v>
      </c>
      <c r="B1" s="2" t="s">
        <v>1</v>
      </c>
    </row>
    <row r="2" spans="1:2">
      <c r="B2" s="2" t="s">
        <v>771</v>
      </c>
    </row>
    <row r="3" spans="1:2">
      <c r="A3" s="3" t="s">
        <v>772</v>
      </c>
    </row>
    <row r="4" spans="1:2">
      <c r="A4" s="4" t="s">
        <v>773</v>
      </c>
      <c r="B4" s="5" t="n">
        <v>2684650</v>
      </c>
    </row>
    <row r="5" spans="1:2">
      <c r="A5" s="4" t="s">
        <v>748</v>
      </c>
      <c r="B5" s="5" t="n">
        <v>214500</v>
      </c>
    </row>
    <row r="6" spans="1:2">
      <c r="A6" s="4" t="s">
        <v>751</v>
      </c>
      <c r="B6" s="5" t="n">
        <v>-79120</v>
      </c>
    </row>
    <row r="7" spans="1:2">
      <c r="A7" s="4" t="s">
        <v>774</v>
      </c>
      <c r="B7" s="5" t="n">
        <v>-60500</v>
      </c>
    </row>
    <row r="8" spans="1:2">
      <c r="A8" s="4" t="s">
        <v>775</v>
      </c>
      <c r="B8" s="5" t="n">
        <v>2759530</v>
      </c>
    </row>
    <row r="9" spans="1:2">
      <c r="A9" s="4" t="s">
        <v>776</v>
      </c>
      <c r="B9" s="5" t="n">
        <v>963080</v>
      </c>
    </row>
    <row r="10" spans="1:2">
      <c r="A10" s="3" t="s">
        <v>777</v>
      </c>
    </row>
    <row r="11" spans="1:2">
      <c r="A11" s="4" t="s">
        <v>778</v>
      </c>
      <c r="B11" s="8" t="n">
        <v>14.7</v>
      </c>
    </row>
    <row r="12" spans="1:2">
      <c r="A12" s="4" t="s">
        <v>779</v>
      </c>
      <c r="B12" s="11" t="n">
        <v>21.04</v>
      </c>
    </row>
    <row r="13" spans="1:2">
      <c r="A13" s="4" t="s">
        <v>780</v>
      </c>
      <c r="B13" s="11" t="n">
        <v>14.31</v>
      </c>
    </row>
    <row r="14" spans="1:2">
      <c r="A14" s="4" t="s">
        <v>781</v>
      </c>
      <c r="B14" s="11" t="n">
        <v>14.1</v>
      </c>
    </row>
    <row r="15" spans="1:2">
      <c r="A15" s="4" t="s">
        <v>782</v>
      </c>
      <c r="B15" s="11" t="n">
        <v>15.21</v>
      </c>
    </row>
    <row r="16" spans="1:2">
      <c r="A16" s="4" t="s">
        <v>783</v>
      </c>
      <c r="B16" s="8" t="n">
        <v>14.42</v>
      </c>
    </row>
    <row r="17" spans="1:2">
      <c r="A17" s="4" t="s">
        <v>784</v>
      </c>
      <c r="B17" s="4" t="s">
        <v>785</v>
      </c>
    </row>
    <row r="18" spans="1:2">
      <c r="A18" s="4" t="s">
        <v>786</v>
      </c>
      <c r="B18" s="4" t="s">
        <v>787</v>
      </c>
    </row>
    <row r="19" spans="1:2">
      <c r="A19" s="3" t="s">
        <v>788</v>
      </c>
    </row>
    <row r="20" spans="1:2">
      <c r="A20" s="4" t="s">
        <v>789</v>
      </c>
      <c r="B20" s="7" t="n">
        <v>426000</v>
      </c>
    </row>
    <row r="21" spans="1:2">
      <c r="A21" s="4" t="s">
        <v>790</v>
      </c>
      <c r="B21" s="5" t="n">
        <v>24522000</v>
      </c>
    </row>
    <row r="22" spans="1:2">
      <c r="A22" s="4" t="s">
        <v>791</v>
      </c>
      <c r="B22" s="7" t="n">
        <v>9326000</v>
      </c>
    </row>
    <row r="23" spans="1:2">
      <c r="A23" s="4" t="s">
        <v>736</v>
      </c>
    </row>
    <row r="24" spans="1:2">
      <c r="A24" s="3" t="s">
        <v>772</v>
      </c>
    </row>
    <row r="25" spans="1:2">
      <c r="A25" s="4" t="s">
        <v>748</v>
      </c>
      <c r="B25" s="5" t="n">
        <v>214500</v>
      </c>
    </row>
    <row r="26" spans="1:2">
      <c r="A26" s="3" t="s">
        <v>788</v>
      </c>
    </row>
    <row r="27" spans="1:2">
      <c r="A27" s="4" t="s">
        <v>792</v>
      </c>
      <c r="B27" s="7" t="n">
        <v>5769000</v>
      </c>
    </row>
    <row r="28" spans="1:2">
      <c r="A28" s="4" t="s">
        <v>793</v>
      </c>
      <c r="B28" s="4" t="s">
        <v>7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795</v>
      </c>
      <c r="B1" s="2" t="s">
        <v>1</v>
      </c>
    </row>
    <row r="2" spans="1:2">
      <c r="B2" s="2" t="s">
        <v>2</v>
      </c>
    </row>
    <row r="3" spans="1:2">
      <c r="A3" s="3" t="s">
        <v>796</v>
      </c>
    </row>
    <row r="4" spans="1:2">
      <c r="A4" s="4" t="s">
        <v>773</v>
      </c>
      <c r="B4" s="5" t="n">
        <v>730420</v>
      </c>
    </row>
    <row r="5" spans="1:2">
      <c r="A5" s="4" t="s">
        <v>748</v>
      </c>
      <c r="B5" s="5" t="n">
        <v>59300</v>
      </c>
    </row>
    <row r="6" spans="1:2">
      <c r="A6" s="4" t="s">
        <v>749</v>
      </c>
      <c r="B6" s="5" t="n">
        <v>-50882</v>
      </c>
    </row>
    <row r="7" spans="1:2">
      <c r="A7" s="4" t="s">
        <v>751</v>
      </c>
      <c r="B7" s="5" t="n">
        <v>-24890</v>
      </c>
    </row>
    <row r="8" spans="1:2">
      <c r="A8" s="4" t="s">
        <v>775</v>
      </c>
      <c r="B8" s="5" t="n">
        <v>713948</v>
      </c>
    </row>
    <row r="9" spans="1:2">
      <c r="A9" s="3" t="s">
        <v>797</v>
      </c>
    </row>
    <row r="10" spans="1:2">
      <c r="A10" s="4" t="s">
        <v>798</v>
      </c>
      <c r="B10" s="8" t="n">
        <v>15.11</v>
      </c>
    </row>
    <row r="11" spans="1:2">
      <c r="A11" s="4" t="s">
        <v>799</v>
      </c>
      <c r="B11" s="11" t="n">
        <v>21.1</v>
      </c>
    </row>
    <row r="12" spans="1:2">
      <c r="A12" s="4" t="s">
        <v>800</v>
      </c>
      <c r="B12" s="11" t="n">
        <v>17.09</v>
      </c>
    </row>
    <row r="13" spans="1:2">
      <c r="A13" s="4" t="s">
        <v>801</v>
      </c>
      <c r="B13" s="11" t="n">
        <v>14.31</v>
      </c>
    </row>
    <row r="14" spans="1:2">
      <c r="A14" s="4" t="s">
        <v>802</v>
      </c>
      <c r="B14" s="8" t="n">
        <v>15.5</v>
      </c>
    </row>
    <row r="15" spans="1:2">
      <c r="A15" s="4" t="s">
        <v>803</v>
      </c>
      <c r="B15" s="7" t="n">
        <v>8211</v>
      </c>
    </row>
    <row r="16" spans="1:2">
      <c r="A16" s="4" t="s">
        <v>793</v>
      </c>
      <c r="B16" s="4" t="s">
        <v>8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28"/>
    <col customWidth="1" max="6" min="6" width="18"/>
    <col customWidth="1" max="7" min="7" width="46"/>
  </cols>
  <sheetData>
    <row r="1" spans="1:7">
      <c r="A1" s="1" t="s">
        <v>147</v>
      </c>
      <c r="B1" s="2" t="s">
        <v>148</v>
      </c>
      <c r="C1" s="2" t="s">
        <v>149</v>
      </c>
      <c r="D1" s="2" t="s">
        <v>58</v>
      </c>
      <c r="E1" s="2" t="s">
        <v>150</v>
      </c>
      <c r="F1" s="2" t="s">
        <v>60</v>
      </c>
      <c r="G1" s="2" t="s">
        <v>151</v>
      </c>
    </row>
    <row r="2" spans="1:7">
      <c r="A2" s="3" t="s">
        <v>152</v>
      </c>
    </row>
    <row r="3" spans="1:7">
      <c r="A3" s="4" t="s">
        <v>153</v>
      </c>
      <c r="D3" s="7" t="n">
        <v>27000</v>
      </c>
      <c r="F3" s="7" t="n">
        <v>-27000</v>
      </c>
    </row>
    <row r="4" spans="1:7">
      <c r="A4" s="4" t="s">
        <v>154</v>
      </c>
      <c r="C4" s="7" t="n">
        <v>268000</v>
      </c>
      <c r="D4" s="5" t="n">
        <v>249308000</v>
      </c>
      <c r="E4" s="7" t="n">
        <v>-20496000</v>
      </c>
      <c r="F4" s="5" t="n">
        <v>161896000</v>
      </c>
      <c r="G4" s="7" t="n">
        <v>-4069000</v>
      </c>
    </row>
    <row r="5" spans="1:7">
      <c r="A5" s="4" t="s">
        <v>155</v>
      </c>
      <c r="C5" s="5" t="n">
        <v>26759953</v>
      </c>
    </row>
    <row r="6" spans="1:7">
      <c r="A6" s="3" t="s">
        <v>152</v>
      </c>
    </row>
    <row r="7" spans="1:7">
      <c r="A7" s="4" t="s">
        <v>140</v>
      </c>
      <c r="B7" s="7" t="n">
        <v>17651000</v>
      </c>
      <c r="F7" s="5" t="n">
        <v>15196000</v>
      </c>
      <c r="G7" s="5" t="n">
        <v>2455000</v>
      </c>
    </row>
    <row r="8" spans="1:7">
      <c r="A8" s="4" t="s">
        <v>156</v>
      </c>
      <c r="B8" s="5" t="n">
        <v>1041000</v>
      </c>
      <c r="D8" s="5" t="n">
        <v>472000</v>
      </c>
      <c r="E8" s="5" t="n">
        <v>569000</v>
      </c>
    </row>
    <row r="9" spans="1:7">
      <c r="A9" s="4" t="s">
        <v>157</v>
      </c>
      <c r="B9" s="5" t="n">
        <v>-10783000</v>
      </c>
      <c r="F9" s="5" t="n">
        <v>-10783000</v>
      </c>
    </row>
    <row r="10" spans="1:7">
      <c r="A10" s="4" t="s">
        <v>158</v>
      </c>
      <c r="C10" s="5" t="n">
        <v>184695</v>
      </c>
    </row>
    <row r="11" spans="1:7">
      <c r="A11" s="4" t="s">
        <v>159</v>
      </c>
      <c r="B11" s="5" t="n">
        <v>0</v>
      </c>
    </row>
    <row r="12" spans="1:7">
      <c r="A12" s="4" t="s">
        <v>160</v>
      </c>
      <c r="C12" s="5" t="n">
        <v>-85317</v>
      </c>
    </row>
    <row r="13" spans="1:7">
      <c r="A13" s="4" t="s">
        <v>161</v>
      </c>
      <c r="B13" s="5" t="n">
        <v>0</v>
      </c>
    </row>
    <row r="14" spans="1:7">
      <c r="A14" s="4" t="s">
        <v>162</v>
      </c>
      <c r="B14" s="5" t="n">
        <v>4108000</v>
      </c>
      <c r="D14" s="5" t="n">
        <v>4108000</v>
      </c>
    </row>
    <row r="15" spans="1:7">
      <c r="A15" s="4" t="s">
        <v>163</v>
      </c>
      <c r="C15" s="5" t="n">
        <v>-5903</v>
      </c>
    </row>
    <row r="16" spans="1:7">
      <c r="A16" s="4" t="s">
        <v>164</v>
      </c>
      <c r="D16" s="5" t="n">
        <v>-107000</v>
      </c>
    </row>
    <row r="17" spans="1:7">
      <c r="A17" s="4" t="s">
        <v>165</v>
      </c>
      <c r="C17" s="5" t="n">
        <v>15660</v>
      </c>
    </row>
    <row r="18" spans="1:7">
      <c r="A18" s="4" t="s">
        <v>166</v>
      </c>
      <c r="B18" s="5" t="n">
        <v>217000</v>
      </c>
      <c r="D18" s="5" t="n">
        <v>217000</v>
      </c>
    </row>
    <row r="19" spans="1:7">
      <c r="A19" s="4" t="s">
        <v>167</v>
      </c>
      <c r="B19" s="5" t="n">
        <v>399034000</v>
      </c>
      <c r="C19" s="7" t="n">
        <v>268000</v>
      </c>
      <c r="D19" s="5" t="n">
        <v>254025000</v>
      </c>
      <c r="E19" s="5" t="n">
        <v>-19927000</v>
      </c>
      <c r="F19" s="5" t="n">
        <v>166282000</v>
      </c>
      <c r="G19" s="5" t="n">
        <v>-1614000</v>
      </c>
    </row>
    <row r="20" spans="1:7">
      <c r="A20" s="4" t="s">
        <v>168</v>
      </c>
      <c r="C20" s="5" t="n">
        <v>26869088</v>
      </c>
    </row>
    <row r="21" spans="1:7">
      <c r="A21" s="3" t="s">
        <v>152</v>
      </c>
    </row>
    <row r="22" spans="1:7">
      <c r="A22" s="4" t="s">
        <v>169</v>
      </c>
      <c r="F22" s="5" t="n">
        <v>173000</v>
      </c>
      <c r="G22" s="5" t="n">
        <v>-173000</v>
      </c>
    </row>
    <row r="23" spans="1:7">
      <c r="A23" s="4" t="s">
        <v>170</v>
      </c>
      <c r="F23" s="5" t="n">
        <v>279000</v>
      </c>
      <c r="G23" s="5" t="n">
        <v>-279000</v>
      </c>
    </row>
    <row r="24" spans="1:7">
      <c r="A24" s="4" t="s">
        <v>171</v>
      </c>
      <c r="B24" s="5" t="n">
        <v>397806000</v>
      </c>
      <c r="C24" s="7" t="n">
        <v>268000</v>
      </c>
      <c r="D24" s="5" t="n">
        <v>254750000</v>
      </c>
      <c r="E24" s="5" t="n">
        <v>-19737000</v>
      </c>
      <c r="F24" s="5" t="n">
        <v>163978000</v>
      </c>
      <c r="G24" s="5" t="n">
        <v>-1453000</v>
      </c>
    </row>
    <row r="25" spans="1:7">
      <c r="A25" s="4" t="s">
        <v>172</v>
      </c>
      <c r="C25" s="5" t="n">
        <v>26827660</v>
      </c>
    </row>
    <row r="26" spans="1:7">
      <c r="A26" s="3" t="s">
        <v>152</v>
      </c>
    </row>
    <row r="27" spans="1:7">
      <c r="A27" s="4" t="s">
        <v>140</v>
      </c>
      <c r="B27" s="5" t="n">
        <v>18925000</v>
      </c>
      <c r="F27" s="5" t="n">
        <v>18829000</v>
      </c>
      <c r="G27" s="5" t="n">
        <v>96000</v>
      </c>
    </row>
    <row r="28" spans="1:7">
      <c r="A28" s="4" t="s">
        <v>156</v>
      </c>
      <c r="B28" s="5" t="n">
        <v>1209000</v>
      </c>
      <c r="D28" s="5" t="n">
        <v>640000</v>
      </c>
      <c r="E28" s="5" t="n">
        <v>569000</v>
      </c>
    </row>
    <row r="29" spans="1:7">
      <c r="A29" s="4" t="s">
        <v>157</v>
      </c>
      <c r="B29" s="5" t="n">
        <v>-19367000</v>
      </c>
      <c r="F29" s="5" t="n">
        <v>-19367000</v>
      </c>
    </row>
    <row r="30" spans="1:7">
      <c r="A30" s="4" t="s">
        <v>158</v>
      </c>
      <c r="C30" s="5" t="n">
        <v>59300</v>
      </c>
    </row>
    <row r="31" spans="1:7">
      <c r="A31" s="4" t="s">
        <v>160</v>
      </c>
      <c r="C31" s="5" t="n">
        <v>-24890</v>
      </c>
    </row>
    <row r="32" spans="1:7">
      <c r="A32" s="4" t="s">
        <v>162</v>
      </c>
      <c r="B32" s="5" t="n">
        <v>4129000</v>
      </c>
      <c r="D32" s="5" t="n">
        <v>4129000</v>
      </c>
    </row>
    <row r="33" spans="1:7">
      <c r="A33" s="4" t="s">
        <v>163</v>
      </c>
      <c r="C33" s="5" t="n">
        <v>-16860</v>
      </c>
    </row>
    <row r="34" spans="1:7">
      <c r="A34" s="4" t="s">
        <v>164</v>
      </c>
      <c r="B34" s="7" t="n">
        <v>-345000</v>
      </c>
      <c r="D34" s="5" t="n">
        <v>-345000</v>
      </c>
    </row>
    <row r="35" spans="1:7">
      <c r="A35" s="4" t="s">
        <v>165</v>
      </c>
      <c r="B35" s="5" t="n">
        <v>60500</v>
      </c>
      <c r="C35" s="5" t="n">
        <v>54384</v>
      </c>
    </row>
    <row r="36" spans="1:7">
      <c r="A36" s="4" t="s">
        <v>166</v>
      </c>
      <c r="B36" s="7" t="n">
        <v>719000</v>
      </c>
      <c r="C36" s="7" t="n">
        <v>1000</v>
      </c>
      <c r="D36" s="5" t="n">
        <v>718000</v>
      </c>
    </row>
    <row r="37" spans="1:7">
      <c r="A37" s="4" t="s">
        <v>173</v>
      </c>
      <c r="B37" s="7" t="n">
        <v>403076000</v>
      </c>
      <c r="C37" s="7" t="n">
        <v>269000</v>
      </c>
      <c r="D37" s="7" t="n">
        <v>259892000</v>
      </c>
      <c r="E37" s="7" t="n">
        <v>-19168000</v>
      </c>
      <c r="F37" s="7" t="n">
        <v>163892000</v>
      </c>
      <c r="G37" s="7" t="n">
        <v>-1809000</v>
      </c>
    </row>
    <row r="38" spans="1:7">
      <c r="A38" s="4" t="s">
        <v>174</v>
      </c>
      <c r="C38" s="5" t="n">
        <v>268995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6</v>
      </c>
    </row>
    <row r="3" spans="1:3">
      <c r="A3" s="3" t="s">
        <v>176</v>
      </c>
    </row>
    <row r="4" spans="1:3">
      <c r="A4" s="4" t="s">
        <v>177</v>
      </c>
      <c r="B4" s="8" t="n">
        <v>0.8</v>
      </c>
      <c r="C4" s="8" t="n">
        <v>0.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6</v>
      </c>
    </row>
    <row r="3" spans="1:3">
      <c r="A3" s="3" t="s">
        <v>179</v>
      </c>
    </row>
    <row r="4" spans="1:3">
      <c r="A4" s="4" t="s">
        <v>117</v>
      </c>
      <c r="B4" s="7" t="n">
        <v>18829</v>
      </c>
      <c r="C4" s="7" t="n">
        <v>15196</v>
      </c>
    </row>
    <row r="5" spans="1:3">
      <c r="A5" s="3" t="s">
        <v>180</v>
      </c>
    </row>
    <row r="6" spans="1:3">
      <c r="A6" s="4" t="s">
        <v>88</v>
      </c>
      <c r="B6" s="5" t="n">
        <v>-541</v>
      </c>
      <c r="C6" s="5" t="n">
        <v>1417</v>
      </c>
    </row>
    <row r="7" spans="1:3">
      <c r="A7" s="4" t="s">
        <v>181</v>
      </c>
      <c r="B7" s="5" t="n">
        <v>716</v>
      </c>
      <c r="C7" s="5" t="n">
        <v>1363</v>
      </c>
    </row>
    <row r="8" spans="1:3">
      <c r="A8" s="4" t="s">
        <v>182</v>
      </c>
      <c r="B8" s="5" t="n">
        <v>0</v>
      </c>
      <c r="C8" s="5" t="n">
        <v>94</v>
      </c>
    </row>
    <row r="9" spans="1:3">
      <c r="A9" s="4" t="s">
        <v>183</v>
      </c>
      <c r="B9" s="5" t="n">
        <v>-322</v>
      </c>
      <c r="C9" s="5" t="n">
        <v>0</v>
      </c>
    </row>
    <row r="10" spans="1:3">
      <c r="A10" s="4" t="s">
        <v>184</v>
      </c>
      <c r="B10" s="5" t="n">
        <v>3957</v>
      </c>
      <c r="C10" s="5" t="n">
        <v>-9507</v>
      </c>
    </row>
    <row r="11" spans="1:3">
      <c r="A11" s="4" t="s">
        <v>185</v>
      </c>
      <c r="B11" s="5" t="n">
        <v>41</v>
      </c>
      <c r="C11" s="5" t="n">
        <v>-58</v>
      </c>
    </row>
    <row r="12" spans="1:3">
      <c r="A12" s="4" t="s">
        <v>94</v>
      </c>
      <c r="B12" s="5" t="n">
        <v>0</v>
      </c>
      <c r="C12" s="5" t="n">
        <v>118</v>
      </c>
    </row>
    <row r="13" spans="1:3">
      <c r="A13" s="4" t="s">
        <v>186</v>
      </c>
      <c r="B13" s="5" t="n">
        <v>-507</v>
      </c>
      <c r="C13" s="5" t="n">
        <v>105</v>
      </c>
    </row>
    <row r="14" spans="1:3">
      <c r="A14" s="4" t="s">
        <v>187</v>
      </c>
      <c r="B14" s="5" t="n">
        <v>1532</v>
      </c>
      <c r="C14" s="5" t="n">
        <v>1596</v>
      </c>
    </row>
    <row r="15" spans="1:3">
      <c r="A15" s="4" t="s">
        <v>111</v>
      </c>
      <c r="B15" s="5" t="n">
        <v>381</v>
      </c>
      <c r="C15" s="5" t="n">
        <v>668</v>
      </c>
    </row>
    <row r="16" spans="1:3">
      <c r="A16" s="4" t="s">
        <v>99</v>
      </c>
      <c r="B16" s="5" t="n">
        <v>-811</v>
      </c>
      <c r="C16" s="5" t="n">
        <v>-786</v>
      </c>
    </row>
    <row r="17" spans="1:3">
      <c r="A17" s="4" t="s">
        <v>188</v>
      </c>
      <c r="B17" s="5" t="n">
        <v>1209</v>
      </c>
      <c r="C17" s="5" t="n">
        <v>1041</v>
      </c>
    </row>
    <row r="18" spans="1:3">
      <c r="A18" s="4" t="s">
        <v>189</v>
      </c>
      <c r="B18" s="5" t="n">
        <v>-1035</v>
      </c>
      <c r="C18" s="5" t="n">
        <v>-487</v>
      </c>
    </row>
    <row r="19" spans="1:3">
      <c r="A19" s="4" t="s">
        <v>162</v>
      </c>
      <c r="B19" s="5" t="n">
        <v>4129</v>
      </c>
      <c r="C19" s="5" t="n">
        <v>4108</v>
      </c>
    </row>
    <row r="20" spans="1:3">
      <c r="A20" s="4" t="s">
        <v>98</v>
      </c>
      <c r="B20" s="5" t="n">
        <v>-653</v>
      </c>
      <c r="C20" s="5" t="n">
        <v>-5947</v>
      </c>
    </row>
    <row r="21" spans="1:3">
      <c r="A21" s="4" t="s">
        <v>100</v>
      </c>
      <c r="B21" s="5" t="n">
        <v>-271</v>
      </c>
      <c r="C21" s="5" t="n">
        <v>0</v>
      </c>
    </row>
    <row r="22" spans="1:3">
      <c r="A22" s="3" t="s">
        <v>190</v>
      </c>
    </row>
    <row r="23" spans="1:3">
      <c r="A23" s="4" t="s">
        <v>40</v>
      </c>
      <c r="B23" s="5" t="n">
        <v>-705</v>
      </c>
      <c r="C23" s="5" t="n">
        <v>255</v>
      </c>
    </row>
    <row r="24" spans="1:3">
      <c r="A24" s="4" t="s">
        <v>45</v>
      </c>
      <c r="B24" s="5" t="n">
        <v>-14501</v>
      </c>
      <c r="C24" s="5" t="n">
        <v>-3350</v>
      </c>
    </row>
    <row r="25" spans="1:3">
      <c r="A25" s="4" t="s">
        <v>53</v>
      </c>
      <c r="B25" s="5" t="n">
        <v>10478</v>
      </c>
      <c r="C25" s="5" t="n">
        <v>3753</v>
      </c>
    </row>
    <row r="26" spans="1:3">
      <c r="A26" s="4" t="s">
        <v>191</v>
      </c>
      <c r="B26" s="5" t="n">
        <v>21926</v>
      </c>
      <c r="C26" s="5" t="n">
        <v>9579</v>
      </c>
    </row>
    <row r="27" spans="1:3">
      <c r="A27" s="3" t="s">
        <v>192</v>
      </c>
    </row>
    <row r="28" spans="1:3">
      <c r="A28" s="4" t="s">
        <v>193</v>
      </c>
      <c r="B28" s="5" t="n">
        <v>0</v>
      </c>
      <c r="C28" s="5" t="n">
        <v>-13951</v>
      </c>
    </row>
    <row r="29" spans="1:3">
      <c r="A29" s="4" t="s">
        <v>194</v>
      </c>
      <c r="B29" s="5" t="n">
        <v>0</v>
      </c>
      <c r="C29" s="5" t="n">
        <v>213084</v>
      </c>
    </row>
    <row r="30" spans="1:3">
      <c r="A30" s="4" t="s">
        <v>195</v>
      </c>
      <c r="B30" s="5" t="n">
        <v>0</v>
      </c>
      <c r="C30" s="5" t="n">
        <v>5049</v>
      </c>
    </row>
    <row r="31" spans="1:3">
      <c r="A31" s="3" t="s">
        <v>196</v>
      </c>
    </row>
    <row r="32" spans="1:3">
      <c r="A32" s="4" t="s">
        <v>193</v>
      </c>
      <c r="B32" s="5" t="n">
        <v>-32866</v>
      </c>
      <c r="C32" s="5" t="n">
        <v>-151363</v>
      </c>
    </row>
    <row r="33" spans="1:3">
      <c r="A33" s="4" t="s">
        <v>197</v>
      </c>
      <c r="B33" s="5" t="n">
        <v>0</v>
      </c>
      <c r="C33" s="5" t="n">
        <v>25000</v>
      </c>
    </row>
    <row r="34" spans="1:3">
      <c r="A34" s="4" t="s">
        <v>195</v>
      </c>
      <c r="B34" s="5" t="n">
        <v>29868</v>
      </c>
      <c r="C34" s="5" t="n">
        <v>23557</v>
      </c>
    </row>
    <row r="35" spans="1:3">
      <c r="A35" s="4" t="s">
        <v>198</v>
      </c>
      <c r="B35" s="5" t="n">
        <v>4772</v>
      </c>
      <c r="C35" s="5" t="n">
        <v>0</v>
      </c>
    </row>
    <row r="36" spans="1:3">
      <c r="A36" s="4" t="s">
        <v>199</v>
      </c>
      <c r="B36" s="5" t="n">
        <v>-110498</v>
      </c>
      <c r="C36" s="5" t="n">
        <v>-219759</v>
      </c>
    </row>
    <row r="37" spans="1:3">
      <c r="A37" s="4" t="s">
        <v>200</v>
      </c>
      <c r="B37" s="5" t="n">
        <v>-430</v>
      </c>
      <c r="C37" s="5" t="n">
        <v>1412</v>
      </c>
    </row>
    <row r="38" spans="1:3">
      <c r="A38" s="4" t="s">
        <v>201</v>
      </c>
      <c r="B38" s="5" t="n">
        <v>-10077</v>
      </c>
      <c r="C38" s="5" t="n">
        <v>-4309</v>
      </c>
    </row>
    <row r="39" spans="1:3">
      <c r="A39" s="4" t="s">
        <v>202</v>
      </c>
      <c r="B39" s="5" t="n">
        <v>10367</v>
      </c>
      <c r="C39" s="5" t="n">
        <v>8251</v>
      </c>
    </row>
    <row r="40" spans="1:3">
      <c r="A40" s="4" t="s">
        <v>203</v>
      </c>
      <c r="B40" s="5" t="n">
        <v>308</v>
      </c>
      <c r="C40" s="5" t="n">
        <v>1595</v>
      </c>
    </row>
    <row r="41" spans="1:3">
      <c r="A41" s="4" t="s">
        <v>204</v>
      </c>
      <c r="B41" s="5" t="n">
        <v>-100489</v>
      </c>
      <c r="C41" s="5" t="n">
        <v>-50497</v>
      </c>
    </row>
    <row r="42" spans="1:3">
      <c r="A42" s="3" t="s">
        <v>205</v>
      </c>
    </row>
    <row r="43" spans="1:3">
      <c r="A43" s="4" t="s">
        <v>206</v>
      </c>
      <c r="B43" s="5" t="n">
        <v>108553</v>
      </c>
      <c r="C43" s="5" t="n">
        <v>200869</v>
      </c>
    </row>
    <row r="44" spans="1:3">
      <c r="A44" s="4" t="s">
        <v>207</v>
      </c>
      <c r="B44" s="5" t="n">
        <v>17585</v>
      </c>
      <c r="C44" s="5" t="n">
        <v>-24003</v>
      </c>
    </row>
    <row r="45" spans="1:3">
      <c r="A45" s="4" t="s">
        <v>208</v>
      </c>
      <c r="B45" s="5" t="n">
        <v>-2000</v>
      </c>
      <c r="C45" s="5" t="n">
        <v>-126000</v>
      </c>
    </row>
    <row r="46" spans="1:3">
      <c r="A46" s="4" t="s">
        <v>209</v>
      </c>
      <c r="B46" s="5" t="n">
        <v>-25000</v>
      </c>
      <c r="C46" s="5" t="n">
        <v>5000</v>
      </c>
    </row>
    <row r="47" spans="1:3">
      <c r="A47" s="4" t="s">
        <v>164</v>
      </c>
      <c r="B47" s="5" t="n">
        <v>-345</v>
      </c>
      <c r="C47" s="5" t="n">
        <v>-107</v>
      </c>
    </row>
    <row r="48" spans="1:3">
      <c r="A48" s="4" t="s">
        <v>210</v>
      </c>
      <c r="B48" s="5" t="n">
        <v>719</v>
      </c>
      <c r="C48" s="5" t="n">
        <v>217</v>
      </c>
    </row>
    <row r="49" spans="1:3">
      <c r="A49" s="4" t="s">
        <v>211</v>
      </c>
      <c r="B49" s="5" t="n">
        <v>-19367</v>
      </c>
      <c r="C49" s="5" t="n">
        <v>-7191</v>
      </c>
    </row>
    <row r="50" spans="1:3">
      <c r="A50" s="4" t="s">
        <v>212</v>
      </c>
      <c r="B50" s="5" t="n">
        <v>80145</v>
      </c>
      <c r="C50" s="5" t="n">
        <v>48785</v>
      </c>
    </row>
    <row r="51" spans="1:3">
      <c r="A51" s="4" t="s">
        <v>213</v>
      </c>
      <c r="B51" s="5" t="n">
        <v>1582</v>
      </c>
      <c r="C51" s="5" t="n">
        <v>7867</v>
      </c>
    </row>
    <row r="52" spans="1:3">
      <c r="A52" s="4" t="s">
        <v>214</v>
      </c>
      <c r="B52" s="5" t="n">
        <v>46167</v>
      </c>
      <c r="C52" s="5" t="n">
        <v>30496</v>
      </c>
    </row>
    <row r="53" spans="1:3">
      <c r="A53" s="4" t="s">
        <v>215</v>
      </c>
      <c r="B53" s="5" t="n">
        <v>47749</v>
      </c>
      <c r="C53" s="5" t="n">
        <v>38363</v>
      </c>
    </row>
    <row r="54" spans="1:3">
      <c r="A54" s="3" t="s">
        <v>216</v>
      </c>
    </row>
    <row r="55" spans="1:3">
      <c r="A55" s="4" t="s">
        <v>217</v>
      </c>
      <c r="B55" s="5" t="n">
        <v>18324</v>
      </c>
      <c r="C55" s="5" t="n">
        <v>12354</v>
      </c>
    </row>
    <row r="56" spans="1:3">
      <c r="A56" s="4" t="s">
        <v>218</v>
      </c>
      <c r="B56" s="5" t="n">
        <v>6473</v>
      </c>
      <c r="C56" s="5" t="n">
        <v>5962</v>
      </c>
    </row>
    <row r="57" spans="1:3">
      <c r="A57" s="4" t="s">
        <v>219</v>
      </c>
      <c r="B57" s="5" t="n">
        <v>3649</v>
      </c>
      <c r="C57" s="5" t="n">
        <v>202</v>
      </c>
    </row>
    <row r="58" spans="1:3">
      <c r="A58" s="4" t="s">
        <v>220</v>
      </c>
      <c r="B58" s="5" t="n">
        <v>19367</v>
      </c>
      <c r="C58" s="5" t="n">
        <v>10783</v>
      </c>
    </row>
    <row r="59" spans="1:3">
      <c r="A59" s="4" t="s">
        <v>221</v>
      </c>
    </row>
    <row r="60" spans="1:3">
      <c r="A60" s="3" t="s">
        <v>196</v>
      </c>
    </row>
    <row r="61" spans="1:3">
      <c r="A61" s="4" t="s">
        <v>222</v>
      </c>
      <c r="B61" s="5" t="n">
        <v>7207</v>
      </c>
      <c r="C61" s="5" t="n">
        <v>51661</v>
      </c>
    </row>
    <row r="62" spans="1:3">
      <c r="A62" s="4" t="s">
        <v>223</v>
      </c>
    </row>
    <row r="63" spans="1:3">
      <c r="A63" s="3" t="s">
        <v>196</v>
      </c>
    </row>
    <row r="64" spans="1:3">
      <c r="A64" s="4" t="s">
        <v>222</v>
      </c>
      <c r="B64" s="7" t="n">
        <v>0</v>
      </c>
      <c r="C64" s="7" t="n">
        <v>121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33:32Z</dcterms:created>
  <dcterms:modified xmlns:dcterms="http://purl.org/dc/terms/" xmlns:xsi="http://www.w3.org/2001/XMLSchema-instance" xsi:type="dcterms:W3CDTF">2018-11-01T11:33:32Z</dcterms:modified>
</cp:coreProperties>
</file>